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Consolidation"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Mortgage-Backed Securities" sheetId="14" state="visible" r:id="rId14"/>
    <sheet xmlns:r="http://schemas.openxmlformats.org/officeDocument/2006/relationships" name="Loans Receivable and Related Al" sheetId="15" state="visible" r:id="rId15"/>
    <sheet xmlns:r="http://schemas.openxmlformats.org/officeDocument/2006/relationships" name="Foreclosed Assets Held For Sale" sheetId="16" state="visible" r:id="rId16"/>
    <sheet xmlns:r="http://schemas.openxmlformats.org/officeDocument/2006/relationships" name="Stock Based Compensation" sheetId="17" state="visible" r:id="rId17"/>
    <sheet xmlns:r="http://schemas.openxmlformats.org/officeDocument/2006/relationships" name="Employee Stock Ownership Plan" sheetId="18" state="visible" r:id="rId18"/>
    <sheet xmlns:r="http://schemas.openxmlformats.org/officeDocument/2006/relationships" name="Pension Information" sheetId="19" state="visible" r:id="rId19"/>
    <sheet xmlns:r="http://schemas.openxmlformats.org/officeDocument/2006/relationships" name="Fair Value of Assets and Liabil" sheetId="20" state="visible" r:id="rId20"/>
    <sheet xmlns:r="http://schemas.openxmlformats.org/officeDocument/2006/relationships" name="Accumulated Other Comprehensive" sheetId="21" state="visible" r:id="rId21"/>
    <sheet xmlns:r="http://schemas.openxmlformats.org/officeDocument/2006/relationships" name="Merger with Allegheny Valley Ba" sheetId="22" state="visible" r:id="rId22"/>
    <sheet xmlns:r="http://schemas.openxmlformats.org/officeDocument/2006/relationships" name="Accounting Policies (Policies)"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Mortgage-Backed Securities (Tab" sheetId="26" state="visible" r:id="rId26"/>
    <sheet xmlns:r="http://schemas.openxmlformats.org/officeDocument/2006/relationships" name="Loans Receivable and Related 27" sheetId="27" state="visible" r:id="rId27"/>
    <sheet xmlns:r="http://schemas.openxmlformats.org/officeDocument/2006/relationships" name="Stock Based Compensation (Table" sheetId="28" state="visible" r:id="rId28"/>
    <sheet xmlns:r="http://schemas.openxmlformats.org/officeDocument/2006/relationships" name="Pension Information (Tables)" sheetId="29" state="visible" r:id="rId29"/>
    <sheet xmlns:r="http://schemas.openxmlformats.org/officeDocument/2006/relationships" name="Fair Value of Assets and Liab30" sheetId="30" state="visible" r:id="rId30"/>
    <sheet xmlns:r="http://schemas.openxmlformats.org/officeDocument/2006/relationships" name="Accumulated Other Comprehensi31" sheetId="31" state="visible" r:id="rId31"/>
    <sheet xmlns:r="http://schemas.openxmlformats.org/officeDocument/2006/relationships" name="Merger with Allegheny Valley 32" sheetId="32" state="visible" r:id="rId32"/>
    <sheet xmlns:r="http://schemas.openxmlformats.org/officeDocument/2006/relationships" name="Earnings per Share (Details)" sheetId="33" state="visible" r:id="rId33"/>
    <sheet xmlns:r="http://schemas.openxmlformats.org/officeDocument/2006/relationships" name="Investment Securities (Details)" sheetId="34" state="visible" r:id="rId34"/>
    <sheet xmlns:r="http://schemas.openxmlformats.org/officeDocument/2006/relationships" name="Mortgage-Backed Securities (Det" sheetId="35" state="visible" r:id="rId35"/>
    <sheet xmlns:r="http://schemas.openxmlformats.org/officeDocument/2006/relationships" name="Mortgage-Backed Securities (D36" sheetId="36" state="visible" r:id="rId36"/>
    <sheet xmlns:r="http://schemas.openxmlformats.org/officeDocument/2006/relationships" name="Loans Receivable and Related 37" sheetId="37" state="visible" r:id="rId37"/>
    <sheet xmlns:r="http://schemas.openxmlformats.org/officeDocument/2006/relationships" name="Loans Receivable and Related 38" sheetId="38" state="visible" r:id="rId38"/>
    <sheet xmlns:r="http://schemas.openxmlformats.org/officeDocument/2006/relationships" name="Loans Receivable and Related 39" sheetId="39" state="visible" r:id="rId39"/>
    <sheet xmlns:r="http://schemas.openxmlformats.org/officeDocument/2006/relationships" name="Loans Receivable and Related 40" sheetId="40" state="visible" r:id="rId40"/>
    <sheet xmlns:r="http://schemas.openxmlformats.org/officeDocument/2006/relationships" name="Loans Receivable and Related 41" sheetId="41" state="visible" r:id="rId41"/>
    <sheet xmlns:r="http://schemas.openxmlformats.org/officeDocument/2006/relationships" name="Loans Receivable and Related 42" sheetId="42" state="visible" r:id="rId42"/>
    <sheet xmlns:r="http://schemas.openxmlformats.org/officeDocument/2006/relationships" name="Loans Receivable and Related 43" sheetId="43" state="visible" r:id="rId43"/>
    <sheet xmlns:r="http://schemas.openxmlformats.org/officeDocument/2006/relationships" name="Foreclosed Assets Held For Sa44" sheetId="44" state="visible" r:id="rId44"/>
    <sheet xmlns:r="http://schemas.openxmlformats.org/officeDocument/2006/relationships" name="Stock Based Compensation (Detai" sheetId="45" state="visible" r:id="rId45"/>
    <sheet xmlns:r="http://schemas.openxmlformats.org/officeDocument/2006/relationships" name="Employee Stock Ownership Plan (" sheetId="46" state="visible" r:id="rId46"/>
    <sheet xmlns:r="http://schemas.openxmlformats.org/officeDocument/2006/relationships" name="Pension Information (Details)" sheetId="47" state="visible" r:id="rId47"/>
    <sheet xmlns:r="http://schemas.openxmlformats.org/officeDocument/2006/relationships" name="Fair Value of Assets and Liab48" sheetId="48" state="visible" r:id="rId48"/>
    <sheet xmlns:r="http://schemas.openxmlformats.org/officeDocument/2006/relationships" name="Fair Value of Assets and Liab49" sheetId="49" state="visible" r:id="rId49"/>
    <sheet xmlns:r="http://schemas.openxmlformats.org/officeDocument/2006/relationships" name="Fair Value of Assets and Liab50" sheetId="50" state="visible" r:id="rId50"/>
    <sheet xmlns:r="http://schemas.openxmlformats.org/officeDocument/2006/relationships" name="Accumulated Other Comprehensi51" sheetId="51" state="visible" r:id="rId51"/>
    <sheet xmlns:r="http://schemas.openxmlformats.org/officeDocument/2006/relationships" name="Merger with Allegheny Valley 52" sheetId="52" state="visible" r:id="rId52"/>
    <sheet xmlns:r="http://schemas.openxmlformats.org/officeDocument/2006/relationships" name="Merger with Allegheny Valley 53" sheetId="53" state="visible" r:id="rId53"/>
    <sheet xmlns:r="http://schemas.openxmlformats.org/officeDocument/2006/relationships" name="Merger with Allegheny Valley 54" sheetId="54" state="visible" r:id="rId54"/>
    <sheet xmlns:r="http://schemas.openxmlformats.org/officeDocument/2006/relationships" name="Merger with Allegheny Valley 55" sheetId="55" state="visible" r:id="rId55"/>
    <sheet xmlns:r="http://schemas.openxmlformats.org/officeDocument/2006/relationships" name="Merger with Allegheny Valley 56" sheetId="56" state="visible" r:id="rId56"/>
    <sheet xmlns:r="http://schemas.openxmlformats.org/officeDocument/2006/relationships" name="Merger with Allegheny Valley 57" sheetId="57" state="visible" r:id="rId57"/>
  </sheets>
  <definedNames/>
  <calcPr calcId="124519" fullCalcOnLoad="1"/>
</workbook>
</file>

<file path=xl/sharedStrings.xml><?xml version="1.0" encoding="utf-8"?>
<sst xmlns="http://schemas.openxmlformats.org/spreadsheetml/2006/main" uniqueCount="711">
  <si>
    <t>Document and Entity Information - shares</t>
  </si>
  <si>
    <t>9 Months Ended</t>
  </si>
  <si>
    <t>Sep. 30, 2017</t>
  </si>
  <si>
    <t>Nov. 09, 2017</t>
  </si>
  <si>
    <t>Document and Entity Information</t>
  </si>
  <si>
    <t>Entity Registrant Name</t>
  </si>
  <si>
    <t>Standard AVB Financial Corp.</t>
  </si>
  <si>
    <t>Entity Central Index Key</t>
  </si>
  <si>
    <t>Trading Symbol</t>
  </si>
  <si>
    <t>stnd</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Consolidated Statements of Financial Condition (Unaudited) - USD ($) $ in Thousands</t>
  </si>
  <si>
    <t>Dec. 31, 2016</t>
  </si>
  <si>
    <t>ASSETS</t>
  </si>
  <si>
    <t>Cash on hand and due from banks</t>
  </si>
  <si>
    <t>Interest-earning deposits in other institutions</t>
  </si>
  <si>
    <t>Cash and Cash Equivalents</t>
  </si>
  <si>
    <t>Investment securities available for sale, at fair value</t>
  </si>
  <si>
    <t>Mortgage-backed securities available for sale, at fair value</t>
  </si>
  <si>
    <t>Certificate of deposit</t>
  </si>
  <si>
    <t>Federal Home Loan Bank stock, at cost</t>
  </si>
  <si>
    <t>Loans receivable, net of allowance for loan losses of $3,945 and $3,837</t>
  </si>
  <si>
    <t>Foreclosed real estate</t>
  </si>
  <si>
    <t>Office properties and equipment, net</t>
  </si>
  <si>
    <t>Bank-owned life insurance</t>
  </si>
  <si>
    <t>Goodwill</t>
  </si>
  <si>
    <t>Core deposit intangible</t>
  </si>
  <si>
    <t>Accrued interest receivable and other assets</t>
  </si>
  <si>
    <t>TOTAL ASSETS</t>
  </si>
  <si>
    <t>Deposits:</t>
  </si>
  <si>
    <t>Demand, savings and club accounts</t>
  </si>
  <si>
    <t>Certificate accounts</t>
  </si>
  <si>
    <t>Total Deposits</t>
  </si>
  <si>
    <t>Federal Home Loan Bank short-term borrowings</t>
  </si>
  <si>
    <t>Federal Home Loan Bank advances</t>
  </si>
  <si>
    <t>Securities sold under agreements to repurchase</t>
  </si>
  <si>
    <t>Advance deposits by borrowers for taxes and insurance</t>
  </si>
  <si>
    <t>Accrued interest payable and other liabilities</t>
  </si>
  <si>
    <t>TOTAL LIABILITIES</t>
  </si>
  <si>
    <t>Stockholders' Equity</t>
  </si>
  <si>
    <t>Preferred stock, $0.01 par value per share, 10,000,000 shares authorized, none issued</t>
  </si>
  <si>
    <t xml:space="preserve"> </t>
  </si>
  <si>
    <t>Common stock, $0.01 par value per share, 40,000,000 shares authorized, 4,783,023 and 2,606,725 shares outstanding, respectively</t>
  </si>
  <si>
    <t>Additional paid-in-capital</t>
  </si>
  <si>
    <t>Retained earnings</t>
  </si>
  <si>
    <t>Unearned Employee Stock Ownership Plan (ESOP) shares</t>
  </si>
  <si>
    <t>Accumulated other comprehensive income (loss)</t>
  </si>
  <si>
    <t>TOTAL STOCKHOLDERS' EQUITY</t>
  </si>
  <si>
    <t>TOTAL LIABILITIES AND STOCKHOLDERS' EQUITY</t>
  </si>
  <si>
    <t>Consolidated Statements of Financial Condition (Unaudited) (Parentheticals) - USD ($) $ in Thousands</t>
  </si>
  <si>
    <t>Consolidated Statements of Financial Condition</t>
  </si>
  <si>
    <t>Loans receivable, 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Income (Unaudited) - USD ($) $ in Thousands</t>
  </si>
  <si>
    <t>3 Months Ended</t>
  </si>
  <si>
    <t>Sep. 30, 2016</t>
  </si>
  <si>
    <t>Interest and Dividend Income</t>
  </si>
  <si>
    <t>Loans, including fees</t>
  </si>
  <si>
    <t>Mortgage-backed securities</t>
  </si>
  <si>
    <t>Investments:</t>
  </si>
  <si>
    <t>Taxable</t>
  </si>
  <si>
    <t>Tax-exempt</t>
  </si>
  <si>
    <t>Federal Home Loan Bank stock</t>
  </si>
  <si>
    <t>Interest-earning deposits and federal funds sold</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t>
  </si>
  <si>
    <t>Earnings on bank-owned life insurance</t>
  </si>
  <si>
    <t>Net securities gains</t>
  </si>
  <si>
    <t>Net loan sale gains</t>
  </si>
  <si>
    <t>Investment management fees</t>
  </si>
  <si>
    <t>Other income</t>
  </si>
  <si>
    <t>Total Noninterest Income</t>
  </si>
  <si>
    <t>Noninterest Expenses</t>
  </si>
  <si>
    <t>Compensation and employee benefits</t>
  </si>
  <si>
    <t>Data processing</t>
  </si>
  <si>
    <t>Premises and occupancy costs</t>
  </si>
  <si>
    <t>Automatic teller machine expense</t>
  </si>
  <si>
    <t>Federal deposit insurance</t>
  </si>
  <si>
    <t>Merger related expenses</t>
  </si>
  <si>
    <t>Other operating expenses</t>
  </si>
  <si>
    <t>Total Noninterest Expenses</t>
  </si>
  <si>
    <t>Income before Income Tax Expense</t>
  </si>
  <si>
    <t>Income Tax Expense (Benefit)</t>
  </si>
  <si>
    <t>Federal</t>
  </si>
  <si>
    <t>State</t>
  </si>
  <si>
    <t>Total Income Tax Expense</t>
  </si>
  <si>
    <t>Net Income</t>
  </si>
  <si>
    <t>Earnings Per Share:</t>
  </si>
  <si>
    <t>Basic earnings per common share (in dollars per share)</t>
  </si>
  <si>
    <t>Diluted earnings per common share (in dollars per share)</t>
  </si>
  <si>
    <t>Cash dividends paid per common share (in dollars per share)</t>
  </si>
  <si>
    <t>Basic weighted average shares outstanding (in shares)</t>
  </si>
  <si>
    <t>Diluted weighted average shares outstanding (in shares)</t>
  </si>
  <si>
    <t>Consolidated Statements of Comprehensive Income (Unaudited) - USD ($) $ in Thousands</t>
  </si>
  <si>
    <t>Statement of Comprehensive Income [Abstract]</t>
  </si>
  <si>
    <t>Other comprehensive income:</t>
  </si>
  <si>
    <t>Unrealized gain (loss) on securities available for sale</t>
  </si>
  <si>
    <t>Tax effect</t>
  </si>
  <si>
    <t>Reclassification adjustment for security gains realized in income</t>
  </si>
  <si>
    <t>Pension obligation change for defined benefit plan</t>
  </si>
  <si>
    <t>Total other comprehensive income</t>
  </si>
  <si>
    <t>Total Comprehensive Income (Loss)</t>
  </si>
  <si>
    <t>Consolidated Statement of Changes in Stockholders' Equity (Unaudited) - 9 months ended Sep. 30, 2017 - USD ($) $ in Thousands</t>
  </si>
  <si>
    <t>Common Stock</t>
  </si>
  <si>
    <t>Additional Paid-In Capital</t>
  </si>
  <si>
    <t>Retained Earnings</t>
  </si>
  <si>
    <t>Unearned ESOP Shares</t>
  </si>
  <si>
    <t>Accumulated Other Comprehensive Income (Loss)</t>
  </si>
  <si>
    <t>Total</t>
  </si>
  <si>
    <t>Balance at Dec. 31, 2016</t>
  </si>
  <si>
    <t>Increase (Decrease) in Stockholders' Equity</t>
  </si>
  <si>
    <t>Net income</t>
  </si>
  <si>
    <t>Other comprehensive income</t>
  </si>
  <si>
    <t>Stock repurchases (4,759 shares)</t>
  </si>
  <si>
    <t>Cash dividends ($0.55 per share)</t>
  </si>
  <si>
    <t>Stock options exercised (12,960 shares)</t>
  </si>
  <si>
    <t>Excess tax benefits from stock based compensation</t>
  </si>
  <si>
    <t>Compensation expense on stock awards</t>
  </si>
  <si>
    <t>Compensation expense on ESOP</t>
  </si>
  <si>
    <t>Merger consideration (2,168,097 shares)</t>
  </si>
  <si>
    <t>Balance at Sep. 30, 2017</t>
  </si>
  <si>
    <t>Consolidated Statement of Changes in Stockholders' Equity (Unaudited) (Parentheticals)</t>
  </si>
  <si>
    <t>Sep. 30, 2017$ / sharesshares</t>
  </si>
  <si>
    <t>Consolidated Statement of Changes in Stockholders' Equity</t>
  </si>
  <si>
    <t>Cash dividends paid per common share (in dollars per share) | $ / shares</t>
  </si>
  <si>
    <t>Stock repurchases, shares</t>
  </si>
  <si>
    <t>Number of stock options exercised</t>
  </si>
  <si>
    <t>Merger consideration</t>
  </si>
  <si>
    <t>Consolidated Statements of Cash Flows (Unaudited) - USD ($) $ in Thousands</t>
  </si>
  <si>
    <t>Cash Flows From Operating Activities</t>
  </si>
  <si>
    <t>Adjustments to reconcile net income to net cash provided by operating activities:</t>
  </si>
  <si>
    <t>Depreciation and amortization</t>
  </si>
  <si>
    <t>Provision for loan losses</t>
  </si>
  <si>
    <t>Net gain on securities</t>
  </si>
  <si>
    <t>Origination of loans held for sale</t>
  </si>
  <si>
    <t>Proceeds from sale of loans held for sale</t>
  </si>
  <si>
    <t>Deferred income taxes</t>
  </si>
  <si>
    <t>Decrease (increase) in accrued interest receivable and other assets</t>
  </si>
  <si>
    <t>Increase in accrued interest payable and other liabilities</t>
  </si>
  <si>
    <t>Other, net</t>
  </si>
  <si>
    <t>Net Cash Provided by Operating Activities</t>
  </si>
  <si>
    <t>Cash Flows Used In Investing Activities</t>
  </si>
  <si>
    <t>Net increase in loans</t>
  </si>
  <si>
    <t>Purchases of investment securities</t>
  </si>
  <si>
    <t>Purchases of mortgage-backed securities</t>
  </si>
  <si>
    <t>Purchases of certificates of deposit</t>
  </si>
  <si>
    <t>Proceeds from maturities of certificates of deposits</t>
  </si>
  <si>
    <t>Proceeds from maturities/principal repayments/calls of investment securities</t>
  </si>
  <si>
    <t>Proceeds from maturities/principal repayments/calls of mortgage-backed securities</t>
  </si>
  <si>
    <t>Proceeds from sales of investment securities</t>
  </si>
  <si>
    <t>Proceeds from sales of mortgage-backed securities</t>
  </si>
  <si>
    <t>Purchase of Federal Home Loan Bank stock</t>
  </si>
  <si>
    <t>Redemption of Federal Home Loan Bank stock</t>
  </si>
  <si>
    <t>Proceeds from sales of foreclosed real estate</t>
  </si>
  <si>
    <t>Net purchases of office properties and equipment</t>
  </si>
  <si>
    <t>Cash and cash equivalents acquired</t>
  </si>
  <si>
    <t>Net Cash Used in Investing Activities</t>
  </si>
  <si>
    <t>Cash Flows From Financing Activities</t>
  </si>
  <si>
    <t>Net increase in demand, savings and club accounts</t>
  </si>
  <si>
    <t>Net increase in certificate accounts</t>
  </si>
  <si>
    <t>Net increase in securities sold under agreements to repurchase</t>
  </si>
  <si>
    <t>Net decrease in Federal Home Loan Bank short term borrowings</t>
  </si>
  <si>
    <t>Repayments of Federal Home Loan Bank advances</t>
  </si>
  <si>
    <t>Proceeds from Federal Home Loan Bank advances</t>
  </si>
  <si>
    <t>Net increase (decrease) in advance deposits by borrowers for taxes and insurance</t>
  </si>
  <si>
    <t>Exercise of stock options</t>
  </si>
  <si>
    <t>Dividends paid</t>
  </si>
  <si>
    <t>Stock repurchases</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Non-cash assets acquired</t>
  </si>
  <si>
    <t>Investment securities available for sale</t>
  </si>
  <si>
    <t>Loans receivable, net of allowance for loan losses</t>
  </si>
  <si>
    <t>Accrued interest receivable</t>
  </si>
  <si>
    <t>Bank owned life insurance</t>
  </si>
  <si>
    <t>Other assets</t>
  </si>
  <si>
    <t>Total non-cash assets</t>
  </si>
  <si>
    <t>Liabilities assumed</t>
  </si>
  <si>
    <t>Deposits other than certificate accounts</t>
  </si>
  <si>
    <t>Borrowings</t>
  </si>
  <si>
    <t>Accrued interest payable</t>
  </si>
  <si>
    <t>Other liabilities</t>
  </si>
  <si>
    <t>Total Liabilities assumed</t>
  </si>
  <si>
    <t>Net Non Cash Assets Acquired</t>
  </si>
  <si>
    <t>Consolidation</t>
  </si>
  <si>
    <t>(1) Consolidation The accompanying consolidated financial statements include the accounts of Standard AVB Financial Corp. (the “Company”) and its direct and indirect wholly owned subsidiaries, Standard Bank, PaSB (the “Bank”), and Westmoreland Investment Company. All significant intercompany accounts and transactions have been eliminated in consolidation.</t>
  </si>
  <si>
    <t>Basis of Presentation</t>
  </si>
  <si>
    <t>Basis Of Presentation [Abstract]</t>
  </si>
  <si>
    <t>(2) Basis of Presentation The accompanying consolidated financial statements were prepared in accordance with instructions to Form 10-Q, and therefore, do not include information or footnotes necessary for a complete presentation of financial position, results of operations, and cash flows in conformity with generally accepted accounting principles in the United States. All adjustments (consisting of normal recurring adjustments), which, in the opinion of management are necessary for a fair presentation of the financial statements and to make the financial statements not misleading have been included. The unaudited consolidated financial statements and other financial information contained in this quarterly report on Form 10-Q should be read in conjunction with the audited financial statements of Standard Financial Corp. at and for the year ended September 30, 2016 contained in the Company’s definitive prospectus dated February 1, 2017 (the “Prospectus”) as filed with the Securities and Exchange Commission pursuant to Securities Act Rule 424(b)(3) on February 3, 2017. The results for the three and nine month periods ended September 30, 2017 is not necessarily indicative of the results that may be expected for the fiscal year ending December 31, 2017 or any future interim period. Certain amounts in the 2016 financial statements have been reclassified to conform to the 2017 presentation format. These reclassifications had no effect on stockholders’ equity or net income.</t>
  </si>
  <si>
    <t>Earnings per Share</t>
  </si>
  <si>
    <t xml:space="preserve">(3) Earnings per Share Basic earnings per share (“EPS”) is computed by dividing net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for the three and nine months ended September 30, 2017 and 2016 (dollars in thousands, except per share data):
Three Months Ended September 30, Nine Months Ended September 30,
2017 2016 2017 2016
Net income available to common stockholders $ 1,936 $ 401 $ 2,884 $ 2,168
Basic EPS:
Weighted average shares outstanding 4,601,607 2,371,275 3,823,441 2,562,160
Basic EPS $ 0.42 $ 0.17 $ 0.75 $ 0.85
Diluted EPS:
Weighted average shares outstanding 4,601,607 2,371,275 3,823,441 2,562,160
Diluted effect of common stock equivalents 134,101 72,929 114,448 75,820
Total diluted weighted average shares outstanding 4,735,708 2,444,204 3,937,889 2,637,980
Diluted EPS $ 0.41 $ 0.16 $ 0.73 $ 0.82 </t>
  </si>
  <si>
    <t>Recent Accounting Pronouncements</t>
  </si>
  <si>
    <t>(4) Recent Accounting Pronouncements In August 2015, the FASB issued ASU 2015-14, Revenue from Contracts with Customers Topic 606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Share-Based Payment In June 2016, the FASB issued ASU 2016-13, Financial Instruments - Credit Losses: Measurement of Credit Losses on Financial Instruments In August 2016, the FASB issued ASU 2016-15, Statement of Cash Flows (Topic 230): Classification of Certain Cash Receipts and Cash Payments In January 2017, the FASB issued ASU 2017-01, Business Combinations (Topic 805), Clarifying the Definition of a Business the number of transactions that need to be further evaluated.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The amendments in this Update should be applied prospectively on or after the effective date. The Company is currently evaluating the impact the adoption of the standard will have on the Company’s financial position or results of operations. In January 2017, the FASB issued ASU 2017-04,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In March 2017, the FASB issued ASU 2017-07, Compensation—Retirement Benefits (Topic 715)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Company is currently evaluating the impact the adoption of the standard will have on the Company’s financial position or results of operations In May 2017, the FASB issued ASU 2017-09, Compensation – Stock Compensation (Topic 718) The Company is currently evaluating the impact the adoption of the standard will have on the Company’s financial position or results of operations.</t>
  </si>
  <si>
    <t>Investment Securities</t>
  </si>
  <si>
    <t>Schedule of Available-for-sale Securities [Line Items]</t>
  </si>
  <si>
    <t>(5) Investment Securities Investment securities available for sale at September 30, 2017 and December 31, 2016 are as follows (dollars in thousands):
Gross Gross
Amortized Unrealized Unrealized Fair
Cost Gains Losses Value
September 30, 2017:
U.S. government and agency obligations due:
Beyond 1 year but within 5 years $ 9,911 $ 32 $ (41 ) $ 9,902
Beyond 5 year but within 10 years 932 15 - 947
Corporate bonds due:
Beyond 1 year but within 5 years 5,401 23 (10 ) 5,414
Beyond 5 years but within 10 years 507 9 - 516
Municipal obligations due:
Beyond 1 year but within 5 years 9,809 548 - 10,357
Beyond 5 years but within 10 years 29,835 426 (24 ) 30,237
Beyond 10 years 16,154 125 (111 ) 16,168
Equity securities 3,823 421 (69 ) 4,175
$ 76,372 $ 1,599 $ (255 ) $ 77,716
Gross Gross
Amortized Unrealized Unrealized Fair
Cost Gains Losses Value
December 31, 2016:
U.S. government and agency obligations due:
Beyond 1 year but within 5 years $ 9,000 $ - $ (66 ) $ 8,934
Corporate bonds due:
Beyond 1 year but within 5 years 2,028 - (18 ) 2,010
Beyond 5 years but within 10 years 506 9 - 515
Municipal obligations due:
Beyond 1 year but within 5 years 7,942 441 (7 ) 8,376
Beyond 5 years but within 10 years 11,739 24 (213 ) 11,550
Beyond 10 years 9,756 11 (367 ) 9,400
Equity securities 2,050 234 (121 ) 2,163
$ 43,021 $ 719 $ (792 ) $ 42,948 For the three months ended September 30, 2017, gains on the sales of investment securities were $14,000, losses on sales were $7,000 and proceeds from such sales were $3.0 million. For the nine months ended September 30, 2017, gains on sales of investment securities were $29,000, losses on sales were $89,000 and proceeds from such sales were $9.2 million. For the three months ended September 30, 2016, gains on sales of investment securities were $38,000, losses on sales were $12,000 and proceeds from such sales were $166,000. For the nine months ended September 30, 2016, gains on sales of investment securities totaled $87,000, losses on sales were $50,000 and total proceeds from such sales were $285,000. Investment securities with a carrying value of $17.9 million and $18.8 million were pledged to secure repurchase agreements and public funds accounts at September 30, 2017 and December 31, 2016, respectively. The following table shows the fair value and gross unrealized losses on investment securities and the length of time that the securities have been in a continuous unrealized loss position at September 30, 2017 and December 31, 2016 (dollars in thousands):
September 30, 2017
Less than 12 Months 12 Months or More Total
Gross Gross Gross
Fair Unrealized Fair Unrealized Fair Unrealized
Value Losses Value Losses Value Losses
U.S. government and agency obligations $ 2,981 $ (19 ) $ 1,978 $ (22 ) $ 4,959 $ (41 )
Corporate bonds 754 - 1,009 (10 ) 1,763 (10 )
Municipal obligations 3,029 (27 ) 3,767 (108 ) 6,796 (135 )
Equity securities 252 (35 ) 794 (34 ) 1,046 (69 )
Total $ 7,016 $ (81 ) $ 7,548 $ (174 ) $ 14,564 $ (255 )
December 31, 2016
Less than 12 Months 12 Months or More Total
Gross Gross Gross
Fair Unrealized Fair Unrealized Fair Unrealized
Value Losses Value Losses Value Losses
U.S. government and agency obligations $ 8,934 $ (66 ) $ - $ - $ 8,934 $ (66 )
Corporate bonds 2,009 (18 ) - - 2,009 (18 )
Municipal obligations 12,225 (558 ) 1,207 (29 ) 13,432 (587 )
Equity securities 196 (22 ) 949 (99 ) 1,145 (121 )
Total $ 23,364 $ (664 ) $ 2,156 $ (128 ) $ 25,520 $ (792 ) At September 30, 2017, the Company held 33 securities in an unrealized loss position. The decline in the fair value of these securities resulted primarily from interest rate fluctuations. The Company does not intend to sell these securities nor is it more likely than not that the Company would be required to sell these securities before their anticipated recovery, and the Company believes the collection of the investment and related interest is probable. Based on the above, the Company considers all of the unrealized losses to be temporary impairment losses.</t>
  </si>
  <si>
    <t>Mortgage-Backed Securities</t>
  </si>
  <si>
    <t>(6) Mortgage-Backed Securities Mortgage-backed securities available for sale at September 30, 2017 and December 31, 2016 are as follows (dollars in thousands):
Gross Gross
Amortized Unrealized Unrealized Fair
Cost Gains Losses Value
September 30, 2017:
Government pass-throughs:
Ginnie Mae $ 11,639 $ 29 $ (57 ) $ 11,611
Fannie Mae 20,087 174 - 20,261
Freddie Mac 13,539 92 (37 ) 13,594
Private pass-throughs 10,647 21 (24 ) 10,644
Collateralized mortgage obligations 7,693 - (45 ) 7,648
$ 63,605 $ 316 $ (163 ) $ 63,758
Gross Gross
Amortized Unrealized Unrealized Fair
Cost Gains Losses Value
December 31, 2016:
Government pass-throughs:
Ginnie Mae $ 5,129 $ 18 $ (54 ) $ 5,093
Fannie Mae 5,403 93 (18 ) 5,478
Freddie Mac 5,520 21 (20 ) 5,521
Private pass-throughs 85 - - 85
Collateralized mortgage obligations 1,571 1 (16 ) 1,556
$ 17,708 $ 133 $ (108 ) $ 17,733 For the three months ended September 30, 2017, gains on sales of mortgage-backed securities totaled $13,000, losses totaled $2,000 and total proceeds from such sales were $1.2 million. For the nine months ended September 30, 2017, gain on sales of mortgage-backed securities totaled $88,000, losses totaled $17,000 and total proceeds from such sales were $16.7 million. During the three months ended September 30, 2016, there were no sales of mortgage-backed securities. For the nine months ended September 30, 2016, gains on sales of mortgage-backed securities totaled $82,000 with total proceeds from such sales of $5.1 million. The amortized cost and fair value of mortgage-backed securities at September 30, 2017, by contractual maturity, are shown below. Expected maturities will differ from contractual maturities because borrowers may have the right to repay obligations with or without prepayment penalties (in thousand):
Amortized Cost Fair Value
Due after five years through ten years $ 9,451 $ 9,542
Due after ten years 54,154 54,216
Total Mortgage-Backed Securities $ 63,605 $ 63,758 The following table shows the fair value and gross unrealized losses on mortgage-backed securities and the length of time that the securities have been in a continuous unrealized loss position at September 30, 2017 and December 31, 2016 (dollars in thousands):
September 30, 2017
Less than 12 Months 12 Months or More Total
Gross Gross Gross
Fair Unrealized Fair Unrealized Fair Unrealized
Value Losses Value Losses Value Losses
Government pass-throughs:
Ginnie Mae $ 3,008 $ (19 ) $ 2,761 $ (38 ) $ 5,769 $ (57 )
Freddie Mac 1,484 (21 ) 1,147 (16 ) 2,631 (37 )
Private pass-throughs 3,197 (24 ) - - 3,197 (24 )
Collateralized mortgage obligations 5,229 (34 ) 490 (11 ) 5,719 (45 )
Total $ 12,918 $ (98 ) $ 4,398 $ (65 ) $ 17,316 $ (163 )
December 31, 2016
Less than 12 Months 12 Months or More Total
Gross Gross Gross
Fair Unrealized Fair Unrealized Fair Unrealized
Value Losses Value Losses Value Losses
Government pass-throughs:
Ginnie Mae $ 2,352 $ (44 ) $ 1,214 $ (10 ) $ 3,566 $ (54 )
Fannie Mae 1,032 (18 ) - - 1,032 (18 )
Freddie Mae 3,069 (20 ) - - 3,069 (20 )
Collateralized mortgage obligations 1,494 (16 ) - - 1,494 (16 )
Total $ 7,947 $ (98 ) $ 1,214 $ (10 ) $ 9,161 $ (108 ) At September 30, 2017, the Company held 12 mortgage-backed securities in an unrealized loss position. The decline in the fair value of these securities resulted primarily from interest rate fluctuations. The Company does not intend to sell these securities nor is it more likely than not that the Company would be required to sell these securities before their anticipated recovery, and the Company believes the collection of the investment and related interest is probable. Based on the above, the Company considers all of the unrealized loss to be temporary impairment loss. Mortgage-backed securities with a carrying value of $20.7 million and $6.0 million were pledged to secure repurchase agreements and public fund accounts at September 30, 2017 and December 31, 2016, respectively.</t>
  </si>
  <si>
    <t>Loans Receivable and Related Allowance for Loan Losses</t>
  </si>
  <si>
    <t>Receivables [Abstract]</t>
  </si>
  <si>
    <t>(7) Loans Receivable and Related Allowance for Loan Losses The following table summarizes the primary segments of the loan portfolio, and the related allowance for loan losses, as of September 30, 2017 and December 31, 2016 (dollars in thousands):
Real Estate Loans
One-to-four- Home
family Commercial Equity Loans
Residential and Real and Lines Commercial Other
Construction Estate of Credit Business Loans Total
September 30, 2017:
Collectively evaluated for impairment $ 256,972 $ 302,938 $ 132,094 $ 57,303 $ 1,374 $ 750,681
Individually evaluated for impairment - 598 - - - 598
Total loans before allowance for loan losses $ 256,972 $ 303,536 $ 132,094 $ 57,303 $ 1,374 $ 751,279
December 31, 2016:
Collectively evaluated for impairment $ 174,740 $ 116,229 $ 77,913 $ 15,505 $ 520 $ 384,907
Individually evaluated for impairment - 462 - - - 462
Total loans before allowance for loan losses $ 174,740 $ 116,691 $ 77,913 $ 15,505 $ 520 $ 385,369 Total loans at September 30, 2017 were net of deferred loan fees of $315,000 and at December 31, 2016 were net of deferred loan costs of $150,000. Included in total loans above are loans acquired from Allegheny Valley at the acquisition date, net of fair value adjustments of (dollars in thousands):
Real Estate Loans
One-to-four- Home
family Commercial Equity Loans
Residential and Real and Lines Commercial Other
Construction Estate of Credit Business Loans Total
April 7, 2017 $ 66,995 $ 160,626 $ 51,759 $ 26,841 $ 5,515 $ 311,736 As a result of the acquisition of Allegheny Valley, the Company added $2,467,000 of loans that were accounted for in accordance with ASC 310-30. Based on a review of the loans acquired by senior lending management, which included an analysis of credit deterioration of the loans since origination, the Company recorded a specific credit fair value adjustment of $2,467,000. For loans that were acquired with specific evidence of deterioration in credit quality, loan losses will be accounted for through a reduction of the specific reserve and will not impact the allowance for loan losses. For loans acquired without a deterioration of credit quality, losses incurred will result in adjustments to the allowance for loan losses through the allowance for loan loss adequacy calculation. As of September 30, 2017, the outstanding balance of ASC 310-30 loans acquired from Allegheny Valley was $0 and the carrying value was $0 as all loans with a specific mark were charged off against that mark during the June quarter, with no resulting impact on net income. The following table presents the components of the purchase accounting adjustments related to the purchased credit-impaired loans acquired:
Contractually required principal and interest $ 2,467
Non-accretable discount (2,467 )
Expected cash flows -
Accretable discount -
Estimated fair value $ - There was no amortizable yield for purchased credit-impaired loans for the nine month period ended September 30, 2017. The segments of the Bank’s loan portfolio are disaggregated to a level that allows management to monitor risk and performance. The three segments are: real estate, commercial business and other. The real estate loan segment is further disaggregated into three classes. One-to-four family residential mortgages (including residential construction loans) include loans to individuals secured by residential properties having maturities up to 30 years. Commercial real
estate consists of loans to commercial borrowers secured by commercial or residential real estate. The repayment of commercial real estate loans is dependent upon either the ongoing cash flow of the borrowing entity or the resale of or lease of the subject property. Home equity loans and lines of credit include loans having maturities up to 20 years. The commercial business loan segment consists of loans to finance the activities of commercial business customers. The other loan segment consists primarily of consumer loans and overdraft lines of credit. The portfolio segments utilized in the calculation of the allowance for loan losses are disaggregated at the same level that management uses to monitor risk in the portfolio. Therefore the portfolio segments and classes of loans are the same. There are various risks associated with lending to each portfolio segment. One-to-four family residential mortgage loans are typically longer-term loans which generally entail greater interest rate risk than consumer and commercial loans. Under certain economic conditions, housing values may decline, which may increase the risk that the collateral values are insufficient. Commercial real estate loans generally present a higher level of risk than loans secured by residences. This greater risk is due to several factors including but not limited to concentration of principal in a limited number of loans and borrowers, the effect of general economic conditions on income producing properties and the increased difficulty in monitoring these types of loans. Furthermore, the repayment of commercial real estate loans is typically dependent upon successful operation of the related real estate project. If the cash flow from the project is reduced by such occurrences as leases not being obtained, renewed or not entirely fulfilled, the borrower’s ability to repay the loan may be impaired. Commercial business loans are primarily secured by business assets, inventories and accounts receivable which present collateral risk. The other loan segment generally has higher interest rates and shorter terms than one-to-four family residential mortgage loans, however, they can have additional credit risk due to the type of collateral securing the loan. Management evaluates individual loans in all of the commercial segments for possible impairment if the relationship is greater than $200,000, and if the loan either is in nonaccrual status, risk-rated Substandard or Doubtful, greater than 90 days past due or represents a troubled debt restructuring. Loans are considered to be impaired when, based on current information and events, it is probable that the Company will be unable to collect the scheduled payments of principal or interest when due according to the contractual terms of the loan agreement.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business or commercial real estate loan.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 is part of a larger relationship that is impaired, has a classified risk rating, or is a trouble debt restructuring (“TDR”). Once the decision has been made that a loan is impaired, the determination of whether a specific allocation of the allowance is necessary is calculat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appropriat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rporation’s policy for recognizing interest income on impaired loans does not
differ from its overall policy for interest recognition. Consistent with accounting and regulatory guidance, the Company recognizes a TDR when the Bank, for economic or legal reasons related to a borrower's financial difficulties, grants a concession to the borrower that would not normally be considered. Regardless of the form of concession granted, the Company's objective in offering a TDR is to increase the probability of repayment of the borrower's loan. To be considered a TDR, the borrower must be experiencing financial difficulties and the Company, for economic or legal reasons related to the borrower's financial difficulties, grants a concession to the borrower that would not otherwise be considered. The Company did not modify any loans as TDRs during the three or nine month periods ended September 30, 2017 or 2016 nor did it have any TDRs within the preceding year where a concession had been made that then defaulted during the three or nine month periods ending September 30, 2017 or 2016. The following table presents impaired loans by class, segregated by those for which a specific allowance was required and those for which a specific allowance was not necessary at September 30, 2017 and December 31, 2016 (dollars in thousands):
Impaired Loans With Impaired Loans Total Impaired Loans
Recorded Related Recorded Recorded Unpaid Principal
Investment Allowance Investment Investment Balance
September 30, 2017:
Commercial real estate $ - $ - $ 598 $ 598 $ 630
Total impaired loans $ - $ - $ 598 $ 598 $ 630
December 31, 2016:
Commercial real estate $ - $ - $ 462 $ 462 $ 462
Total impaired loans $ - $ - $ 462 $ 462 $ 462 The following table presents the average recorded investment in impaired loans and related interest income recognized for the periods indicated (dollars in thousands):
Three months ended September 30, Nine months ended September 30,
2017 2016 2017 2016
Average investment in impaired loans:
Commercial real estate $ 1,562 $ 594 $ 1,003 $ 696
Total impaired loans $ 1,562 $ 594 $ 1,003 $ 696 There was no interest income recognized on impaired loans for the three and nine months ended September 30, 2017 and 2016, respectively. Management uses a nine-point internal risk rating system to monitor the credit quality of the overall loan portfolio. The first five categories are considered not criticized, and are aggregated as “Pass” rated. The criticized rating categories utilized by management generally follow bank regulatory definitions. The Special Mention category includes assets that are currently performing but are potentially weak, resulting in an undue and unwarranted credit risk, but not to the point of justifying a Substandard classification. Loans in the Substandard category have well-defined weaknesses that jeopardize the collection of the debt, and have a distinct possibility that some loss will be sustained if the weaknesses are not corrected. All loans greater than 90 days past due are considered Substandard. Any loan that has a specific allocation of the allowance for loan losses and is in the process of liquidation of the collateral is placed in the Doubtful category. Any portion of a loan that has been charged off is placed in the Loss category.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delinquency, bankruptcy, repossession, or death occurs to raise awareness of a possible credit event. The Company’s Commercial Loan Officers are responsible for the timely and accurate risk rating of the loans in their portfolio at origination. Commercial relationships are periodically reviewed internally for credit deterioration or improvement in order to confirm that the relationship is appropriately risk rated. The Audit Committee of the Company also engages an external consultant to conduct loan reviews. The scope of the annual external engagement, which is performed through semi-annual loan reviews, includes reviewing approximately the top 50 to 60 loan relationships, all watchlist loans greater than $100,000, all commercial Reg O loans, and a random sampling of new loan originations between $200,000 and $500,000 during the year. Status reports are provided to management for loans classified as Substandard on a quarterly basis, which results in a proactive approach to resolution. Loans in the Special Mention and Substandard categories that are collectively evaluated for impairment are given separate consideration in the determination of the allowance. The following table presents the classes of the loan portfolio summarized by the aggregate Pass rating and the criticized ratings of Special Mention, Substandard and Doubtful within the Company’s internal risk rating system as of September 30, 2017 and December 31, 2016 (dollars in thousands):
Special
Pass Mention Substandard Doubtful Total
September 30, 2017:
Real estate loans:
One-to-four-family residential and construction $ 255,048 $ 308 $ 1,616 $ - $ 256,972
Commercial real estate 297,423 5,201 912 - 303,536
Home equity loans and lines of credit 131,918 - 176 - 132,094
Commercial business loans 57,043 251 9 - 57,303
Other loans 1,374 - - - 1,374
Total $ 742,806 $ 5,760 $ 2,713 $ - $ 751,279
December 31, 2016:
Real estate loans:
One-to-four-family residential and construction $ 174,196 $ - $ 544 $ - $ 174,740
Commercial real estate 116,229 - 462 - 116,691
Home equity loans and lines of credit 77,812 - 101 - 77,913
Commercial business loans 15,505 - - - 15,505
Other loans 512 - 8 - 520
Total $ 384,254 $ - $ 1,115 $ - $ 385,369 Management further monitors the performance and credit quality of the loan portfolio by analyzing the age of the portfolio as determined by the length of time a recorded payment is past due based on the loans’ contractual due dates. Management considers nonperforming loans to be those loans that are past due 90 days or more and are still accruing as well as all other nonaccrual loans. At September 30, there was one loan on non-accrual status that was less than 90 days past due. The following table presents the segments of the loan portfolio summarized by the past due status of the loans still accruing and nonaccrual loans as of September 30, 2017 and December 31, 2016 (dollars in thousands):
30-59 Days 60-89 Days Non-Accrual 90 Days Past Total
Current Past Due Past Due (90 Days+) Due &amp; Accruing Loans
September 30, 2017:
Real estate loans:
One-to-four-family residential and construction $ 255,201 $ 24 $ 287 $ 1,460 $ - $ 256,972
Commercial real estate 302,536 76 9 915 - 303,536
Home equity loans and lines of credit 131,787 34 19 254 - 132,094
Commercial business loans 57,289 5 - 9 - 57,303
Other loans 1,300 57 6 - 11 1,374
Total $ 748,113 $ 196 $ 321 $ 2,638 $ 11 $ 751,279
December 31, 2016:
Real estate loans:
One-to-four-family residential and construction $ 173,138 $ 739 $ 319 $ 544 $ - $ 174,740
Commercial real estate 116,478 53 60 100 - 116,691
Home equity loans and lines of credit 77,289 460 63 101 - 77,913
Commercial business loans 15,505 - - - - 15,505
Other loans 510 2 - 8 - 520
Total $ 382,920 $ 1,254 $ 442 $ 753 $ - $ 385,369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Management tracks the historical net charge-off activity for the loan segments which may be adjusted for qualitative facto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are evaluated using information obtained from internal, regulatory, and governmental sources such as national and local economic trends and conditions; levels of and trends in delinquency rates and non-accrual loans; trends in volumes and terms of loans; effects of changes in lending policies; experience, depth and ability of management;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Management utilizes an internally developed spreadsheet to track and apply the various components of the allowance. The following tables summarize the primary segments of the ALL, segregated into the amount required for loans individually evaluated for impairment and the amount required for loans collectively evaluated for impairment as of September 30, 2017 and December 31, 2016. Activity in the allowance is presented for the three and nine months ended September 30, 2017 and 2016 (dollars in thousands):
Real Estate Loans
One-to-four- Home
family Commercial Equity Loans
Residential and Real and Lines Commercial Other
Three Months Ended: Construction Estate of Credit Business Loans Total
Balance at June 30, 2017 $ 1,346 $ 1,787 $ 542 $ 286 $ 4 $ 3,965
Charge-offs (74 ) - (45 ) - (2 ) (121 )
Recoveries - - 1 - - 1
Provision 107 90 (134 ) 33 4 100
Balance at September 30, 2017 $ 1,379 $ 1,877 $ 364 $ 319 $ 6 $ 3,945
Balance at June 30, 2016 $ 983 $ 1,872 $ 462 $ 373 $ 3 $ 3,693
Charge-offs - (93 ) - (2 ) (1 ) (96 )
Recoveries 77 2 - 15 4 98
Provision 190 5 85 (175 ) - 105
Balance at September 30, 2016 $ 1,250 $ 1,786 $ 547 $ 211 $ 6 $ 3,800
Nine Months Ended:
Balance at December 31, 2016 $ 1,280 $ 1,787 $ 547 $ 211 $ 12 $ 3,837
Charge-offs (116 ) - (51 ) (1 ) (24 ) (192 )
Recoveries 28 - - 2 3 33
Provision 187 90 (132 ) 107 15 267
Balance September 30, 2017 $ 1,379 $ 1,877 $ 364 $ 319 $ 6 $ 3,945
Balance at December 31, 2015 $ 1,076 $ 1,868 $ 457 $ 407 $ 3 $ 3,811
Charge-offs (24 ) (93 ) - (39 ) (4 ) (160 )
Recoveries 8 6 5 18 7 44
Provision 190 5 85 (175 ) - 105
Balance at September 30, 2016 $ 1,250 $ 1,786 $ 547 $ 211 $ 6 $ 3,800
Real Estate Loans
One-to-four- Home
family Commercial Equity Loans
Residential and Real and Lines Commercial Other
Construction Estate of Credit Business Loans Total
Evaluated for Impairment:
Individually $ - $ - $ - $ - $ - $ -
Collectively 1,379 1,877 364 319 6 3,945
Balance at September 30, 2017 $ 1,379 $ 1,877 $ 364 $ 319 $ 6 $ 3,945
Evaluated for Impairment:
Individually $ - $ - $ - $ - $ - $ -
Collectively 1,280 1,787 547 211 12 3,837
Balance at December 31, 2016 $ 1,280 $ 1,787 $ 547 $ 211 $ 12 $ 3,837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loan portfolio at any given date. In addition, federal regulatory agencies, as an integral part of their examination process, periodically review the Bank’s allowance for loan losses and may require the Bank to make changes to the allowance based on their judgments about information available to them at the time of their examination, which may not be currently available to Management. Based on Management’s comprehensive analysis of the loan portfolio, they believe the current level of the allowance for loan losses is adequate.</t>
  </si>
  <si>
    <t>Foreclosed Assets Held For Sale</t>
  </si>
  <si>
    <t>Foreclosed Assets Held For Sale [Abstract]</t>
  </si>
  <si>
    <t>(8) Foreclosed Assets Held For Sale Foreclosed assets acquired in the settlement of loans are carried at fair value less estimated costs to sell and are included in other assets on the Consolidated Statement of Financial Condition. As of September 30, 2017 and December 31, 2016, a total of $419,000 and $251,000 respectively, of foreclosed assets were included in other assets. As of September 30, 2017, included within the foreclosed assets totaling $419,000 were three residential properties acquired upon foreclosure, prior to the period end. As of September 30, 2017, the Company had initiated formal foreclosure procedures on $756,000 of loans, consisting of a $408,000 one-to-four family residential loans, a $53,000 home equity loan and a $295,000 commercial real estate loan.</t>
  </si>
  <si>
    <t>Stock Based Compensation</t>
  </si>
  <si>
    <t xml:space="preserve">(9) Stock Based Compensation In 2012, the Company’s stockholders approved the 2012 Equity Incentive Plan (the “2012 Plan”). The purpose of the 2012 Plan is to provide officers, employees and directors with additional incentives to promote growth and performance of Standard Financial Corp. The 2012 Plan authorizes the granting of options to purchase shares of the Company’s stock, which may be nonqualified stock options or incentive stock options, and restricted stock which is subject to vesting conditions and other restrictions. The 2012 Plan reserved an aggregate number of 486,943 shares of which 347,817 may be issued in connection with the exercise of stock options and 139,126 may be issued as restricted stock. On July 25, 2012, certain directors and officers of the Company were awarded an aggregate of 278,075 options to purchase shares of common stock and 111,300 restricted shares of common stock. The awards vested over five years at the rate of 20% per year and the stock options have a ten year contractual life from the date of grant. The Company recognized expense associated with the restricted share awards over the five year vesting period. Remaining shares available to be issued under the stock option and restricted stock plans are 69,742 and 27,826, respectively. As a result of the merger with Allegheny Valley on April 7, 2017, the Company assumed the stock plans allowing for the issuance of an additional 77,634 shares of Standard AVB Financial Corp. stock, of which 249 shares expired on April 10, 2017. The Plans provide for the granting of incentive stock options (as defined in section 422 of the Internal Revenue Code), nonstatutory stock options, restricted stock, and stock appreciation rights to eligible employees and directors. The Plans had an original term of ten years and they are administered by the Board of Directors or a committee designated by the Board. The Company’s common stock closed at $16.50 per share on July 25, 2012, which is the exercise price of the options granted on that date. The estimated fair value of the stock options was $423,000, before the impact of income taxes. The per share weighted-average fair value of stock options granted with an exercise price equal to the market value on July 25, 2012 was $1.52 using the following Black-Scholes option pricing model assumptions: expected life of 7.5 years, expected dividend rate of 1.13%, risk-free interest rate of 1.10% and an expected volatility of 9.5% based on historical results of the stock prices of a bank peer group. Compensation expense on the options was $63,000, with a related tax benefit recorded of $6,000 for the nine months ended September 30, 2017. As of September 30, 2017, the options were fully vested. The following table summarizes transactions regarding the options under the Plan:
Options Weighted
Outstanding at December 31, 2016 248,075 $ 16.50
Granted - -
Merger related options 73,051 19.61
Exercised (12,960 ) 16.50
Forfeited - 16.50
Outstanding at September 30, 2017 308,166 $ 17.24
Exercisable at September 30, 2017 308,166 $ 17.24 On July 25, 2012, the date of grant, the fair value of the restricted stock awards was approximately $1.8 million, before the impact of income taxes. Compensation expense on the grants was $269,000, with a related tax benefit recorded of $91,000 for the nine months ended September 30, 2017. As of September 30, 2017, the restricted stock awards were fully vested and there was no remaining compensation cost to be recognized related to the grants. The following table summarizes transactions regarding restricted stock under the Plan:
Number of Weighted
Non-vested shares at December 31, 2016 19,860 $ 16.50
Granted - -
Vested (19,860 ) 16.50
Forfeited - -
Non-vested shares at September 30, 2017 - $ - </t>
  </si>
  <si>
    <t>Employee Stock Ownership Plan</t>
  </si>
  <si>
    <t>(10) Employee Stock Ownership Plan The Company established a tax qualified Employee Stock Ownership Plan (“ESOP”) for the benefit of its employees in conjunction with the stock conversion on October 6, 2010. Eligible employees begin to participate in the plan after one year of service and become 20% vested in their accounts after two years of service, 40% after three years of service, 60% after four years of service, 80% after five years of service and 100% after six years of service, or earlier, upon death, disability or attainment of normal retirement age. In connection with the stock conversion, the purchase of the 278,254 shares of the Company stock by the ESOP was funded by a loan from the Company through the Bank. Unreleased ESOP shares collateralize the loan payable, and the cost of the shares is recorded as a contra-equity account in the stockholders’ equity of the Company. Shares are released as debt payments are made by the ESOP to the loan. The ESOP’s sources of repayment of the loan can include dividends, if any, on the unallocated stock held by the ESOP and discretionary contributions from the Company to the ESOP and earnings thereon. Compensation expense is equal to the fair value of the shares committed to be released and unallocated ESOP shares are excluded from outstanding shares for purposes of computing earnings per share. Compensation expense related to the ESOP of $298,000 and $264,000 was recognized during the nine months ended September 30, 2017 and 2016, respectively. Dividends on unallocated shares are not treated as ordinary dividends and are instead used to repay the ESOP loan and recorded as compensation expense. As of September 30, 2017, the ESOP held a total of 264,841 shares of the Company’s stock, and there were 187,912 unallocated shares. The fair market value of the unallocated ESOP shares was $5.5 million at September 30, 2017.</t>
  </si>
  <si>
    <t>Pension Information</t>
  </si>
  <si>
    <t>Compensation and Retirement Disclosure [Abstract]</t>
  </si>
  <si>
    <t>(11) Pension Information The Company sponsors a pension plan which is a noncontributory defined benefit retirement plan. Effective August 1, 2005, the annual benefit provided to employees under this defined benefit pension plan was frozen by Standard Bank. Freezing the plan eliminated all future benefit accruals; however, the accrued benefit as of August 1, 2005 remained. Net periodic pension benefit was as follows:
Three Months Ended September 30, Nine Months Ended September 30,
2017 2016 2017 2016
Interest cost $ (36 ) $ (38 ) $ (108 ) $ (76 )
Expected return on plan assets 40 37 120 74
Settlement obligation - - (105 ) -
Other components (23 ) - (69 ) -
Net periodic pension benefit $ (19 ) $ (1 ) $ (162 ) $ (2 )</t>
  </si>
  <si>
    <t>Fair Value of Assets and Liabilities</t>
  </si>
  <si>
    <t>(12) 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unadjusted quoted prices for identical assets or liabilities in active markets. A quoted price in an active market provides the most reliable evidence of fair value and shall be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s significant management judgment or estimation, some of which may be internally developed. Management maximizes the use of observable inputs and minimizes the use of unobservable inputs when determining fair value measurements. Management reviews and updates the fair value hierarchy classifications of the Company’s assets and liabilities on a quarterly basis. Assets Measured at Fair Value on a Recurring Basis Investment and Mortgage-Backed Securities Available for Sale Fair values of investment and mortgage-backed securities available for 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securities are comprised of equity securities. As quoted prices were available, unadjusted, for identical securities in active markets, these securities were classified as Level 1 measurements. Level 2 securities were primarily comprised of debt securities issued by government agencies, states and municipalities, corporations, as well as mortgage-backed securities issued by government agenci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Securities that are deemed to have been trading in illiquid or inactive markets may require the use of significant unobservable inputs. As of September 30, 2017 and December 31, 2016, management did not make adjustments to prices provided by the third-party pricing service as a result of illiquid or inactive markets. On a quarterly basis, management also reviews a sample of securities priced by the Company’s third-party pricing service to review significant assumptions and valuation methodologies used. Based on this review, management determines whether the current placement of the security in the fair value hierarchy is appropriate or whether transfers may be warranted. The following table presents the assets measured at fair value on a recurring basis as of September 30, 2017 and December 31, 2016 by level within the fair value hierarchy (dollars in thousands):
Quoted Prices in Significant
Active Markets for Other Significant
Identical Assets Observable Unobservable
or Liabilities Inputs Inputs
(Level 1) (Level 2) (Level 3) Total
September 30, 2017:
Investment securities available for sale:
U.S. government and agency obligations $ - $ 10,849 $ - $ 10,849
Corporate bonds - 5,930 - 5,930
Municipal obligations - 56,762 - 56,762
Equity securities 4,175 - - 4,175
Total investment securities available for sale 4,175 73,541 - 77,716
Mortgage-backed securities available for sale - 63,758 - 63,758
Total recurring fair value measurements $ 4,175 $ 137,299 $ - $ 141,474
December 31, 2016:
Investment securities available for sale:
U.S. government and agency obligations $ - $ 8,934 $ - $ 8,934
Corporate bonds - 2,525 - 2,525
Municipal obligations - 29,326 - 29,326
Equity securities 2,163 - - 2,163
Total investment securities available for sale 2,163 40,785 - 42,948
Mortgage-backed securities available for sale - 17,733 - 17,733
Total recurring fair value measurements $ 2,163 $ 58,518 $ - $ 60,681 The following table presents the assets measured at fair value on a nonrecurring basis as of September 30, 2017 and December 31, 2016 by level within the fair value hierarchy (dollars in thousands):
Quoted Prices in Significant
Active Markets for Other Significant
Identical Assets Observable Unobservable
or Liabilities Inputs Inputs
(Level 1) (Level 2) (Level 3) Total
September 30, 2017:
Foreclosed real estate $ - $ - $ 419 $ 419
Impaired loans - - 598 598
Total nonrecurring fair value measurements $ - $ - $ 1,017 $ 1,017
December 31, 2016:
Foreclosed real estate $ - $ - $ 251 $ 251
Impaired loans - - 462 462
Total nonrecurring fair value measurements $ - $ - $ 713 $ 713 The following table presents additional quantitative information about assets measured at fair value on a nonrecurring basis for which the Company uses level 3 inputs to determine fair value (dollars in thousands):
Quantitative Information about Level 3 Fair Value Measurements
Valuation Unobservable Range
September 30, 2017 December 31, 2016 Techniques Input (Weighted Average)
Foreclosed real estate $ 419 $ 251 Appraisal of Appraisal adjustments (2) 0% to 40% (19%)
collateral (1) Liquidation expenses (2) 0% to 10% (8%)
Impaired loans $ 598 $ 462 Fair value of Appraisal adjustments (2) 0% to 20% (20%)
collateral (1), (3) Liquidation expenses (2) 0% to 10% (6%)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Disclosures about Fair Value of Financial Instruments The assumptions used below are expected to approximate those that market participants would use in valuing the following financial instruments. Loans Receivable The fair value of the Company’s loans was estimated by discounting the expected future cash flows using the current interest rates at which similar loans would be made to borrowers with similar credit ratings and for the same remaining maturities. Loans were first segregated by type such as commercial, real estate, and home equity, and were then further segmented into fixed and variable rate and loan quality categories. Expected future cash flows were projected based on contractual cash flows, adjusted for estimated prepayments. Certificate Deposit Accounts The fair values of the Company’s certificate deposit accounts were estimated using discounted cash flow analyses. The discount rates used were based on rates currently offered for deposits with similar remaining maturities. The fair values of the Company’s certificate deposit accounts do not take into consideration the value of the Company’s long-term relationships with depositors, which may have significant value. Federal Home Loan Bank advances The fair value of Federal Home Loan Bank advances was calculated using a discounted cash flow approach that applies a comparable FHLB advance rate to the weighted average maturity of the borrowings. Other Financial Instruments The carrying amounts reported in the consolidated statements of financial condition approximate fair value for the following financial instruments (Level 1): cash on hand and due from banks, interest-earning deposits in other institutions, certificate of deposit, Federal Home Loan Bank stock, accrued interest receivable, bank-owned life insurance, demand, savings and club accounts, securities sold under agreements to repurchase, Federal Home Loan Bank short term borrowings and accrued interest payable. For short-term financial assets, the carrying amount is a reasonable estimate of fair value due to the relatively short time between the origination of the instrument and its expected realization. For financial liabilities such as interest and noninterest-bearing demand, savings and club accounts, the carrying amount is a reasonable estimate of fair value due to these products having no stated maturity. For financial liabilities such as the Company’s securities sold under agreements to repurchase which are with commercial deposit customers, the carrying amount is a reasonable estimate of fair value due to the short time nature of the agreement. The following table presents the carrying amount, fair value, and placement in the fair value hierarchy of the Company’s financial instruments as of September 30, 2017 and December 31, 2016 (dollars in thousands):
Fair Value Measurements
Quoted Prices in Significant
Active Markets for Other Significant
Total Identical Assets Observable Unobservable
Carrying Fair or Liabilities Inputs Inputs
Amount Value (Level 1) (Level 2) (Level 3)
September 30, 2017:
Financial Instruments - Assets:
Cash on hand and due from banks $ 3,307 3,307 3,307 $ - $ -
Interest-earning deposits in other institutions 16,982 16,982 16,982 - -
Certificate of deposit 500 500 500 - -
Investment securities 77,716 77,716 4,175 73,541 -
Mortgage-backed securities 63,758 63,758 - 63,758 -
Federal Home Loan Bank stock 8,580 8,580 8,580 - -
Loans receivable 747,334 746,247 - - 746,247
Bank-owned life insurance 21,904 21,904 21,904 - -
Accrued interest receivable 2,486 2,486 2,486 -
Financial Instruments - Liabilities: -
Demand, savings and club accounts 496,987 496,987 496,987 - -
Certificate deposit accounts 214,666 215,179 - - 215,179
Federal Home Loan Bank short-term borrowings 25,028 25,028 25,028 - -
Federal Home Loan Bank advances 103,514 103,517 - - 103,517
Securities sold under agreements to repurchase 5,948 5,948 5,948 - -
Accrued interest payable 949 949 949 - -
December 31, 2016:
Financial Instruments - Assets:
Cash on hand and due from banks $ 1,924 $ 1,924 $ 1,924 $ - $ -
Interest-earning deposits in other institutions 8,596 8,596 8,596 - -
Certificate of deposit 500 500 500 - -
Investment securities 42,948 42,948 2,163 40,785 -
Mortgage-backed securities 17,733 17,733 - 17,733 -
Federal Home Loan Bank stock 3,171 3,171 3,171 - -
Loans receivable 381,532 387,056 - - 387,056
Bank-owned life insurance 15,044 15,044 15,044 - -
Accrued interest receivable 1,155 1,155 1,155 -
Financial Instruments - Liabilities: -
Demand, savings and club accounts 224,630 224,630 224,630 - -
Certificate deposit accounts 137,557 138,552 - - 138,552
Federal Home Loan Bank advances 47,668 47,768 - - 47,768
Securities sold under agreements to repurchase 2,342 2,342 2,342 - -
Accrued interest payable 191 191 191 - -</t>
  </si>
  <si>
    <t>Accumulated Other Comprehensive Income</t>
  </si>
  <si>
    <t>(13) Accumulated Other Comprehensive Income The following tables present the significant amounts reclassified out of accumulated other comprehensive income (loss) and the changes in accumulated other comprehensive income by component for the three and nine months ended September 30, 2017 and 2016:
Unrealized Gains on Unrecognized
Available for Sale Pension
Securities Costs Total
Balance as of June 30, 2017 $ 1,159 $ (605 ) $ 554
Other comprehensive loss before
reclassification (155 ) - (155 )
Amount reclassified from accumulated other comprehensive loss (12 ) 16 4
Total other comprehensive income (loss) (167 ) 16 (151 )
Balance as of September 30, 2017 $ 992 $ (589 ) $ 403
Balance as of December 31, 2016 $ (32 ) $ (745 ) $ (777 )
Other comprehensive income before reclassification 1,031 - 1,031
Amount reclassified from accumulated other comprehensive income (7 ) 156 149
Total other
comprehensive income 1,024 156 1,180
Balance as of September 30, 2017 $ 992 $ (589 ) $ 403
Amount Reclassified
from Accumulated Affected Line on
Other Comprehensive the Consolidated
Income (Loss) Statements of Income
Three months ended September 30, 2017:
Unrealized gains on available for sale securities $ 18 Net securities gains
(6 ) Income tax expense (benefit)
$ 12 Net of tax
Amortization of defined benefit items:
Actuarial gains $ (23 ) Compensation and employee benefits
7 Income tax expense (benefit)
$ (16 ) Net of tax
Total reclassification for the period $ (4 ) Net income
Nine months ended September 30, 2017:
Unrealized gains on available for sale securities $ 11 Net securities gains
(4 ) Income tax expense (benefit)
$ 7 Net of tax
Amortization of defined benefit items:
Actuarial gains $ (93 ) Compensation and employee benefits
Distribution settlement (144 ) Compensation and employee benefits
81 Income tax expense (benefit)
$ (156 ) Net of tax
Total reclassification for the period $ (149 ) Net income
Unrealized Gains on Unrecognized
Available for Sale Pension
Securities Costs Total
Balance as of June 30, 2016 $ 1,006 $ (583 ) $ 423
Other comprehensive income (loss) before reclassification (108 ) (201 ) (309 )
Amount reclassified from accumulated other comprehensive income (loss) (17 ) 39 22
Total other comprehensive income (loss) (125 ) (162 ) (287 )
Balance as of September 30, 2016 $ 881 $ (745 ) $ 136
Balance as of December 31, 2015 $ 705 $ (583 ) $ 122
Other comprehensive income (loss) before reclassification 255 (201 ) 54
Amount reclassified from accumulated other comprehensive income (loss) (79 ) 39 (40 )
Total other comprehensive income (loss) 176 (162 ) 14
Balance as of September 30, 2016 $ 881 $ (745 ) $ 136
Amount Reclassified
from Accumulated Affected Line on
Other Comprehensive the Consolidated
Income Statements of Income
Three months ended September 30, 2016
Unrealized gains on available for sale securities $ 26 Net securities gains
(9 ) Income tax expense
$ 17 Net of tax
Amortization of defined benefit items:
Actuarial gains $ (59 ) Compensation and employee benefits
20 Income tax expense
$ (39 ) Net of tax
Total reclassification for the period $ (22 ) Net income
Nine months ended September 30, 2016
Unrealized gains on available for sale securities $ 119 Net securities gains
(40 ) Income tax expense
$ 79 Net of tax
Amortization of defined benefit items:
Actuarial gains $ (59 ) Compensation and employee benefits
20 Income tax expense
$ (39 ) Net of tax
Total reclassification for the period $ 40 Net income</t>
  </si>
  <si>
    <t>Merger with Allegheny Valley Bancorp, Inc.</t>
  </si>
  <si>
    <t>Business Combinations [Abstract]</t>
  </si>
  <si>
    <t xml:space="preserve">(14) Merger with Allegheny Valley Bancorp, Inc. On August 29, 2016, Standard Financial Corp. and Allegheny Valley entered into an Agreement and Plan of Merger, which contemplated that Allegheny Valley would merge with and into Standard Financial Corp., with Standard Financial Corp. as the surviving entity to be known as “Standard AVB Financial Corp.” On April 7, 2017, Allegheny Valley merged with and into Standard Financial Corp. Accordingly, the Company is now referred to as “Standard AVB Financial Corp.” Under the terms of the Merger Agreement, each outstanding share of Allegheny Valley common stock was converted into the right to receive 2.083 shares of Standard AVB Financial common stock and cash in lieu of fractional shares (the “Merger Consideration”). As of the closing date, there were 1,040,923 outstanding shares of Allegheny Valley common stock which resulted in a total of 2,168,097 shares of Standard AVB Financial common stock issued for exchange, subject to adjustment for fractional shares. Cash for any fractional shares of Standard AVB Financial common stock was based on $26.60 for each whole share, based on the average closing price of Standard Financial common stock for the five trading days immediately preceding the merger date. In addition, each option to purchase Allegheny Valley common stock was converted into an option to purchase Standard AVB Financial common stock at the same terms and conditions as were applicable prior to the holding company merger, except that the number of shares of Standard AVB Financial common stock issuable upon exercise of a converted option was adjusted by multiplying the number of shares of Allegheny Valley common stock issuable by 2.083. Additionally, the exercise price per share of a converted option was adjusted by dividing the exercise price per share of the Allegheny Valley option by 2.083. Additionally, at the consummation of the holding company merger, each Allegheny Valley restricted stock award became fully vested and was converted into the right to receive the Merger Consideration. The acquired assets and assumed liabilities were measured at estimated fair values. Management made significant estimates and exercised significant judgement in accounting for the acquisition. Management measured loan fair values based on loan file reviews, appraised collateral values, expected cash flows, historical loss factors of Allegheny Valley and charge-off statistics published by the FDIC. The Company also recorded an identifiable intangible asset representing the core deposit base of Allegheny Valley based on management’s evaluation of the cost of deposits relative to alternative funding sources. Management used significant estimates including the average lives of depository accounts, future interest rate levels, and the cost of servicing various depository products. Management used market quotations to determine the fair value of investment securities. The merger resulted in the acquisition of loans with and without evidence of credit quality deterioration. The fair value of the loan portfolio included separate adjustments to reflect a credit risk and marketability component and a yield component reflecting the differential between portfolio and market yields. Allegheny Valley loans were deemed impaired at the acquisition date if the Company did not expect to receive all contractually required payments at the acquisition date. At the acquisition date, the Company recorded $2,467,000 of purchased credit impaired loans. These loans were reserved at 100% given the unlikelihood of collection of the principal and interest on the loans. Allegheny Valley’s loans without evidence of credit deterioration were fair valued by discounting both expected principal and interest cash flows using observable discount rates for similar instruments that a market participant would consider in determining fair value. Additionally, consideration was given to management’s best estimates of default rates and payment speeds. At acquisition date, Allegheny Valley’s loan portfolio without evidence of deterioration totaled $316,448,000 and was recorded at a fair value of $311,736,000, which included an interest rate adjustment of $861,000 and a general credit adjustment of $3,851,000. The following table summarizes the merger with Allegheny Valley as of April 7, 2017: (Dollars in thousands, except per share data)
Purchase Price Consideration in Common Stock
AVLY common shares settled for stock 1,040,924
Exchange Ratio 2.083
Standard AVB Financial Corp. shares issued 2,168,097
Value assigned to Standard AVB Financial common share $ 26.60
Purchase price per share $ 55.41
Purchase price assigned AVLY common shares exchanged for Standard AVB Financial Corp. $ 57,672
Net Assets Acquired:
AVLY shareholders' equity 48,398
AVLY Goodwill (8,144 )
Total tangible equity 40,254
Adjustments to reflect assets acquired at fair value:
Loans
Interest rate (861 )
General Credit (3,851 )
Specific Credit-non amortizing (2,467 )
Elimination of existing loan ALLL 3,886
Certificates of Deposit Yield Premium (902 )
Core Deposit Intangible 4,116
Fixed assets 384
Deferred Tax Asset (103 )
40,456
Goodwill resulting from the merger $ 17,216 The following condensed statement reflects the values assigned to Allegheny Valley. net assets as of the acquisition date:
Total Purchase Price $ 57,672
Net Assets Acquired:
Cash 9,611
Securities available for sale 95,919
Loan 311,736
Premises 4,434
Accrued Interest receivable 1,144
Bank-owned life insurance 6,486
Deferred tax assets -
Core deposit intangible 4,116
Other assets 7,481
Time deposits (70,422 )
Deposits other than time deposits (263,522 )
Borrowings (64,624 )
Accrued interest payable and other liabilities (1,903 )
40,456
Goodwill resulting from the AVLY merger $ 17,216 The Company recorded goodwill and other intangibles associated with the merger totaling $21,332,000. Goodwill is not amortized, but is periodically evaluated for impairment. The Company did not recognize any impairment during the nine months ended September 30, 2017. The carrying amount of goodwill at September 30, 2017 related to the Allegheny Valley merger was $17,216,000, of which none is deductible for tax purposes. Identifiable intangibles are amortized to their estimated residual values over the expected useful lives of such assets. The gross carrying amount of the core deposit intangible at September 30, 2017 was $3,601,000 with $514,000 of accumulated amortization as of that date. As of September 30, 2017, the current year and estimated future amortization expense for the core deposit intangible is (dollars in thousands):
Remaining 2017 $ 257
2018 836
2019 628
2020 472
2021 352
2022 325
2023 325
2024 325
2025 81
$ 3,601 Results of operations for Allegheny Valley prior to the acquisition date are not included in the Consolidated Statement of Income for the three and nine month periods ended September 30, 2017. Financial information regarding the former Allegheny Valley operations that are included in the Consolidated Statement of Income for the three and nine months ended September 30, 2017 is impracticable to provide. Providing this information would have required assumptions and significant estimates of amounts that could not be independently substantiated due to the integration of the data processing platforms, internal systems and operational departments that occurred after the April 7, 2017 acquisition date. The following table presents unaudited pro forma information as if the acquisition of Allegheny Valley had occurred on January 1, 2016. This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as a result of the integration and consolidation of the acquisition. Merger and acquisition costs and amortization of fair value adjustments are included in the amounts below.
Proformas
Nine-month period ended September 30,
2017 2016
(in thousands, except per share data)
Net interest income $ 22,121 $ 21,270
Noninterest income 3,999 3,989
Net income 2,570 4,625
Pro forma earnings per share:
Basic $ 0.67 $ 1.00
Diluted $ 0.65 $ 0.98 </t>
  </si>
  <si>
    <t>Accounting Policies (Policies)</t>
  </si>
  <si>
    <t>Accounting Policies [Abstract]</t>
  </si>
  <si>
    <t>Consolidation The accompanying consolidated financial statements include the accounts of Standard AVB Financial Corp. (the “Company”) and its direct and indirect wholly owned subsidiaries, Standard Bank, PaSB (the “Bank”), and Westmoreland Investment Company. All significant intercompany accounts and transactions have been eliminated in consolidation.</t>
  </si>
  <si>
    <t>Basis of Presentation The accompanying consolidated financial statements were prepared in accordance with instructions to Form 10-Q, and therefore, do not include information or footnotes necessary for a complete presentation of financial position, results of operations, and cash flows in conformity with generally accepted accounting principles in the United States. All adjustments (consisting of normal recurring adjustments), which, in the opinion of management are necessary for a fair presentation of the financial statements and to make the financial statements not misleading have been included. The unaudited consolidated financial statements and other financial information contained in this quarterly report on Form 10-Q should be read in conjunction with the audited financial statements of Standard Financial Corp. at and for the year ended September 30, 2016 contained in the Company’s definitive prospectus dated February 1, 2017 (the “Prospectus”) as filed with the Securities and Exchange Commission pursuant to Securities Act Rule 424(b)(3) on February 3, 2017. The results for the three and nine month periods ended September 30, 2017 is not necessarily indicative of the results that may be expected for the fiscal year ending December 31, 2017 or any future interim period. Certain amounts in the 2016 financial statements have been reclassified to conform to the 2017 presentation format. These reclassifications had no effect on stockholders’ equity or net income.</t>
  </si>
  <si>
    <t>Recent Accounting Pronouncements In August 2015, the FASB issued ASU 2015-14, Revenue from Contracts with Customers Topic 606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Share-Based Payment In June 2016, the FASB issued ASU 2016-13, Financial Instruments - Credit Losses: Measurement of Credit Losses on Financial Instruments In August 2016, the FASB issued ASU 2016-15, Statement of Cash Flows (Topic 230): Classification of Certain Cash Receipts and Cash Payments In January 2017, the FASB issued ASU 2017-01, Business Combinations (Topic 805), Clarifying the Definition of a Business the number of transactions that need to be further evaluated.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The amendments in this Update should be applied prospectively on or after the effective date. The Company is currently evaluating the impact the adoption of the standard will have on the Company’s financial position or results of operations. In January 2017, the FASB issued ASU 2017-04,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In March 2017, the FASB issued ASU 2017-07, Compensation—Retirement Benefits (Topic 715)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Company is currently evaluating the impact the adoption of the standard will have on the Company’s financial position or results of operations In May 2017, the FASB issued ASU 2017-09, Compensation – Stock Compensation (Topic 718) The Company is currently evaluating the impact the adoption of the standard will have on the Company’s financial position or results of operations.</t>
  </si>
  <si>
    <t>Earnings per Share (Tables)</t>
  </si>
  <si>
    <t>Schedule of computation of basic and diluted EPS</t>
  </si>
  <si>
    <t xml:space="preserve">Three Months Ended September 30, Nine Months Ended September 30,
2017 2016 2017 2016
Net income available to common stockholders $ 1,936 $ 401 $ 2,884 $ 2,168
Basic EPS:
Weighted average shares outstanding 4,601,607 2,371,275 3,823,441 2,562,160
Basic EPS $ 0.42 $ 0.17 $ 0.75 $ 0.85
Diluted EPS:
Weighted average shares outstanding 4,601,607 2,371,275 3,823,441 2,562,160
Diluted effect of common stock equivalents 134,101 72,929 114,448 75,820
Total diluted weighted average shares outstanding 4,735,708 2,444,204 3,937,889 2,637,980
Diluted EPS $ 0.41 $ 0.16 $ 0.73 $ 0.82 </t>
  </si>
  <si>
    <t>Investment Securities (Tables) - Investment securities available for sale</t>
  </si>
  <si>
    <t>Schedule of investment securities available for sale</t>
  </si>
  <si>
    <t xml:space="preserve">Gross Gross
Amortized Unrealized Unrealized Fair
Cost Gains Losses Value
September 30, 2017:
U.S. government and agency obligations due:
Beyond 1 year but within 5 years $ 9,911 $ 32 $ (41 ) $ 9,902
Beyond 5 year but within 10 years 932 15 - 947
Corporate bonds due:
Beyond 1 year but within 5 years 5,401 23 (10 ) 5,414
Beyond 5 years but within 10 years 507 9 - 516
Municipal obligations due:
Beyond 1 year but within 5 years 9,809 548 - 10,357
Beyond 5 years but within 10 years 29,835 426 (24 ) 30,237
Beyond 10 years 16,154 125 (111 ) 16,168
Equity securities 3,823 421 (69 ) 4,175
$ 76,372 $ 1,599 $ (255 ) $ 77,716
Gross Gross
Amortized Unrealized Unrealized Fair
Cost Gains Losses Value
December 31, 2016:
U.S. government and agency obligations due:
Beyond 1 year but within 5 years $ 9,000 $ - $ (66 ) $ 8,934
Corporate bonds due:
Beyond 1 year but within 5 years 2,028 - (18 ) 2,010
Beyond 5 years but within 10 years 506 9 - 515
Municipal obligations due:
Beyond 1 year but within 5 years 7,942 441 (7 ) 8,376
Beyond 5 years but within 10 years 11,739 24 (213 ) 11,550
Beyond 10 years 9,756 11 (367 ) 9,400
Equity securities 2,050 234 (121 ) 2,163
$ 43,021 $ 719 $ (792 ) $ 42,948 </t>
  </si>
  <si>
    <t>Schedule of fair value and gross unrealized losses on investment securities and the length of time the securities have been in a continuous unrealized loss position</t>
  </si>
  <si>
    <t>September 30, 2017
Less than 12 Months 12 Months or More Total
Gross Gross Gross
Fair Unrealized Fair Unrealized Fair Unrealized
Value Losses Value Losses Value Losses
U.S. government and agency obligations $ 2,981 $ (19 ) $ 1,978 $ (22 ) $ 4,959 $ (41 )
Corporate bonds 754 - 1,009 (10 ) 1,763 (10 )
Municipal obligations 3,029 (27 ) 3,767 (108 ) 6,796 (135 )
Equity securities 252 (35 ) 794 (34 ) 1,046 (69 )
Total $ 7,016 $ (81 ) $ 7,548 $ (174 ) $ 14,564 $ (255 )
December 31, 2016
Less than 12 Months 12 Months or More Total
Gross Gross Gross
Fair Unrealized Fair Unrealized Fair Unrealized
Value Losses Value Losses Value Losses
U.S. government and agency obligations $ 8,934 $ (66 ) $ - $ - $ 8,934 $ (66 )
Corporate bonds 2,009 (18 ) - - 2,009 (18 )
Municipal
obligations 12,225 (558 ) 1,207 (29 ) 13,432 (587 )
Equity securities 196 (22 ) 949 (99 ) 1,145 (121 )
Total $ 23,364 $ (664 ) $ 2,156 $ (128 ) $ 25,520 $ (792 )</t>
  </si>
  <si>
    <t>Mortgage-Backed Securities (Tables) - Mortgage-backed securities</t>
  </si>
  <si>
    <t>Schedule of securities available for sale</t>
  </si>
  <si>
    <t xml:space="preserve">Gross Gross
Amortized Unrealized Unrealized Fair
Cost Gains Losses Value
September 30, 2017:
Government pass-throughs:
Ginnie Mae $ 11,639 $ 29 $ (57 ) $ 11,611
Fannie Mae 20,087 174 - 20,261
Freddie Mac 13,539 92 (37 ) 13,594
Private pass-throughs 10,647 21 (24 ) 10,644
Collateralized mortgage obligations 7,693 - (45 ) 7,648
$ 63,605 $ 316 $ (163 ) $ 63,758
Gross Gross
Amortized Unrealized Unrealized Fair
Cost Gains Losses Value
December 31, 2016:
Government pass-throughs:
Ginnie Mae $ 5,129 $ 18 $ (54 ) $ 5,093
Fannie Mae 5,403 93 (18 ) 5,478
Freddie Mac 5,520 21 (20 ) 5,521
Private pass-throughs 85 - - 85
Collateralized mortgage obligations 1,571 1 (16 ) 1,556
$ 17,708 $ 133 $ (108 ) $ 17,733 </t>
  </si>
  <si>
    <t>Schedule of contractual maturity</t>
  </si>
  <si>
    <t xml:space="preserve">Amortized Cost Fair Value
Due after five years through ten years $ 9,451 $ 9,542
Due after ten years 54,154 54,216
Total Mortgage-Backed Securities $ 63,605 $ 63,758 </t>
  </si>
  <si>
    <t>Schedule of fair value and gross unrealized losses on mortgage-backed securities and the length of time the securities have been in a continuous unrealized loss position</t>
  </si>
  <si>
    <t>September 30, 2017
Less than 12 Months 12 Months or More Total
Gross Gross Gross
Fair Unrealized Fair Unrealized Fair Unrealized
Value Losses Value Losses Value Losses
Government pass-throughs:
Ginnie Mae $ 3,008 $ (19 ) $ 2,761 $ (38 ) $ 5,769 $ (57 )
Freddie Mac 1,484 (21 ) 1,147 (16 ) 2,631 (37 )
Private pass-throughs 3,197 (24 ) - - 3,197 (24 )
Collateralized mortgage obligations 5,229 (34 ) 490 (11 ) 5,719 (45 )
Total $ 12,918 $ (98 ) $ 4,398 $ (65 ) $ 17,316 $ (163 )
December 31, 2016
Less than 12 Months 12 Months or More Total
Gross Gross Gross
Fair Unrealized Fair Unrealized Fair Unrealized
Value Losses Value Losses Value Losses
Government pass-throughs:
Ginnie Mae $ 2,352 $ (44 ) $ 1,214 $ (10 ) $ 3,566 $ (54 )
Fannie Mae 1,032 (18 ) - - 1,032 (18 )
Freddie Mae 3,069 (20 ) - - 3,069 (20 )
Collateralized mortgage obligations 1,494 (16 ) - - 1,494 (16 )
Total $ 7,947 $ (98 ) $ 1,214 $ (10 ) $ 9,161 $ (108 )</t>
  </si>
  <si>
    <t>Loans Receivable and Related Allowance for Loan Losses (Tables)</t>
  </si>
  <si>
    <t>Schedule of loans receivable</t>
  </si>
  <si>
    <t xml:space="preserve">Real Estate Loans
One-to-four- Home
family Commercial Equity Loans
Residential and Real and Lines Commercial Other
Construction Estate of Credit Business Loans Total
September 30, 2017:
Collectively evaluated for impairment $ 256,972 $ 302,938 $ 132,094 $ 57,303 $ 1,374 $ 750,681
Individually evaluated for impairment - 598 - - - 598
Total loans before allowance for loan losses $ 256,972 $ 303,536 $ 132,094 $ 57,303 $ 1,374 $ 751,279
December 31, 2016:
Collectively evaluated for impairment $ 174,740 $ 116,229 $ 77,913 $ 15,505 $ 520 $ 384,907
Individually evaluated for impairment - 462 - - - 462
Total loans before allowance for loan losses $ 174,740 $ 116,691 $ 77,913 $ 15,505 $ 520 $ 385,369 </t>
  </si>
  <si>
    <t>Schedule of loans acquired</t>
  </si>
  <si>
    <t xml:space="preserve">Real Estate Loans
One-to-four- Home
family Commercial Equity Loans
Residential and Real and Lines Commercial Other
Construction Estate of Credit Business Loans Total
April 7, 2017 $ 66,995 $ 160,626 $ 51,759 $ 26,841 $ 5,515 $ 311,736 </t>
  </si>
  <si>
    <t>Schedule of components purchase accounting adjustments related to purchased credit Impaired loans acquired</t>
  </si>
  <si>
    <t xml:space="preserve">Contractually required principal and interest $ 2,467
Non-accretable discount (2,467 )
Expected cash flows -
Accretable discount -
Estimated fair value $ - </t>
  </si>
  <si>
    <t>Schedule of impaired loans by class, segregated by those for which a specific allowance was required and those for which a specific allowance was not necessary</t>
  </si>
  <si>
    <t xml:space="preserve">Impaired Loans With Impaired Loans Total Impaired Loans
Recorded Related Recorded Recorded Unpaid Principal
Investment Allowance Investment Investment Balance
September 30, 2017:
Commercial real estate $ - $ - $ 598 $ 598 $ 630
Total impaired loans $ - $ - $ 598 $ 598 $ 630
December 31, 2016:
Commercial real estate $ - $ - $ 462 $ 462 $ 462
Total impaired loans $ - $ - $ 462 $ 462 $ 462 </t>
  </si>
  <si>
    <t>Schedule of average recorded investment in impaired loans and related interest income recognized for the periods indicated</t>
  </si>
  <si>
    <t xml:space="preserve">Three months ended September 30, Nine months ended September 30,
2017 2016 2017 2016
Average investment in impaired loans:
Commercial real estate $ 1,562 $ 594 $ 1,003 $ 696
Total impaired loans $ 1,562 $ 594 $ 1,003 $ 696 </t>
  </si>
  <si>
    <t>Schedule of classes of the loan portfolio summarized by the aggregate pass and the criticized categories of special mention, substandard and doubtful within the internal risk rating system</t>
  </si>
  <si>
    <t xml:space="preserve">Special
Pass Mention Substandard Doubtful Total
September 30, 2017:
Real estate loans:
One-to-four-family residential and construction $ 255,048 $ 308 $ 1,616 $ - $ 256,972
Commercial real estate 297,423 5,201 912 - 303,536
Home equity loans and lines of credit 131,918 - 176 - 132,094
Commercial business loans 57,043 251 9 - 57,303
Other loans 1,374 - - - 1,374
Total $ 742,806 $ 5,760 $ 2,713 $ - $ 751,279
December 31, 2016:
Real estate loans:
One-to-four-family residential and construction $ 174,196 $ - $ 544 $ - $ 174,740
Commercial real estate 116,229 - 462 - 116,691
Home equity loans and lines of credit 77,812 - 101 - 77,913
Commercial business loans 15,505 - - - 15,505
Other loans 512 - 8 - 520
Total $ 384,254 $ - $ 1,115 $ - $ 385,369 </t>
  </si>
  <si>
    <t>Schedule of classes of the loan portfolio summarized by the aging categories of performing loans and nonaccrual loans</t>
  </si>
  <si>
    <t xml:space="preserve">30-59 Days 60-89 Days Non-Accrual 90 Days Past Total
Current Past Due Past Due (90 Days+) Due &amp; Accruing Loans
September 30, 2017:
Real estate loans:
One-to-four-family residential and construction $ 255,201 $ 24 $ 287 $ 1,460 $ - $ 256,972
Commercial real estate 302,536 76 9 915 - 303,536
Home equity loans and lines of credit 131,787 34 19 254 - 132,094
Commercial business loans 57,289 5 - 9 - 57,303
Other loans 1,300 57 6 - 11 1,374
Total $ 748,113 $ 196 $ 321 $ 2,638 $ 11 $ 751,279
December 31, 2016:
Real estate loans:
One-to-four-family residential and construction $ 173,138 $ 739 $ 319 $ 544 $ - $ 174,740
Commercial real estate 116,478 53 60 100 - 116,691
Home equity loans and lines of credit 77,289 460 63 101 - 77,913
Commercial business loans 15,505 - - - - 15,505
Other loans 510 2 - 8 - 520
Total $ 382,920 $ 1,254 $ 442 $ 753 $ - $ 385,369 </t>
  </si>
  <si>
    <t>Schedule of activity in the allowance</t>
  </si>
  <si>
    <t xml:space="preserve">Real Estate Loans
One-to-four- Home
family Commercial Equity Loans
Residential and Real and Lines Commercial Other
Three Months Ended: Construction Estate of Credit Business Loans Total
Balance at June 30, 2017 $ 1,346 $ 1,787 $ 542 $ 286 $ 4 $ 3,965
Charge-offs (74 ) - (45 ) - (2 ) (121 )
Recoveries - - 1 - - 1
Provision 107 90 (134 ) 33 4 100
Balance at September 30, 2017 $ 1,379 $ 1,877 $ 364 $ 319 $ 6 $ 3,945
Balance at June 30, 2016 $ 983 $ 1,872 $ 462 $ 373 $ 3 $ 3,693
Charge-offs - (93 ) - (2 ) (1 ) (96 )
Recoveries 77 2 - 15 4 98
Provision 190 5 85 (175 ) - 105
Balance at September 30, 2016 $ 1,250 $ 1,786 $ 547 $ 211 $ 6 $ 3,800
Nine Months Ended:
Balance at December 31, 2016 $ 1,280 $ 1,787 $ 547 $ 211 $ 12 $ 3,837
Charge-offs (116 ) - (51 ) (1 ) (24 ) (192 )
Recoveries 28 - - 2 3 33
Provision 187 90 (132 ) 107 15 267
Balance September 30, 2017 $ 1,379 $ 1,877 $ 364 $ 319 $ 6 $ 3,945
Balance at December 31, 2015 $ 1,076 $ 1,868 $ 457 $ 407 $ 3 $ 3,811
Charge-offs (24 ) (93 ) - (39 ) (4 ) (160 )
Recoveries 8 6 5 18 7 44
Provision 190 5 85 (175 ) - 105
Balance at September 30, 2016 $ 1,250 $ 1,786 $ 547 $ 211 $ 6 $ 3,800
Real Estate Loans
One-to-four- Home
family Commercial Equity Loans
Residential and Real and Lines Commercial Other
Construction Estate of Credit Business Loans Total
Evaluated for Impairment:
Individually $ - $ - $ - $ - $ - $ -
Collectively 1,379 1,877 364 319 6 3,945
Balance at September 30, 2017 $ 1,379 $ 1,877 $ 364 $ 319 $ 6 $ 3,945
Evaluated for Impairment:
Individually $ - $ - $ - $ - $ - $ -
Collectively 1,280 1,787 547 211 12 3,837
Balance at December 31, 2016 $ 1,280 $ 1,787 $ 547 $ 211 $ 12 $ 3,837 </t>
  </si>
  <si>
    <t>Stock Based Compensation (Tables)</t>
  </si>
  <si>
    <t>Schedule of transactions regarding the options under the Plan</t>
  </si>
  <si>
    <t xml:space="preserve">Options Weighted
Outstanding at December 31, 2016 248,075 $ 16.50
Granted - -
Merger related options 73,051 19.61
Exercised (12,960 ) 16.50
Forfeited - 16.50
Outstanding at September 30, 2017 308,166 $ 17.24
Exercisable at September 30, 2017 308,166 $ 17.24 </t>
  </si>
  <si>
    <t>Schedule of transactions regarding restricted stock under the Plan</t>
  </si>
  <si>
    <t xml:space="preserve">Number of Weighted
Non-vested shares at December 31, 2016 19,860 $ 16.50
Granted - -
Vested (19,860 ) 16.50
Forfeited - -
Non-vested shares at September 30, 2017 - $ - </t>
  </si>
  <si>
    <t>Pension Information (Tables)</t>
  </si>
  <si>
    <t>Schedule of net periodic pension benefit</t>
  </si>
  <si>
    <t>Three Months Ended September 30, Nine Months Ended September 30,
2017 2016 2017 2016
Interest cost $ (36 ) $ (38 ) $ (108 ) $ (76 )
Expected return on plan assets 40 37 120 74
Settlement obligation - - (105 ) -
Other components (23 ) - (69 ) -
Net periodic pension benefit $ (19 ) $ (1 ) $ (162 ) $ (2 )</t>
  </si>
  <si>
    <t>Fair Value of Assets and Liabilities (Tables)</t>
  </si>
  <si>
    <t>Schedule of assets measured at fair value on a recurring basis by level within the fair value hierarchy</t>
  </si>
  <si>
    <t xml:space="preserve">Quoted Prices in Significant
Active Markets for Other Significant
Identical Assets Observable Unobservable
or Liabilities Inputs Inputs
(Level 1) (Level 2) (Level 3) Total
September 30, 2017:
Investment securities available for sale:
U.S. government and agency obligations $ - $ 10,849 $ - $ 10,849
Corporate bonds - 5,930 - 5,930
Municipal obligations - 56,762 - 56,762
Equity securities 4,175 - - 4,175
Total investment securities available for sale 4,175 73,541 - 77,716
Mortgage-backed securities available for sale - 63,758 - 63,758
Total recurring fair value measurements $ 4,175 $ 137,299 $ - $ 141,474
December 31, 2016:
Investment securities available for sale:
U.S. government and agency obligations $ - $ 8,934 $ - $ 8,934
Corporate bonds - 2,525 - 2,525
Municipal obligations - 29,326 - 29,326
Equity securities 2,163 - - 2,163
Total investment securities available for sale 2,163 40,785 - 42,948
Mortgage-backed securities available for sale - 17,733 - 17,733
Total recurring fair value measurements $ 2,163 $ 58,518 $ - $ 60,681 </t>
  </si>
  <si>
    <t>Schedule of assets measured at fair value on a nonrecurring basis by level within the fair value hierarchy</t>
  </si>
  <si>
    <t xml:space="preserve">Quoted Prices in Significant
Active Markets for Other Significant
Identical Assets Observable Unobservable
or Liabilities Inputs Inputs
(Level 1) (Level 2) (Level 3) Total
September 30, 2017:
Foreclosed real estate $ - $ - $ 419 $ 419
Impaired loans - - 598 598
Total nonrecurring fair value measurements $ - $ - $ 1,017 $ 1,017
December 31, 2016:
Foreclosed real estate $ - $ - $ 251 $ 251
Impaired loans - - 462 462
Total nonrecurring fair value measurements $ - $ - $ 713 $ 713 </t>
  </si>
  <si>
    <t>Schedule of additional quantitative information about assets measured at fair value on a nonrecurring basis for level 3 inputs to determine fair value</t>
  </si>
  <si>
    <t>Quantitative Information about Level 3 Fair Value Measurements
Valuation Unobservable Range
September 30, 2017 December 31, 2016 Techniques Input (Weighted Average)
Foreclosed real estate $ 419 $ 251 Appraisal of Appraisal adjustments (2) 0% to 40% (19%)
collateral (1) Liquidation expenses (2) 0% to 10% (8%)
Impaired loans $ 598 $ 462 Fair value of Appraisal adjustments (2) 0% to 20% (20%)
collateral (1), (3) Liquidation expenses (2) 0% to 10% (6%)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si>
  <si>
    <t>Schedule of carrying amount, fair value, and placement in the fair value hierarchy of the financial instruments</t>
  </si>
  <si>
    <t xml:space="preserve">Fair Value Measurements
Quoted Prices in Significant
Active Markets for Other Significant
Total Identical Assets Observable Unobservable
Carrying Fair or Liabilities Inputs Inputs
Amount Value (Level 1) (Level 2) (Level 3)
September 30, 2017:
Financial Instruments - Assets:
Cash on hand and due from banks $ 3,307 3,307 3,307 $ - $ -
Interest-earning deposits in other institutions 16,982 16,982 16,982 - -
Certificate of deposit 500 500 500 - -
Investment securities 77,716 77,716 4,175 73,541 -
Mortgage-backed securities 63,758 63,758 - 63,758 -
Federal Home Loan Bank stock 8,580 8,580 8,580 - -
Loans receivable 747,334 746,247 - - 746,247
Bank-owned life insurance 21,904 21,904 21,904 - -
Accrued interest receivable 2,486 2,486 2,486 -
Financial Instruments - Liabilities: -
Demand, savings and club accounts 496,987 496,987 496,987 - -
Certificate deposit accounts 214,666 215,179 - - 215,179
Federal Home Loan Bank short-term borrowings 25,028 25,028 25,028 - -
Federal Home Loan Bank advances 103,514 103,517 - - 103,517
Securities sold under agreements to repurchase 5,948 5,948 5,948 - -
Accrued interest payable 949 949 949 - -
December 31, 2016:
Financial Instruments - Assets:
Cash on hand and due from banks $ 1,924 $ 1,924 $ 1,924 $ - $ -
Interest-earning deposits in other institutions 8,596 8,596 8,596 - -
Certificate of deposit 500 500 500 - -
Investment securities 42,948 42,948 2,163 40,785 -
Mortgage-backed securities 17,733 17,733 - 17,733 -
Federal Home Loan Bank stock 3,171 3,171 3,171 - -
Loans receivable 381,532 387,056 - - 387,056
Bank-owned life insurance 15,044 15,044 15,044 - -
Accrued interest receivable 1,155 1,155 1,155 -
Financial Instruments - Liabilities: -
Demand, savings and club accounts 224,630 224,630 224,630 - -
Certificate deposit accounts 137,557 138,552 - - 138,552
Federal Home Loan Bank advances 47,668 47,768 - - 47,768
Securities sold under agreements to repurchase 2,342 2,342 2,342 - -
Accrued interest payable 191 191 191 - - </t>
  </si>
  <si>
    <t>Accumulated Other Comprehensive Income (Tables)</t>
  </si>
  <si>
    <t>Schedule of changes in accumulated other comprehensive income (loss) by component</t>
  </si>
  <si>
    <t>Unrealized Gains on Unrecognized
Available for Sale Pension
Securities Costs Total
Balance as of June 30, 2017 $ 1,159 $ (605 ) $ 554
Other comprehensive loss before reclassification (155 ) - (155 )
Amount reclassified from accumulated other comprehensive loss (12 ) 16 4
Total other comprehensive income (loss) (167 ) 16 (151 )
Balance as of September 30, 2017 $ 992 $ (589 ) $ 403
Balance as of December 31, 2016 $ (32 ) $ (745 ) $ (777 )
Other comprehensive income before reclassification 1,031 - 1,031
Amount reclassified from accumulated other comprehensive income (7 ) 156 149
Total other comprehensive income 1,024 156 1,180
Balance as of September 30, 2017 $ 992 $ (589 ) $ 403
Amount Reclassified
from Accumulated Affected Line on
Other Comprehensive the Consolidated
Income (Loss) Statements of Income
Three months ended September 30, 2017:
Unrealized gains on available for sale securities $ 18 Net securities gains
(6 ) Income tax expense (benefit)
$ 12 Net of tax
Amortization of defined benefit items:
Actuarial gains $ (23 ) Compensation and employee benefits
7 Income tax expense (benefit)
$ (16 ) Net of tax
Total reclassification for the period $ (4 ) Net income
Nine months ended September 30, 2017:
Unrealized gains on available for sale securities $ 11 Net securities gains
(4 ) Income tax expense (benefit)
$ 7 Net of tax
Amortization of defined benefit items:
Actuarial gains $ (93 ) Compensation and employee benefits
Distribution settlement (144 ) Compensation and employee benefits
81 Income tax expense (benefit)
$ (156 ) Net of tax
Total reclassification for the period $ (149 ) Net income</t>
  </si>
  <si>
    <t>Schedule of significant amounts reclassified out of accumulated other comprehensive income</t>
  </si>
  <si>
    <t>Unrealized Gains on Unrecognized
Available for Sale Pension
Securities Costs Total
Balance as of June 30, 2016 $ 1,006 $ (583 ) $ 423
Other comprehensive income (loss) before reclassification (108 ) (201 ) (309 )
Amount reclassified from accumulated other comprehensive income (loss) (17 ) 39 22
Total other comprehensive income (loss) (125 ) (162 ) (287 )
Balance as of September 30, 2016 $ 881 $ (745 ) $ 136
Balance as of December 31, 2015 $ 705 $ (583 ) $ 122
Other comprehensive income (loss) before reclassification 255 (201 ) 54
Amount reclassified from accumulated other comprehensive income (loss) (79 ) 39 (40 )
Total other comprehensive income (loss) 176 (162 ) 14
Balance as of September 30, 2016 $ 881 $ (745 ) $ 136
Amount Reclassified
from Accumulated Affected Line on
Other Comprehensive the Consolidated
Income Statements of Income
Three months ended September 30, 2016
Unrealized gains on available for sale securities $ 26 Net securities gains
(9 ) Income tax expense
$ 17 Net of tax
Amortization of defined benefit items:
Actuarial gains $ (59 ) Compensation and employee benefits
20 Income tax expense
$ (39 ) Net of tax
Total reclassification for the period $ (22 ) Net income
Nine months ended September 30, 2016
Unrealized gains on available for sale securities $ 119 Net securities gains
(40 ) Income tax expense
$ 79 Net of tax
Amortization of defined benefit items:
Actuarial gains $ (59 ) Compensation and employee benefits
20 Income tax expense
$ (39 ) Net of tax
Total reclassification for the period $ 40 Net income</t>
  </si>
  <si>
    <t>Merger with Allegheny Valley Bancorp, Inc. (Tables)</t>
  </si>
  <si>
    <t>Schedule of merger with Allegheny Valley</t>
  </si>
  <si>
    <t xml:space="preserve">Purchase Price Consideration in Common Stock
AVLY common shares settled for stock 1,040,924
Exchange Ratio 2.083
Standard AVB Financial Corp. shares issued 2,168,097
Value assigned to Standard AVB Financial common share $ 26.60
Purchase price per share $ 55.41
Purchase price assigned AVLY common shares exchanged for Standard AVB Financial Corp. $ 57,672
Net Assets Acquired:
AVLY shareholders' equity 48,398
AVLY Goodwill (8,144 )
Total tangible equity 40,254
Adjustments to reflect assets acquired at fair value:
Loans
Interest rate (861 )
General Credit (3,851 )
Specific Credit-non amortizing (2,467 )
Elimination of existing loan ALLL 3,886
Certificates of Deposit Yield Premium (902 )
Core Deposit Intangible 4,116
Fixed assets 384
Deferred Tax Asset (103 )
40,456
Goodwill resulting from the merger $ 17,216 </t>
  </si>
  <si>
    <t>Schedule of condensed statement reflects the values assigned to Allegheny Valley</t>
  </si>
  <si>
    <t xml:space="preserve">Total Purchase Price $ 57,672
Net Assets Acquired:
Cash 9,611
Securities available for sale 95,919
Loan 311,736
Premises 4,434
Accrued Interest receivable 1,144
Bank-owned life insurance 6,486
Deferred tax assets -
Core deposit intangible 4,116
Other assets 7,481
Time deposits (70,422 )
Deposits other than time deposits (263,522 )
Borrowings (64,624 )
Accrued interest payable and other liabilities (1,903 )
40,456
Goodwill resulting from the AVLY merger $ 17,216 </t>
  </si>
  <si>
    <t>Schedule of estimated future amortization expense</t>
  </si>
  <si>
    <t xml:space="preserve">Remaining 2017 $ 257
2018 836
2019 628
2020 472
2021 352
2022 325
2023 325
2024 325
2025 81
$ 3,601 </t>
  </si>
  <si>
    <t>Schedule of merger and acquisition costs and amortization of fair value adjustments</t>
  </si>
  <si>
    <t xml:space="preserve">Proformas
Nine-month period ended September 30,
2017 2016
(in thousands, except per share data)
Net interest income $ 22,121 $ 21,270
Noninterest income 3,999 3,989
Net income 2,570 4,625
Pro forma earnings per share:
Basic $ 0.67 $ 1.00
Diluted $ 0.65 $ 0.98 </t>
  </si>
  <si>
    <t>Earnings per Share (Details) - USD ($) $ / shares in Units, $ in Thousands</t>
  </si>
  <si>
    <t>Net income available to common stockholders</t>
  </si>
  <si>
    <t>Basic EPS:</t>
  </si>
  <si>
    <t>Weighted average shares outstanding</t>
  </si>
  <si>
    <t>Basic EPS</t>
  </si>
  <si>
    <t>Diluted EPS:</t>
  </si>
  <si>
    <t>Diluted effect of common stock equivalents</t>
  </si>
  <si>
    <t>Total diluted weighted average shares outstanding</t>
  </si>
  <si>
    <t>Diluted EPS (in dollars per share)</t>
  </si>
  <si>
    <t>Investment Securities (Details)</t>
  </si>
  <si>
    <t>Sep. 30, 2017USD ($)Security</t>
  </si>
  <si>
    <t>Sep. 30, 2016USD ($)</t>
  </si>
  <si>
    <t>Dec. 31, 2016USD ($)</t>
  </si>
  <si>
    <t>Amortized Cost</t>
  </si>
  <si>
    <t>Gross Unrealized Gains</t>
  </si>
  <si>
    <t>Gross Unrealized Losses</t>
  </si>
  <si>
    <t>Fair Value</t>
  </si>
  <si>
    <t>Proceeds, gains and losses on sale of investment securities available for sale</t>
  </si>
  <si>
    <t>Gains on sales of investment securities</t>
  </si>
  <si>
    <t>Losses on sales of investment securities</t>
  </si>
  <si>
    <t>Securities in a continuous unrealized loss position presented by length of time</t>
  </si>
  <si>
    <t>Less than 12 Months, Fair Value</t>
  </si>
  <si>
    <t>Less than 12 Months, Gross Unrealized Losses</t>
  </si>
  <si>
    <t>12 Months or More, Fair Value</t>
  </si>
  <si>
    <t>12 Months or More, Gross Unrealized Losses</t>
  </si>
  <si>
    <t>Total, Fair Value</t>
  </si>
  <si>
    <t>Total, Gross Unrealized Losses</t>
  </si>
  <si>
    <t>Number of securities held in an unrealized loss position | Security</t>
  </si>
  <si>
    <t>Investment securities pledged to secure repurchase agreements and public funds accounts</t>
  </si>
  <si>
    <t>U.S. government and agency obligations</t>
  </si>
  <si>
    <t>Beyond 1 year but within 5 years</t>
  </si>
  <si>
    <t>Beyond 5 years but within 10 years</t>
  </si>
  <si>
    <t>Corporate bonds</t>
  </si>
  <si>
    <t>Municipal obligations</t>
  </si>
  <si>
    <t>Beyond 10 years</t>
  </si>
  <si>
    <t>Equity securities</t>
  </si>
  <si>
    <t>Mortgage-Backed Securities (Details)</t>
  </si>
  <si>
    <t>Number of mortgage-backed securities held in an unrealized loss position | Security</t>
  </si>
  <si>
    <t>Mortgage-backed securities pledged to secure repurchase agreements and public fund accounts</t>
  </si>
  <si>
    <t>Gains on sales of mortgage-backed securities</t>
  </si>
  <si>
    <t>Loss on sales of mortgage-backed securities</t>
  </si>
  <si>
    <t>Proceeds from sales of mortgage backed securities</t>
  </si>
  <si>
    <t>Mortgage-backed securities available for sale</t>
  </si>
  <si>
    <t>Carrying amount of mortgage-backed securities pledged to secure repurchase agreements and public fund accounts</t>
  </si>
  <si>
    <t>Government pass-throughs, Ginnie Mae</t>
  </si>
  <si>
    <t>Government pass-throughs, Fannie Mae</t>
  </si>
  <si>
    <t>Government pass-throughs, Freddie Mac</t>
  </si>
  <si>
    <t>Private pass-throughs</t>
  </si>
  <si>
    <t>Collateralized mortgage obligations</t>
  </si>
  <si>
    <t>Mortgage-Backed Securities (Details 1) - USD ($) $ in Thousands</t>
  </si>
  <si>
    <t>Available-for-sale Securities, Debt Maturities, Amortized Cost Basis, Rolling Maturity [Abstract]</t>
  </si>
  <si>
    <t>Available-for-sale Securities, Debt Maturities, Fair Value, Rolling Maturity [Abstract]</t>
  </si>
  <si>
    <t>Due after five years through ten years</t>
  </si>
  <si>
    <t>Due after ten years</t>
  </si>
  <si>
    <t>Loans Receivable and Related Allowance for Loan Losses (Details) - USD ($) $ in Thousands</t>
  </si>
  <si>
    <t>Primary segments of the loan portfolio</t>
  </si>
  <si>
    <t>Collectively evaluated for impairment</t>
  </si>
  <si>
    <t>Individually evaluated for impairment</t>
  </si>
  <si>
    <t>Total loans before allowance for loan losses</t>
  </si>
  <si>
    <t>Deferred loan costs of loans receivable</t>
  </si>
  <si>
    <t>Acquisition of Allegheny Valley</t>
  </si>
  <si>
    <t>Recorded specific credit fair value adjustment</t>
  </si>
  <si>
    <t>Outstanding balance of loans acquired from Allegheny Valley</t>
  </si>
  <si>
    <t>Carrying value of loans acquired from Allegheny Valley</t>
  </si>
  <si>
    <t>Real Estate Loans | One-to-four-family Residential and Construction</t>
  </si>
  <si>
    <t>Real Estate Loans | Commercial real estate</t>
  </si>
  <si>
    <t>Real Estate Loans | Home Equity Loans and Lines of Credit</t>
  </si>
  <si>
    <t>Commercial Business</t>
  </si>
  <si>
    <t>Other Loans</t>
  </si>
  <si>
    <t>Loans Receivable and Related Allowance for Loan Losses (Details 1) $ in Thousands</t>
  </si>
  <si>
    <t>Apr. 07, 2017USD ($)</t>
  </si>
  <si>
    <t>Loans acquired from Allegheny Valley, net of fair value adjustments</t>
  </si>
  <si>
    <t>Loans Receivable and Related Allowance for Loan Losses (Details 2) $ in Thousands</t>
  </si>
  <si>
    <t>Sep. 30, 2017USD ($)</t>
  </si>
  <si>
    <t>Contractually required principal and interest</t>
  </si>
  <si>
    <t>Non-accretable discount</t>
  </si>
  <si>
    <t>Expected cash flows</t>
  </si>
  <si>
    <t>Accretable discount</t>
  </si>
  <si>
    <t>Estimated fair value</t>
  </si>
  <si>
    <t>Financing Receivable, Recorded Investment [Line Items]</t>
  </si>
  <si>
    <t>Loan receivable maturity</t>
  </si>
  <si>
    <t>30 years</t>
  </si>
  <si>
    <t>Real Estate Loans | Home equity loans and lines of credit</t>
  </si>
  <si>
    <t>20 years</t>
  </si>
  <si>
    <t>Loans Receivable and Related Allowance for Loan Losses (Details 3)</t>
  </si>
  <si>
    <t>Impaired Loans</t>
  </si>
  <si>
    <t>Impaired Loans With Allowance, Recorded Investment</t>
  </si>
  <si>
    <t>Impaired Loans With Allowance, Related Allowance</t>
  </si>
  <si>
    <t>Total Impaired Loans, Recorded Investment</t>
  </si>
  <si>
    <t>Impaired loans without allowance recorded investment</t>
  </si>
  <si>
    <t>Total Impaired Loans, Unpaid Principal Balance</t>
  </si>
  <si>
    <t>Average investment in impaired loans:</t>
  </si>
  <si>
    <t>Past due period for troubled debt restructuring</t>
  </si>
  <si>
    <t>90 days</t>
  </si>
  <si>
    <t>Possible impairment of past due troubled debt restructuring</t>
  </si>
  <si>
    <t>Threshold limit of watch list loans</t>
  </si>
  <si>
    <t>Minimum</t>
  </si>
  <si>
    <t>Number of semi annual review loan relationship | Security</t>
  </si>
  <si>
    <t>Amount of new loan originations limit</t>
  </si>
  <si>
    <t>Maximum</t>
  </si>
  <si>
    <t>Loans Receivable and Related Allowance for Loan Losses (Details 4) - USD ($) $ in Thousands</t>
  </si>
  <si>
    <t>Classes of the loan portfolio summarized by the aggregate pass and the criticized categories of special mention, substandard and doubtful within the internal risk rating system</t>
  </si>
  <si>
    <t>Loans</t>
  </si>
  <si>
    <t>Pass</t>
  </si>
  <si>
    <t>Special Mention</t>
  </si>
  <si>
    <t>Substandard</t>
  </si>
  <si>
    <t>Doubtful</t>
  </si>
  <si>
    <t>Real Estate Loans | One-to-four-family Residential and Construction | Pass</t>
  </si>
  <si>
    <t>Real Estate Loans | One-to-four-family Residential and Construction | Special Mention</t>
  </si>
  <si>
    <t>Real Estate Loans | One-to-four-family Residential and Construction | Substandard</t>
  </si>
  <si>
    <t>Real Estate Loans | One-to-four-family Residential and Construction | Doubtful</t>
  </si>
  <si>
    <t>Real Estate Loans | Commercial real estate | Pass</t>
  </si>
  <si>
    <t>Real Estate Loans | Commercial real estate | Special Mention</t>
  </si>
  <si>
    <t>Real Estate Loans | Commercial real estate | Substandard</t>
  </si>
  <si>
    <t>Real Estate Loans | Commercial real estate | Doubtful</t>
  </si>
  <si>
    <t>Real Estate Loans | Home equity loans and lines of credit | Pass</t>
  </si>
  <si>
    <t>Real Estate Loans | Home equity loans and lines of credit | Special Mention</t>
  </si>
  <si>
    <t>Real Estate Loans | Home equity loans and lines of credit | Substandard</t>
  </si>
  <si>
    <t>Real Estate Loans | Home equity loans and lines of credit | Doubtful</t>
  </si>
  <si>
    <t>Commercial business loans</t>
  </si>
  <si>
    <t>Commercial business loans | Pass</t>
  </si>
  <si>
    <t>Commercial business loans | Special Mention</t>
  </si>
  <si>
    <t>Commercial business loans | Substandard</t>
  </si>
  <si>
    <t>Commercial business loans | Doubtful</t>
  </si>
  <si>
    <t>Other loans</t>
  </si>
  <si>
    <t>Other loans | Pass</t>
  </si>
  <si>
    <t>Other loans | Special Mention</t>
  </si>
  <si>
    <t>Other loans | Substandard</t>
  </si>
  <si>
    <t>Other loans | Doubtful</t>
  </si>
  <si>
    <t>Loans Receivable and Related Allowance for Loan Losses (Details 5) - USD ($) $ in Thousands</t>
  </si>
  <si>
    <t>Classes of the loan portfolio summarized by the aging categories of performing loans and nonaccrual loans</t>
  </si>
  <si>
    <t>Current</t>
  </si>
  <si>
    <t>90 Days Past Due and Accruing</t>
  </si>
  <si>
    <t>30-59 Days Past Due</t>
  </si>
  <si>
    <t>Past Due</t>
  </si>
  <si>
    <t>60-89 Days Past Due</t>
  </si>
  <si>
    <t>Non-Accrual (90 Days+)</t>
  </si>
  <si>
    <t>Real Estate Loans | One-to-four-family Residential and Construction | 30-59 Days Past Due</t>
  </si>
  <si>
    <t>Real Estate Loans | One-to-four-family Residential and Construction | 60-89 Days Past Due</t>
  </si>
  <si>
    <t>Real Estate Loans | One-to-four-family Residential and Construction | Non-Accrual (90 Days+)</t>
  </si>
  <si>
    <t>Real Estate Loans | Commercial real estate | 30-59 Days Past Due</t>
  </si>
  <si>
    <t>Real Estate Loans | Commercial real estate | 60-89 Days Past Due</t>
  </si>
  <si>
    <t>Real Estate Loans | Commercial real estate | Non-Accrual (90 Days+)</t>
  </si>
  <si>
    <t>Real Estate Loans | Home equity loans and lines of credit | 30-59 Days Past Due</t>
  </si>
  <si>
    <t>Real Estate Loans | Home equity loans and lines of credit | 60-89 Days Past Due</t>
  </si>
  <si>
    <t>Real Estate Loans | Home equity loans and lines of credit | Non-Accrual (90 Days+)</t>
  </si>
  <si>
    <t>Commercial business loans | 30-59 Days Past Due</t>
  </si>
  <si>
    <t>Commercial business loans | 60-89 Days Past Due</t>
  </si>
  <si>
    <t>Commercial business loans | Non-Accrual (90 Days+)</t>
  </si>
  <si>
    <t>Other loans | 30-59 Days Past Due</t>
  </si>
  <si>
    <t>Other loans | 60-89 Days Past Due</t>
  </si>
  <si>
    <t>Other loans | Non-Accrual (90 Days+)</t>
  </si>
  <si>
    <t>Loans Receivable and Related Allowance for Loan Losses (Details 6) - USD ($) $ in Thousands</t>
  </si>
  <si>
    <t>Allowance for loan losses</t>
  </si>
  <si>
    <t>Balance at the beginning of the period</t>
  </si>
  <si>
    <t>Charge-offs</t>
  </si>
  <si>
    <t>Recoveries</t>
  </si>
  <si>
    <t>Balance at the end of the period</t>
  </si>
  <si>
    <t>Additional information</t>
  </si>
  <si>
    <t>Foreclosed Assets Held For Sale (Detail Textuals)</t>
  </si>
  <si>
    <t>Foreclosed Assets Held For Sale [Line Items]</t>
  </si>
  <si>
    <t>Initiated formal foreclosure procedures</t>
  </si>
  <si>
    <t>Other Assets</t>
  </si>
  <si>
    <t>Foreclosed assets acquired in settlement of loans</t>
  </si>
  <si>
    <t>Residential property</t>
  </si>
  <si>
    <t>Number of properties | Security</t>
  </si>
  <si>
    <t>Commercial property</t>
  </si>
  <si>
    <t>1-4 family residential loans</t>
  </si>
  <si>
    <t>Home Equity Loans and Lines of Credit</t>
  </si>
  <si>
    <t>Stock Based Compensation (Details) - USD ($)</t>
  </si>
  <si>
    <t>Apr. 10, 2017</t>
  </si>
  <si>
    <t>Apr. 07, 2017</t>
  </si>
  <si>
    <t>Jul. 25, 2012</t>
  </si>
  <si>
    <t>Aggregate number of shares reserved for issuance under the 2012 Equity Incentive Plan</t>
  </si>
  <si>
    <t>Compensation expense</t>
  </si>
  <si>
    <t>Options</t>
  </si>
  <si>
    <t>Exercised (in shares)</t>
  </si>
  <si>
    <t>Weighted Average Exercise Price</t>
  </si>
  <si>
    <t>Granted (in dollars per share)</t>
  </si>
  <si>
    <t>Weighted Average Grant Date Price Per Share</t>
  </si>
  <si>
    <t>Number of additional shares issued</t>
  </si>
  <si>
    <t>Number of shares expired</t>
  </si>
  <si>
    <t>Vesting period</t>
  </si>
  <si>
    <t>5 years</t>
  </si>
  <si>
    <t>Vesting percentage per year</t>
  </si>
  <si>
    <t>20.00%</t>
  </si>
  <si>
    <t>Contractual life of stock options</t>
  </si>
  <si>
    <t>10 years</t>
  </si>
  <si>
    <t>Estimated fair value of stock options before income taxes</t>
  </si>
  <si>
    <t>Weighted-average fair value of stock options granted (in dollars per share)</t>
  </si>
  <si>
    <t>Expected life</t>
  </si>
  <si>
    <t>7 years 6 months</t>
  </si>
  <si>
    <t>Expected dividend rate (as a percent)</t>
  </si>
  <si>
    <t>1.13%</t>
  </si>
  <si>
    <t>Risk-free interest rate (as a percent)</t>
  </si>
  <si>
    <t>1.10%</t>
  </si>
  <si>
    <t>Expected volatility (as a percent)</t>
  </si>
  <si>
    <t>9.50%</t>
  </si>
  <si>
    <t>Share available issued under the stock</t>
  </si>
  <si>
    <t>Tax benefit recorded related to compensation expense</t>
  </si>
  <si>
    <t>Outstanding at December 31, 2016 (in shares)</t>
  </si>
  <si>
    <t>Granted (in shares)</t>
  </si>
  <si>
    <t>Merger related options (in shares)</t>
  </si>
  <si>
    <t>Forfeited (in shares)</t>
  </si>
  <si>
    <t>Outstanding at September 30, 2017 (in shares)</t>
  </si>
  <si>
    <t>Exercisable at September 30, 2017 (in shares)</t>
  </si>
  <si>
    <t>Outstanding at December 31, 2016 (in dollars per share)</t>
  </si>
  <si>
    <t>Merger related options (in dollars per share)</t>
  </si>
  <si>
    <t>Exercise price (in dollars per share)</t>
  </si>
  <si>
    <t>Forfeited (in dollars per share)</t>
  </si>
  <si>
    <t>Outstanding at September 30, 2017 (in dollars per share)</t>
  </si>
  <si>
    <t>Exercisable at September 30, 2017 (in dollars per share)</t>
  </si>
  <si>
    <t>Unearned ESOP Shares | Directors and officers</t>
  </si>
  <si>
    <t>Restricted stock</t>
  </si>
  <si>
    <t>Fair value of restricted stock awards before income taxes</t>
  </si>
  <si>
    <t>Number of Restricted Shares</t>
  </si>
  <si>
    <t>Non-vested shares at December 31, 2016 (in shares)</t>
  </si>
  <si>
    <t>Vested (in shares)</t>
  </si>
  <si>
    <t>Non-vested shares at September 30, 2017 (in shares)</t>
  </si>
  <si>
    <t>Non-vested shares at the beginning of the period (in dollars per share)</t>
  </si>
  <si>
    <t>Vested (in dollars per share)</t>
  </si>
  <si>
    <t>Non-vested shares at the end of the period (in dollars per share)</t>
  </si>
  <si>
    <t>Restricted stock | Directors and officers</t>
  </si>
  <si>
    <t>Employee Stock Ownership Plan (Detail Textuals) - USD ($)</t>
  </si>
  <si>
    <t>Number of years of service to be completed to participate in the plan</t>
  </si>
  <si>
    <t>1 year</t>
  </si>
  <si>
    <t>Employees vesting rate in ESOP account after two years of service (as a percent)</t>
  </si>
  <si>
    <t>Employees vesting rate in ESOP account after three years of service (as a percent)</t>
  </si>
  <si>
    <t>40.00%</t>
  </si>
  <si>
    <t>Employees vesting rate in ESOP account after four years of service (as a percent)</t>
  </si>
  <si>
    <t>60.00%</t>
  </si>
  <si>
    <t>Employees vesting rate in ESOP account after five years of service (as a percent)</t>
  </si>
  <si>
    <t>80.00%</t>
  </si>
  <si>
    <t>Employees vesting rate in ESOP account after six years of service (as a percent)</t>
  </si>
  <si>
    <t>100.00%</t>
  </si>
  <si>
    <t>Stock purchased by the ESOP, funded by loan (in shares)</t>
  </si>
  <si>
    <t>Compensation expense related to the ESOP</t>
  </si>
  <si>
    <t>Total shares held by ESOP</t>
  </si>
  <si>
    <t>Unallocated shares</t>
  </si>
  <si>
    <t>Fair market value of the unallocated ESOP shares</t>
  </si>
  <si>
    <t>Pension Information (Details) - USD ($) $ in Thousands</t>
  </si>
  <si>
    <t>Interest cost</t>
  </si>
  <si>
    <t>Expected return on plan assets</t>
  </si>
  <si>
    <t>Settlement obligation</t>
  </si>
  <si>
    <t>Other components</t>
  </si>
  <si>
    <t>Net periodic pension benefit</t>
  </si>
  <si>
    <t>Fair Value of Assets and Liabilities (Details) - USD ($) $ in Thousands</t>
  </si>
  <si>
    <t>Assets measured at fair value</t>
  </si>
  <si>
    <t>Total investment securities available for sale</t>
  </si>
  <si>
    <t>Quoted Prices in Active Markets for Identical Assets or Liabilities (Level 1)</t>
  </si>
  <si>
    <t>Recurring basis | Quoted Prices in Active Markets for Identical Assets or Liabilities (Level 1)</t>
  </si>
  <si>
    <t>Assets</t>
  </si>
  <si>
    <t>Recurring basis | Quoted Prices in Active Markets for Identical Assets or Liabilities (Level 1) | U.S. government and agency obligations</t>
  </si>
  <si>
    <t>Recurring basis | Quoted Prices in Active Markets for Identical Assets or Liabilities (Level 1) | Corporate bonds</t>
  </si>
  <si>
    <t>Recurring basis | Quoted Prices in Active Markets for Identical Assets or Liabilities (Level 1) | Municipal obligations</t>
  </si>
  <si>
    <t>Recurring basis | Quoted Prices in Active Markets for Identical Assets or Liabilities (Level 1) | Equity securities</t>
  </si>
  <si>
    <t>Recurring basis | Significant Other Observable Inputs (Level 2)</t>
  </si>
  <si>
    <t>Recurring basis | Significant Other Observable Inputs (Level 2) | U.S. government and agency obligations</t>
  </si>
  <si>
    <t>Recurring basis | Significant Other Observable Inputs (Level 2) | Corporate bonds</t>
  </si>
  <si>
    <t>Recurring basis | Significant Other Observable Inputs (Level 2) | Municipal obligations</t>
  </si>
  <si>
    <t>Recurring basis | Significant Other Observable Inputs (Level 2) | Equity securities</t>
  </si>
  <si>
    <t>Recurring basis | Significant Unobservable Inputs (Level 3)</t>
  </si>
  <si>
    <t>Recurring basis | Significant Unobservable Inputs (Level 3) | U.S. government and agency obligations</t>
  </si>
  <si>
    <t>Recurring basis | Significant Unobservable Inputs (Level 3) | Corporate bonds</t>
  </si>
  <si>
    <t>Recurring basis | Significant Unobservable Inputs (Level 3) | Municipal obligations</t>
  </si>
  <si>
    <t>Recurring basis | Significant Unobservable Inputs (Level 3) | Equity securities</t>
  </si>
  <si>
    <t>Recurring basis | Total</t>
  </si>
  <si>
    <t>Recurring basis | Total | U.S. government and agency obligations</t>
  </si>
  <si>
    <t>Recurring basis | Total | Corporate bonds</t>
  </si>
  <si>
    <t>Recurring basis | Total | Municipal obligations</t>
  </si>
  <si>
    <t>Recurring basis | Total | Equity securities</t>
  </si>
  <si>
    <t>Nonrecurring basis | Quoted Prices in Active Markets for Identical Assets or Liabilities (Level 1)</t>
  </si>
  <si>
    <t>Nonrecurring basis | Quoted Prices in Active Markets for Identical Assets or Liabilities (Level 1) | Foreclosed real estate</t>
  </si>
  <si>
    <t>Nonrecurring basis | Quoted Prices in Active Markets for Identical Assets or Liabilities (Level 1) | Impaired loans</t>
  </si>
  <si>
    <t>Nonrecurring basis | Significant Other Observable Inputs (Level 2)</t>
  </si>
  <si>
    <t>Nonrecurring basis | Significant Other Observable Inputs (Level 2) | Foreclosed real estate</t>
  </si>
  <si>
    <t>Nonrecurring basis | Significant Other Observable Inputs (Level 2) | Impaired loans</t>
  </si>
  <si>
    <t>Nonrecurring basis | Significant Unobservable Inputs (Level 3)</t>
  </si>
  <si>
    <t>Nonrecurring basis | Significant Unobservable Inputs (Level 3) | Foreclosed real estate</t>
  </si>
  <si>
    <t>Nonrecurring basis | Significant Unobservable Inputs (Level 3) | Impaired loans</t>
  </si>
  <si>
    <t>Nonrecurring basis | Total</t>
  </si>
  <si>
    <t>Nonrecurring basis | Total | Foreclosed real estate</t>
  </si>
  <si>
    <t>Nonrecurring basis | Total | Impaired loans</t>
  </si>
  <si>
    <t>Fair Value of Assets and Liabilities (Details 1) - Significant Unobservable Inputs (Level 3) - USD ($) $ in Thousands</t>
  </si>
  <si>
    <t>Foreclosed real estate | Appraisal of collateral</t>
  </si>
  <si>
    <t>Additional quantitative information about assets measured at fair value on a nonrecurring basis for level 3 inputs to determine fair value</t>
  </si>
  <si>
    <t>Estimate</t>
  </si>
  <si>
    <t>[1]</t>
  </si>
  <si>
    <t>Foreclosed real estate | Minimum | Appraisal of collateral</t>
  </si>
  <si>
    <t>Appraisal adjustments (as a percent)</t>
  </si>
  <si>
    <t>[2]</t>
  </si>
  <si>
    <t>0.00%</t>
  </si>
  <si>
    <t>Liquidation expenses (as a percent)</t>
  </si>
  <si>
    <t>Foreclosed real estate | Maximum | Appraisal of collateral</t>
  </si>
  <si>
    <t>10.00%</t>
  </si>
  <si>
    <t>Foreclosed real estate | Weighted average | Appraisal of collateral</t>
  </si>
  <si>
    <t>19.00%</t>
  </si>
  <si>
    <t>8.00%</t>
  </si>
  <si>
    <t>Impaired loans | Fair value of collateral</t>
  </si>
  <si>
    <t>[1],[3]</t>
  </si>
  <si>
    <t>Impaired loans | Minimum | Fair value of collateral</t>
  </si>
  <si>
    <t>Impaired loans | Maximum | Fair value of collateral</t>
  </si>
  <si>
    <t>Impaired loans | Weighted average | Fair value of collateral</t>
  </si>
  <si>
    <t>6.00%</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3]</t>
  </si>
  <si>
    <t>Includes qualitative adjustments by management and estimated liquidation expenses.</t>
  </si>
  <si>
    <t>Fair Value of Assets and Liabilities (Details 2) - USD ($) $ in Thousands</t>
  </si>
  <si>
    <t>Financial Instruments - Assets:</t>
  </si>
  <si>
    <t>Investment securities</t>
  </si>
  <si>
    <t>Financial Instruments - Liabilities:</t>
  </si>
  <si>
    <t>Certificate deposit accounts</t>
  </si>
  <si>
    <t>Loans receivable</t>
  </si>
  <si>
    <t>Significant Other Observable Inputs (Level 2)</t>
  </si>
  <si>
    <t>Significant Unobservable Inputs (Level 3)</t>
  </si>
  <si>
    <t>Carrying Amount</t>
  </si>
  <si>
    <t>Accumulated Other Comprehensive Income (Details) - USD ($) $ in Thousands</t>
  </si>
  <si>
    <t>Changes in accumulated other comprehensive income by component</t>
  </si>
  <si>
    <t>Other comprehensive loss before reclassification</t>
  </si>
  <si>
    <t>Amount reclassified from accumulated other comprehensive income (loss)</t>
  </si>
  <si>
    <t>Amount Reclassified from Accumulated Other Comprehensive Income</t>
  </si>
  <si>
    <t>Unrealized gains on available for sale securities, net securities gains</t>
  </si>
  <si>
    <t>Unrealized gains on available for sale securities, income tax expense</t>
  </si>
  <si>
    <t>Unrealized gains on available for sale securities, net of tax</t>
  </si>
  <si>
    <t>Amortization of defined benefit actuarial gains</t>
  </si>
  <si>
    <t>Amortization of defined benefit distribution settlement</t>
  </si>
  <si>
    <t>Amortization of defined benefit distribution settlement, Income tax expense</t>
  </si>
  <si>
    <t>Amortization of defined benefit distribution settlement net of tax</t>
  </si>
  <si>
    <t>Unrealized Gains on Available for Sale Securities</t>
  </si>
  <si>
    <t>Unrecognized Pension costs</t>
  </si>
  <si>
    <t>Merger with Allegheny Valley Bancorp, Inc. (Details)</t>
  </si>
  <si>
    <t>Apr. 07, 2017USD ($)$ / sharesshares</t>
  </si>
  <si>
    <t>Sep. 30, 2017USD ($)shares</t>
  </si>
  <si>
    <t>Purchase Price Consideration in Common Stock</t>
  </si>
  <si>
    <t>Standard AVB Financial Corp. shares issued | shares</t>
  </si>
  <si>
    <t>Goodwill resulting from the merger</t>
  </si>
  <si>
    <t>Allegheny Valley</t>
  </si>
  <si>
    <t>AVLY common shares settled for stock | shares</t>
  </si>
  <si>
    <t>Exchange Ratio</t>
  </si>
  <si>
    <t>Value assigned to Standard AVB Financial common share | $ / shares</t>
  </si>
  <si>
    <t>Purchase price per share | $ / shares</t>
  </si>
  <si>
    <t>Purchase price assigned AVLY common shares exchanged for Standard AVB Financial Corp.</t>
  </si>
  <si>
    <t>Net Assets Acquired:</t>
  </si>
  <si>
    <t>AVLY shareholders' equity</t>
  </si>
  <si>
    <t>AVLY Goodwill</t>
  </si>
  <si>
    <t>Total tangible equity</t>
  </si>
  <si>
    <t>Interest rate</t>
  </si>
  <si>
    <t>General Credit</t>
  </si>
  <si>
    <t>Specific Credit-non amortizing</t>
  </si>
  <si>
    <t>Elimination of existing loan ALLL</t>
  </si>
  <si>
    <t>Certificates of Deposit Yield Premium</t>
  </si>
  <si>
    <t>Core Deposit Intangible</t>
  </si>
  <si>
    <t>Fixed assets</t>
  </si>
  <si>
    <t>Deferred Tax Asset</t>
  </si>
  <si>
    <t>Adjustments to reflect assets acquired at fair value</t>
  </si>
  <si>
    <t>Merger with Allegheny Valley Bancorp, Inc. (Details 1) - USD ($)</t>
  </si>
  <si>
    <t>Goodwill resulting from the AVLY merger</t>
  </si>
  <si>
    <t>Business Acquisition [Line Items]</t>
  </si>
  <si>
    <t>Total Purchase Price</t>
  </si>
  <si>
    <t>Cash</t>
  </si>
  <si>
    <t>Securities available for sale</t>
  </si>
  <si>
    <t>Loan</t>
  </si>
  <si>
    <t>Premises</t>
  </si>
  <si>
    <t>Accrued Interest receivable</t>
  </si>
  <si>
    <t>Deferred tax assets</t>
  </si>
  <si>
    <t>Time deposits</t>
  </si>
  <si>
    <t>Deposits other than time deposits</t>
  </si>
  <si>
    <t>Net assets</t>
  </si>
  <si>
    <t>Merger with Allegheny Valley Bancorp, Inc. (Details 2) - Allegheny Valley - Core deposit intangible $ in Thousands</t>
  </si>
  <si>
    <t>Merger with Allegheny Valley Bancorp, Inc. (Details 3) - USD ($) $ in Thousands</t>
  </si>
  <si>
    <t>6 Months Ended</t>
  </si>
  <si>
    <t>Net interest income</t>
  </si>
  <si>
    <t>Noninterest income</t>
  </si>
  <si>
    <t>Merger with Allegheny Valley Bancorp, Inc. (Details 4) - Allegheny Valley - USD ($) $ / shares in Units, $ in Thousands</t>
  </si>
  <si>
    <t>Pro forma earnings per share:</t>
  </si>
  <si>
    <t>Basic</t>
  </si>
  <si>
    <t>Diluted</t>
  </si>
  <si>
    <t>Merger with Allegheny Valley Bancorp, Inc. (Detail Textuals) - USD ($)</t>
  </si>
  <si>
    <t>Common stock issued for exchange</t>
  </si>
  <si>
    <t>Purchased credit impaired loans</t>
  </si>
  <si>
    <t>Number of shares received under merger agreement</t>
  </si>
  <si>
    <t>Outstanding shares of Allegheny Valley common stock</t>
  </si>
  <si>
    <t>Per share price for fractional shares</t>
  </si>
  <si>
    <t>Percentage reserved for collection of principal and interest on loans</t>
  </si>
  <si>
    <t>Loan portfolio without evidence of deterioration</t>
  </si>
  <si>
    <t>Fair value of loan</t>
  </si>
  <si>
    <t>Interest rate adjustment</t>
  </si>
  <si>
    <t>General credit adjustment</t>
  </si>
  <si>
    <t>Goodwill and other intangible assets</t>
  </si>
  <si>
    <t>Allegheny Valley | Core deposit intangible</t>
  </si>
  <si>
    <t>Carrying amount of core deposit intangible</t>
  </si>
  <si>
    <t>Accumulated amortization of core deposit intangibl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2915</v>
      </c>
    </row>
    <row r="6" spans="1:3">
      <c r="A6" s="4" t="s">
        <v>8</v>
      </c>
      <c r="B6" s="4" t="s">
        <v>9</v>
      </c>
    </row>
    <row r="7" spans="1:3">
      <c r="A7" s="4" t="s">
        <v>10</v>
      </c>
      <c r="B7" s="4" t="s">
        <v>11</v>
      </c>
    </row>
    <row r="8" spans="1:3">
      <c r="A8" s="4" t="s">
        <v>12</v>
      </c>
      <c r="B8" s="4" t="s">
        <v>13</v>
      </c>
    </row>
    <row r="9" spans="1:3">
      <c r="A9" s="4" t="s">
        <v>14</v>
      </c>
      <c r="C9" s="5" t="n">
        <v>4785563</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4" t="s">
        <v>203</v>
      </c>
    </row>
    <row r="4" spans="1:2">
      <c r="A4" s="3" t="s">
        <v>226</v>
      </c>
    </row>
    <row r="5" spans="1:2">
      <c r="A5" s="4" t="s">
        <v>225</v>
      </c>
      <c r="B5"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4" t="s">
        <v>76</v>
      </c>
    </row>
    <row r="4" spans="1:2">
      <c r="A4" s="3" t="s">
        <v>226</v>
      </c>
    </row>
    <row r="5" spans="1:2">
      <c r="A5" s="4" t="s">
        <v>228</v>
      </c>
      <c r="B5"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07</v>
      </c>
      <c r="C3" s="7" t="n">
        <v>1924</v>
      </c>
    </row>
    <row r="4" spans="1:3">
      <c r="A4" s="4" t="s">
        <v>28</v>
      </c>
      <c r="B4" s="5" t="n">
        <v>16982</v>
      </c>
      <c r="C4" s="5" t="n">
        <v>8596</v>
      </c>
    </row>
    <row r="5" spans="1:3">
      <c r="A5" s="4" t="s">
        <v>29</v>
      </c>
      <c r="B5" s="5" t="n">
        <v>20289</v>
      </c>
      <c r="C5" s="5" t="n">
        <v>10520</v>
      </c>
    </row>
    <row r="6" spans="1:3">
      <c r="A6" s="4" t="s">
        <v>30</v>
      </c>
      <c r="B6" s="5" t="n">
        <v>77716</v>
      </c>
      <c r="C6" s="5" t="n">
        <v>42948</v>
      </c>
    </row>
    <row r="7" spans="1:3">
      <c r="A7" s="4" t="s">
        <v>31</v>
      </c>
      <c r="B7" s="5" t="n">
        <v>63758</v>
      </c>
      <c r="C7" s="5" t="n">
        <v>17733</v>
      </c>
    </row>
    <row r="8" spans="1:3">
      <c r="A8" s="4" t="s">
        <v>32</v>
      </c>
      <c r="B8" s="5" t="n">
        <v>500</v>
      </c>
      <c r="C8" s="5" t="n">
        <v>500</v>
      </c>
    </row>
    <row r="9" spans="1:3">
      <c r="A9" s="4" t="s">
        <v>33</v>
      </c>
      <c r="B9" s="5" t="n">
        <v>8580</v>
      </c>
      <c r="C9" s="5" t="n">
        <v>3171</v>
      </c>
    </row>
    <row r="10" spans="1:3">
      <c r="A10" s="4" t="s">
        <v>34</v>
      </c>
      <c r="B10" s="5" t="n">
        <v>747334</v>
      </c>
      <c r="C10" s="5" t="n">
        <v>381532</v>
      </c>
    </row>
    <row r="11" spans="1:3">
      <c r="A11" s="4" t="s">
        <v>35</v>
      </c>
      <c r="B11" s="5" t="n">
        <v>419</v>
      </c>
      <c r="C11" s="5" t="n">
        <v>251</v>
      </c>
    </row>
    <row r="12" spans="1:3">
      <c r="A12" s="4" t="s">
        <v>36</v>
      </c>
      <c r="B12" s="5" t="n">
        <v>8307</v>
      </c>
      <c r="C12" s="5" t="n">
        <v>3209</v>
      </c>
    </row>
    <row r="13" spans="1:3">
      <c r="A13" s="4" t="s">
        <v>37</v>
      </c>
      <c r="B13" s="5" t="n">
        <v>21904</v>
      </c>
      <c r="C13" s="5" t="n">
        <v>15044</v>
      </c>
    </row>
    <row r="14" spans="1:3">
      <c r="A14" s="4" t="s">
        <v>38</v>
      </c>
      <c r="B14" s="5" t="n">
        <v>25985</v>
      </c>
      <c r="C14" s="5" t="n">
        <v>8769</v>
      </c>
    </row>
    <row r="15" spans="1:3">
      <c r="A15" s="4" t="s">
        <v>39</v>
      </c>
      <c r="B15" s="5" t="n">
        <v>3601</v>
      </c>
      <c r="C15" s="5" t="n">
        <v>0</v>
      </c>
    </row>
    <row r="16" spans="1:3">
      <c r="A16" s="4" t="s">
        <v>40</v>
      </c>
      <c r="B16" s="5" t="n">
        <v>7011</v>
      </c>
      <c r="C16" s="5" t="n">
        <v>4319</v>
      </c>
    </row>
    <row r="17" spans="1:3">
      <c r="A17" s="4" t="s">
        <v>41</v>
      </c>
      <c r="B17" s="5" t="n">
        <v>985404</v>
      </c>
      <c r="C17" s="5" t="n">
        <v>487996</v>
      </c>
    </row>
    <row r="18" spans="1:3">
      <c r="A18" s="3" t="s">
        <v>42</v>
      </c>
    </row>
    <row r="19" spans="1:3">
      <c r="A19" s="4" t="s">
        <v>43</v>
      </c>
      <c r="B19" s="5" t="n">
        <v>496987</v>
      </c>
      <c r="C19" s="5" t="n">
        <v>224630</v>
      </c>
    </row>
    <row r="20" spans="1:3">
      <c r="A20" s="4" t="s">
        <v>44</v>
      </c>
      <c r="B20" s="5" t="n">
        <v>214666</v>
      </c>
      <c r="C20" s="5" t="n">
        <v>137557</v>
      </c>
    </row>
    <row r="21" spans="1:3">
      <c r="A21" s="4" t="s">
        <v>45</v>
      </c>
      <c r="B21" s="5" t="n">
        <v>711653</v>
      </c>
      <c r="C21" s="5" t="n">
        <v>362187</v>
      </c>
    </row>
    <row r="22" spans="1:3">
      <c r="A22" s="4" t="s">
        <v>46</v>
      </c>
      <c r="B22" s="5" t="n">
        <v>25028</v>
      </c>
      <c r="C22" s="5" t="n">
        <v>0</v>
      </c>
    </row>
    <row r="23" spans="1:3">
      <c r="A23" s="4" t="s">
        <v>47</v>
      </c>
      <c r="B23" s="5" t="n">
        <v>103514</v>
      </c>
      <c r="C23" s="5" t="n">
        <v>47668</v>
      </c>
    </row>
    <row r="24" spans="1:3">
      <c r="A24" s="4" t="s">
        <v>48</v>
      </c>
      <c r="B24" s="5" t="n">
        <v>5948</v>
      </c>
      <c r="C24" s="5" t="n">
        <v>2342</v>
      </c>
    </row>
    <row r="25" spans="1:3">
      <c r="A25" s="4" t="s">
        <v>49</v>
      </c>
      <c r="B25" s="5" t="n">
        <v>525</v>
      </c>
      <c r="C25" s="5" t="n">
        <v>28</v>
      </c>
    </row>
    <row r="26" spans="1:3">
      <c r="A26" s="4" t="s">
        <v>50</v>
      </c>
      <c r="B26" s="5" t="n">
        <v>5446</v>
      </c>
      <c r="C26" s="5" t="n">
        <v>2781</v>
      </c>
    </row>
    <row r="27" spans="1:3">
      <c r="A27" s="4" t="s">
        <v>51</v>
      </c>
      <c r="B27" s="5" t="n">
        <v>852114</v>
      </c>
      <c r="C27" s="5" t="n">
        <v>415006</v>
      </c>
    </row>
    <row r="28" spans="1:3">
      <c r="A28" s="3" t="s">
        <v>52</v>
      </c>
    </row>
    <row r="29" spans="1:3">
      <c r="A29" s="4" t="s">
        <v>53</v>
      </c>
      <c r="B29" s="4" t="s">
        <v>54</v>
      </c>
      <c r="C29" s="4" t="s">
        <v>54</v>
      </c>
    </row>
    <row r="30" spans="1:3">
      <c r="A30" s="4" t="s">
        <v>55</v>
      </c>
      <c r="B30" s="5" t="n">
        <v>48</v>
      </c>
      <c r="C30" s="5" t="n">
        <v>26</v>
      </c>
    </row>
    <row r="31" spans="1:3">
      <c r="A31" s="4" t="s">
        <v>56</v>
      </c>
      <c r="B31" s="5" t="n">
        <v>75063</v>
      </c>
      <c r="C31" s="5" t="n">
        <v>16626</v>
      </c>
    </row>
    <row r="32" spans="1:3">
      <c r="A32" s="4" t="s">
        <v>57</v>
      </c>
      <c r="B32" s="5" t="n">
        <v>59653</v>
      </c>
      <c r="C32" s="5" t="n">
        <v>59107</v>
      </c>
    </row>
    <row r="33" spans="1:3">
      <c r="A33" s="4" t="s">
        <v>58</v>
      </c>
      <c r="B33" s="5" t="n">
        <v>-1877</v>
      </c>
      <c r="C33" s="5" t="n">
        <v>-1992</v>
      </c>
    </row>
    <row r="34" spans="1:3">
      <c r="A34" s="4" t="s">
        <v>59</v>
      </c>
      <c r="B34" s="5" t="n">
        <v>403</v>
      </c>
      <c r="C34" s="5" t="n">
        <v>-777</v>
      </c>
    </row>
    <row r="35" spans="1:3">
      <c r="A35" s="4" t="s">
        <v>60</v>
      </c>
      <c r="B35" s="5" t="n">
        <v>133290</v>
      </c>
      <c r="C35" s="5" t="n">
        <v>72990</v>
      </c>
    </row>
    <row r="36" spans="1:3">
      <c r="A36" s="4" t="s">
        <v>61</v>
      </c>
      <c r="B36" s="7" t="n">
        <v>985404</v>
      </c>
      <c r="C36" s="7" t="n">
        <v>487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16</v>
      </c>
      <c r="B4" s="4" t="s">
        <v>252</v>
      </c>
    </row>
    <row r="5" spans="1:2">
      <c r="A5" s="4" t="s">
        <v>218</v>
      </c>
      <c r="B5" s="4" t="s">
        <v>253</v>
      </c>
    </row>
    <row r="6" spans="1:2">
      <c r="A6" s="4" t="s">
        <v>223</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21</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7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23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41</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3945</v>
      </c>
      <c r="C3" s="7" t="n">
        <v>3837</v>
      </c>
    </row>
    <row r="4" spans="1:3">
      <c r="A4" s="4" t="s">
        <v>65</v>
      </c>
      <c r="B4" s="8" t="n">
        <v>0.01</v>
      </c>
      <c r="C4" s="8" t="n">
        <v>0.01</v>
      </c>
    </row>
    <row r="5" spans="1:3">
      <c r="A5" s="4" t="s">
        <v>66</v>
      </c>
      <c r="B5" s="5" t="n">
        <v>10000000</v>
      </c>
      <c r="C5" s="5" t="n">
        <v>10000000</v>
      </c>
    </row>
    <row r="6" spans="1:3">
      <c r="A6" s="4" t="s">
        <v>67</v>
      </c>
      <c r="B6" s="5" t="n">
        <v>0</v>
      </c>
      <c r="C6" s="5" t="n">
        <v>0</v>
      </c>
    </row>
    <row r="7" spans="1:3">
      <c r="A7" s="4" t="s">
        <v>68</v>
      </c>
      <c r="B7" s="8" t="n">
        <v>0.01</v>
      </c>
      <c r="C7" s="8" t="n">
        <v>0.01</v>
      </c>
    </row>
    <row r="8" spans="1:3">
      <c r="A8" s="4" t="s">
        <v>69</v>
      </c>
      <c r="B8" s="5" t="n">
        <v>40000000</v>
      </c>
      <c r="C8" s="5" t="n">
        <v>40000000</v>
      </c>
    </row>
    <row r="9" spans="1:3">
      <c r="A9" s="4" t="s">
        <v>70</v>
      </c>
      <c r="B9" s="5" t="n">
        <v>4783023</v>
      </c>
      <c r="C9" s="5" t="n">
        <v>2606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3</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8</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8</v>
      </c>
      <c r="B1" s="2" t="s">
        <v>72</v>
      </c>
      <c r="D1" s="2" t="s">
        <v>1</v>
      </c>
    </row>
    <row r="2" spans="1:5">
      <c r="B2" s="2" t="s">
        <v>2</v>
      </c>
      <c r="C2" s="2" t="s">
        <v>73</v>
      </c>
      <c r="D2" s="2" t="s">
        <v>2</v>
      </c>
      <c r="E2" s="2" t="s">
        <v>73</v>
      </c>
    </row>
    <row r="3" spans="1:5">
      <c r="A3" s="3" t="s">
        <v>221</v>
      </c>
    </row>
    <row r="4" spans="1:5">
      <c r="A4" s="4" t="s">
        <v>319</v>
      </c>
      <c r="B4" s="7" t="n">
        <v>1936</v>
      </c>
      <c r="C4" s="7" t="n">
        <v>401</v>
      </c>
      <c r="D4" s="7" t="n">
        <v>2884</v>
      </c>
      <c r="E4" s="7" t="n">
        <v>2168</v>
      </c>
    </row>
    <row r="5" spans="1:5">
      <c r="A5" s="3" t="s">
        <v>320</v>
      </c>
    </row>
    <row r="6" spans="1:5">
      <c r="A6" s="4" t="s">
        <v>321</v>
      </c>
      <c r="B6" s="5" t="n">
        <v>4601607</v>
      </c>
      <c r="C6" s="5" t="n">
        <v>2371275</v>
      </c>
      <c r="D6" s="5" t="n">
        <v>3823441</v>
      </c>
      <c r="E6" s="5" t="n">
        <v>2562160</v>
      </c>
    </row>
    <row r="7" spans="1:5">
      <c r="A7" s="4" t="s">
        <v>322</v>
      </c>
      <c r="B7" s="8" t="n">
        <v>0.42</v>
      </c>
      <c r="C7" s="8" t="n">
        <v>0.17</v>
      </c>
      <c r="D7" s="8" t="n">
        <v>0.75</v>
      </c>
      <c r="E7" s="8" t="n">
        <v>0.85</v>
      </c>
    </row>
    <row r="8" spans="1:5">
      <c r="A8" s="3" t="s">
        <v>323</v>
      </c>
    </row>
    <row r="9" spans="1:5">
      <c r="A9" s="4" t="s">
        <v>321</v>
      </c>
      <c r="B9" s="5" t="n">
        <v>4601607</v>
      </c>
      <c r="C9" s="5" t="n">
        <v>2371275</v>
      </c>
      <c r="D9" s="5" t="n">
        <v>3823441</v>
      </c>
      <c r="E9" s="5" t="n">
        <v>2562160</v>
      </c>
    </row>
    <row r="10" spans="1:5">
      <c r="A10" s="4" t="s">
        <v>324</v>
      </c>
      <c r="B10" s="5" t="n">
        <v>134101</v>
      </c>
      <c r="C10" s="5" t="n">
        <v>72929</v>
      </c>
      <c r="D10" s="5" t="n">
        <v>114448</v>
      </c>
      <c r="E10" s="5" t="n">
        <v>75820</v>
      </c>
    </row>
    <row r="11" spans="1:5">
      <c r="A11" s="4" t="s">
        <v>325</v>
      </c>
      <c r="B11" s="5" t="n">
        <v>4735708</v>
      </c>
      <c r="C11" s="5" t="n">
        <v>2444204</v>
      </c>
      <c r="D11" s="5" t="n">
        <v>3937889</v>
      </c>
      <c r="E11" s="5" t="n">
        <v>2637980</v>
      </c>
    </row>
    <row r="12" spans="1:5">
      <c r="A12" s="4" t="s">
        <v>326</v>
      </c>
      <c r="B12" s="8" t="n">
        <v>0.41</v>
      </c>
      <c r="C12" s="8" t="n">
        <v>0.16</v>
      </c>
      <c r="D12" s="8" t="n">
        <v>0.73</v>
      </c>
      <c r="E12" s="8" t="n">
        <v>0.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27</v>
      </c>
      <c r="B1" s="2" t="s">
        <v>72</v>
      </c>
      <c r="D1" s="2" t="s">
        <v>1</v>
      </c>
    </row>
    <row r="2" spans="1:6">
      <c r="B2" s="2" t="s">
        <v>328</v>
      </c>
      <c r="C2" s="2" t="s">
        <v>329</v>
      </c>
      <c r="D2" s="2" t="s">
        <v>328</v>
      </c>
      <c r="E2" s="2" t="s">
        <v>329</v>
      </c>
      <c r="F2" s="2" t="s">
        <v>330</v>
      </c>
    </row>
    <row r="3" spans="1:6">
      <c r="A3" s="3" t="s">
        <v>203</v>
      </c>
    </row>
    <row r="4" spans="1:6">
      <c r="A4" s="4" t="s">
        <v>331</v>
      </c>
      <c r="B4" s="7" t="n">
        <v>76372000</v>
      </c>
      <c r="D4" s="7" t="n">
        <v>76372000</v>
      </c>
      <c r="F4" s="7" t="n">
        <v>43021000</v>
      </c>
    </row>
    <row r="5" spans="1:6">
      <c r="A5" s="4" t="s">
        <v>332</v>
      </c>
      <c r="B5" s="5" t="n">
        <v>1599000</v>
      </c>
      <c r="D5" s="5" t="n">
        <v>1599000</v>
      </c>
      <c r="F5" s="5" t="n">
        <v>719000</v>
      </c>
    </row>
    <row r="6" spans="1:6">
      <c r="A6" s="4" t="s">
        <v>333</v>
      </c>
      <c r="B6" s="5" t="n">
        <v>-255000</v>
      </c>
      <c r="D6" s="5" t="n">
        <v>-255000</v>
      </c>
      <c r="F6" s="5" t="n">
        <v>-792000</v>
      </c>
    </row>
    <row r="7" spans="1:6">
      <c r="A7" s="4" t="s">
        <v>334</v>
      </c>
      <c r="B7" s="5" t="n">
        <v>77716000</v>
      </c>
      <c r="D7" s="5" t="n">
        <v>77716000</v>
      </c>
      <c r="F7" s="5" t="n">
        <v>42948000</v>
      </c>
    </row>
    <row r="8" spans="1:6">
      <c r="A8" s="3" t="s">
        <v>335</v>
      </c>
    </row>
    <row r="9" spans="1:6">
      <c r="A9" s="4" t="s">
        <v>336</v>
      </c>
      <c r="B9" s="5" t="n">
        <v>14000</v>
      </c>
      <c r="C9" s="7" t="n">
        <v>38000</v>
      </c>
      <c r="D9" s="5" t="n">
        <v>29000</v>
      </c>
      <c r="E9" s="7" t="n">
        <v>87000</v>
      </c>
    </row>
    <row r="10" spans="1:6">
      <c r="A10" s="4" t="s">
        <v>337</v>
      </c>
      <c r="B10" s="5" t="n">
        <v>7000</v>
      </c>
      <c r="C10" s="5" t="n">
        <v>12000</v>
      </c>
      <c r="D10" s="5" t="n">
        <v>89000</v>
      </c>
      <c r="E10" s="5" t="n">
        <v>50000</v>
      </c>
    </row>
    <row r="11" spans="1:6">
      <c r="A11" s="4" t="s">
        <v>174</v>
      </c>
      <c r="B11" s="5" t="n">
        <v>3000000</v>
      </c>
      <c r="C11" s="7" t="n">
        <v>166000</v>
      </c>
      <c r="D11" s="5" t="n">
        <v>9219000</v>
      </c>
      <c r="E11" s="7" t="n">
        <v>285000</v>
      </c>
    </row>
    <row r="12" spans="1:6">
      <c r="A12" s="3" t="s">
        <v>338</v>
      </c>
    </row>
    <row r="13" spans="1:6">
      <c r="A13" s="4" t="s">
        <v>339</v>
      </c>
      <c r="B13" s="5" t="n">
        <v>7016000</v>
      </c>
      <c r="D13" s="5" t="n">
        <v>7016000</v>
      </c>
      <c r="F13" s="5" t="n">
        <v>23364000</v>
      </c>
    </row>
    <row r="14" spans="1:6">
      <c r="A14" s="4" t="s">
        <v>340</v>
      </c>
      <c r="B14" s="5" t="n">
        <v>-81000</v>
      </c>
      <c r="D14" s="5" t="n">
        <v>-81000</v>
      </c>
      <c r="F14" s="5" t="n">
        <v>664000</v>
      </c>
    </row>
    <row r="15" spans="1:6">
      <c r="A15" s="4" t="s">
        <v>341</v>
      </c>
      <c r="B15" s="5" t="n">
        <v>7548000</v>
      </c>
      <c r="D15" s="5" t="n">
        <v>7548000</v>
      </c>
      <c r="F15" s="5" t="n">
        <v>2156000</v>
      </c>
    </row>
    <row r="16" spans="1:6">
      <c r="A16" s="4" t="s">
        <v>342</v>
      </c>
      <c r="B16" s="5" t="n">
        <v>-174000</v>
      </c>
      <c r="D16" s="5" t="n">
        <v>-174000</v>
      </c>
      <c r="F16" s="5" t="n">
        <v>128000</v>
      </c>
    </row>
    <row r="17" spans="1:6">
      <c r="A17" s="4" t="s">
        <v>343</v>
      </c>
      <c r="B17" s="5" t="n">
        <v>14564000</v>
      </c>
      <c r="D17" s="5" t="n">
        <v>14564000</v>
      </c>
      <c r="F17" s="5" t="n">
        <v>25520000</v>
      </c>
    </row>
    <row r="18" spans="1:6">
      <c r="A18" s="4" t="s">
        <v>344</v>
      </c>
      <c r="B18" s="7" t="n">
        <v>-255000</v>
      </c>
      <c r="D18" s="7" t="n">
        <v>-255000</v>
      </c>
      <c r="F18" s="5" t="n">
        <v>792000</v>
      </c>
    </row>
    <row r="19" spans="1:6">
      <c r="A19" s="4" t="s">
        <v>345</v>
      </c>
      <c r="B19" s="5" t="n">
        <v>33</v>
      </c>
      <c r="D19" s="5" t="n">
        <v>33</v>
      </c>
    </row>
    <row r="20" spans="1:6">
      <c r="A20" s="4" t="s">
        <v>346</v>
      </c>
      <c r="B20" s="7" t="n">
        <v>17900000</v>
      </c>
      <c r="D20" s="7" t="n">
        <v>17900000</v>
      </c>
      <c r="F20" s="5" t="n">
        <v>18800000</v>
      </c>
    </row>
    <row r="21" spans="1:6">
      <c r="A21" s="4" t="s">
        <v>347</v>
      </c>
    </row>
    <row r="22" spans="1:6">
      <c r="A22" s="3" t="s">
        <v>331</v>
      </c>
    </row>
    <row r="23" spans="1:6">
      <c r="A23" s="4" t="s">
        <v>348</v>
      </c>
      <c r="B23" s="5" t="n">
        <v>9911000</v>
      </c>
      <c r="D23" s="5" t="n">
        <v>9911000</v>
      </c>
      <c r="F23" s="5" t="n">
        <v>9000000</v>
      </c>
    </row>
    <row r="24" spans="1:6">
      <c r="A24" s="4" t="s">
        <v>349</v>
      </c>
      <c r="B24" s="5" t="n">
        <v>932000</v>
      </c>
      <c r="D24" s="5" t="n">
        <v>932000</v>
      </c>
    </row>
    <row r="25" spans="1:6">
      <c r="A25" s="3" t="s">
        <v>332</v>
      </c>
    </row>
    <row r="26" spans="1:6">
      <c r="A26" s="4" t="s">
        <v>348</v>
      </c>
      <c r="B26" s="5" t="n">
        <v>32000</v>
      </c>
      <c r="D26" s="5" t="n">
        <v>32000</v>
      </c>
      <c r="F26" s="5" t="n">
        <v>0</v>
      </c>
    </row>
    <row r="27" spans="1:6">
      <c r="A27" s="4" t="s">
        <v>349</v>
      </c>
      <c r="B27" s="5" t="n">
        <v>15000</v>
      </c>
      <c r="D27" s="5" t="n">
        <v>15000</v>
      </c>
    </row>
    <row r="28" spans="1:6">
      <c r="A28" s="3" t="s">
        <v>333</v>
      </c>
    </row>
    <row r="29" spans="1:6">
      <c r="A29" s="4" t="s">
        <v>348</v>
      </c>
      <c r="B29" s="5" t="n">
        <v>-41000</v>
      </c>
      <c r="D29" s="5" t="n">
        <v>-41000</v>
      </c>
      <c r="F29" s="5" t="n">
        <v>-66000</v>
      </c>
    </row>
    <row r="30" spans="1:6">
      <c r="A30" s="4" t="s">
        <v>349</v>
      </c>
      <c r="B30" s="5" t="n">
        <v>0</v>
      </c>
      <c r="D30" s="5" t="n">
        <v>0</v>
      </c>
    </row>
    <row r="31" spans="1:6">
      <c r="A31" s="3" t="s">
        <v>334</v>
      </c>
    </row>
    <row r="32" spans="1:6">
      <c r="A32" s="4" t="s">
        <v>348</v>
      </c>
      <c r="B32" s="5" t="n">
        <v>9902000</v>
      </c>
      <c r="D32" s="5" t="n">
        <v>9902000</v>
      </c>
      <c r="F32" s="5" t="n">
        <v>8934000</v>
      </c>
    </row>
    <row r="33" spans="1:6">
      <c r="A33" s="4" t="s">
        <v>349</v>
      </c>
      <c r="B33" s="5" t="n">
        <v>947000</v>
      </c>
      <c r="D33" s="5" t="n">
        <v>947000</v>
      </c>
    </row>
    <row r="34" spans="1:6">
      <c r="A34" s="3" t="s">
        <v>338</v>
      </c>
    </row>
    <row r="35" spans="1:6">
      <c r="A35" s="4" t="s">
        <v>339</v>
      </c>
      <c r="B35" s="5" t="n">
        <v>2981000</v>
      </c>
      <c r="D35" s="5" t="n">
        <v>2981000</v>
      </c>
      <c r="F35" s="5" t="n">
        <v>8934000</v>
      </c>
    </row>
    <row r="36" spans="1:6">
      <c r="A36" s="4" t="s">
        <v>340</v>
      </c>
      <c r="B36" s="5" t="n">
        <v>-19000</v>
      </c>
      <c r="D36" s="5" t="n">
        <v>-19000</v>
      </c>
      <c r="F36" s="5" t="n">
        <v>-66000</v>
      </c>
    </row>
    <row r="37" spans="1:6">
      <c r="A37" s="4" t="s">
        <v>341</v>
      </c>
      <c r="B37" s="5" t="n">
        <v>1978000</v>
      </c>
      <c r="D37" s="5" t="n">
        <v>1978000</v>
      </c>
      <c r="F37" s="5" t="n">
        <v>0</v>
      </c>
    </row>
    <row r="38" spans="1:6">
      <c r="A38" s="4" t="s">
        <v>342</v>
      </c>
      <c r="B38" s="5" t="n">
        <v>-22000</v>
      </c>
      <c r="D38" s="5" t="n">
        <v>-22000</v>
      </c>
      <c r="F38" s="5" t="n">
        <v>0</v>
      </c>
    </row>
    <row r="39" spans="1:6">
      <c r="A39" s="4" t="s">
        <v>343</v>
      </c>
      <c r="B39" s="5" t="n">
        <v>4959000</v>
      </c>
      <c r="D39" s="5" t="n">
        <v>4959000</v>
      </c>
      <c r="F39" s="5" t="n">
        <v>8934000</v>
      </c>
    </row>
    <row r="40" spans="1:6">
      <c r="A40" s="4" t="s">
        <v>344</v>
      </c>
      <c r="B40" s="5" t="n">
        <v>-41000</v>
      </c>
      <c r="D40" s="5" t="n">
        <v>-41000</v>
      </c>
      <c r="F40" s="5" t="n">
        <v>-66000</v>
      </c>
    </row>
    <row r="41" spans="1:6">
      <c r="A41" s="4" t="s">
        <v>350</v>
      </c>
    </row>
    <row r="42" spans="1:6">
      <c r="A42" s="3" t="s">
        <v>331</v>
      </c>
    </row>
    <row r="43" spans="1:6">
      <c r="A43" s="4" t="s">
        <v>348</v>
      </c>
      <c r="B43" s="5" t="n">
        <v>5401000</v>
      </c>
      <c r="D43" s="5" t="n">
        <v>5401000</v>
      </c>
      <c r="F43" s="5" t="n">
        <v>2028000</v>
      </c>
    </row>
    <row r="44" spans="1:6">
      <c r="A44" s="4" t="s">
        <v>349</v>
      </c>
      <c r="B44" s="5" t="n">
        <v>507000</v>
      </c>
      <c r="D44" s="5" t="n">
        <v>507000</v>
      </c>
      <c r="F44" s="5" t="n">
        <v>506000</v>
      </c>
    </row>
    <row r="45" spans="1:6">
      <c r="A45" s="3" t="s">
        <v>332</v>
      </c>
    </row>
    <row r="46" spans="1:6">
      <c r="A46" s="4" t="s">
        <v>348</v>
      </c>
      <c r="B46" s="5" t="n">
        <v>23000</v>
      </c>
      <c r="D46" s="5" t="n">
        <v>23000</v>
      </c>
      <c r="F46" s="5" t="n">
        <v>0</v>
      </c>
    </row>
    <row r="47" spans="1:6">
      <c r="A47" s="4" t="s">
        <v>349</v>
      </c>
      <c r="B47" s="5" t="n">
        <v>9000</v>
      </c>
      <c r="D47" s="5" t="n">
        <v>9000</v>
      </c>
      <c r="F47" s="5" t="n">
        <v>-9000</v>
      </c>
    </row>
    <row r="48" spans="1:6">
      <c r="A48" s="3" t="s">
        <v>333</v>
      </c>
    </row>
    <row r="49" spans="1:6">
      <c r="A49" s="4" t="s">
        <v>348</v>
      </c>
      <c r="B49" s="5" t="n">
        <v>-10000</v>
      </c>
      <c r="D49" s="5" t="n">
        <v>-10000</v>
      </c>
      <c r="F49" s="5" t="n">
        <v>-18000</v>
      </c>
    </row>
    <row r="50" spans="1:6">
      <c r="A50" s="4" t="s">
        <v>349</v>
      </c>
      <c r="B50" s="5" t="n">
        <v>0</v>
      </c>
      <c r="D50" s="5" t="n">
        <v>0</v>
      </c>
      <c r="F50" s="5" t="n">
        <v>0</v>
      </c>
    </row>
    <row r="51" spans="1:6">
      <c r="A51" s="3" t="s">
        <v>334</v>
      </c>
    </row>
    <row r="52" spans="1:6">
      <c r="A52" s="4" t="s">
        <v>348</v>
      </c>
      <c r="B52" s="5" t="n">
        <v>5414000</v>
      </c>
      <c r="D52" s="5" t="n">
        <v>5414000</v>
      </c>
      <c r="F52" s="5" t="n">
        <v>2010000</v>
      </c>
    </row>
    <row r="53" spans="1:6">
      <c r="A53" s="4" t="s">
        <v>349</v>
      </c>
      <c r="B53" s="5" t="n">
        <v>516000</v>
      </c>
      <c r="D53" s="5" t="n">
        <v>516000</v>
      </c>
      <c r="F53" s="5" t="n">
        <v>515000</v>
      </c>
    </row>
    <row r="54" spans="1:6">
      <c r="A54" s="3" t="s">
        <v>338</v>
      </c>
    </row>
    <row r="55" spans="1:6">
      <c r="A55" s="4" t="s">
        <v>339</v>
      </c>
      <c r="B55" s="5" t="n">
        <v>754000</v>
      </c>
      <c r="D55" s="5" t="n">
        <v>754000</v>
      </c>
      <c r="F55" s="5" t="n">
        <v>2009000</v>
      </c>
    </row>
    <row r="56" spans="1:6">
      <c r="A56" s="4" t="s">
        <v>340</v>
      </c>
      <c r="B56" s="5" t="n">
        <v>0</v>
      </c>
      <c r="D56" s="5" t="n">
        <v>0</v>
      </c>
      <c r="F56" s="5" t="n">
        <v>-18000</v>
      </c>
    </row>
    <row r="57" spans="1:6">
      <c r="A57" s="4" t="s">
        <v>341</v>
      </c>
      <c r="B57" s="5" t="n">
        <v>1009000</v>
      </c>
      <c r="D57" s="5" t="n">
        <v>1009000</v>
      </c>
      <c r="F57" s="5" t="n">
        <v>0</v>
      </c>
    </row>
    <row r="58" spans="1:6">
      <c r="A58" s="4" t="s">
        <v>342</v>
      </c>
      <c r="B58" s="5" t="n">
        <v>-10000</v>
      </c>
      <c r="D58" s="5" t="n">
        <v>-10000</v>
      </c>
      <c r="F58" s="5" t="n">
        <v>0</v>
      </c>
    </row>
    <row r="59" spans="1:6">
      <c r="A59" s="4" t="s">
        <v>343</v>
      </c>
      <c r="B59" s="5" t="n">
        <v>1763000</v>
      </c>
      <c r="D59" s="5" t="n">
        <v>1763000</v>
      </c>
      <c r="F59" s="5" t="n">
        <v>2009000</v>
      </c>
    </row>
    <row r="60" spans="1:6">
      <c r="A60" s="4" t="s">
        <v>344</v>
      </c>
      <c r="B60" s="5" t="n">
        <v>-10000</v>
      </c>
      <c r="D60" s="5" t="n">
        <v>-10000</v>
      </c>
      <c r="F60" s="5" t="n">
        <v>-18000</v>
      </c>
    </row>
    <row r="61" spans="1:6">
      <c r="A61" s="4" t="s">
        <v>351</v>
      </c>
    </row>
    <row r="62" spans="1:6">
      <c r="A62" s="3" t="s">
        <v>331</v>
      </c>
    </row>
    <row r="63" spans="1:6">
      <c r="A63" s="4" t="s">
        <v>348</v>
      </c>
      <c r="B63" s="5" t="n">
        <v>9809000</v>
      </c>
      <c r="D63" s="5" t="n">
        <v>9809000</v>
      </c>
      <c r="F63" s="5" t="n">
        <v>7942000</v>
      </c>
    </row>
    <row r="64" spans="1:6">
      <c r="A64" s="4" t="s">
        <v>349</v>
      </c>
      <c r="B64" s="5" t="n">
        <v>29835000</v>
      </c>
      <c r="D64" s="5" t="n">
        <v>29835000</v>
      </c>
      <c r="F64" s="5" t="n">
        <v>11739000</v>
      </c>
    </row>
    <row r="65" spans="1:6">
      <c r="A65" s="4" t="s">
        <v>352</v>
      </c>
      <c r="B65" s="5" t="n">
        <v>16154000</v>
      </c>
      <c r="D65" s="5" t="n">
        <v>16154000</v>
      </c>
      <c r="F65" s="5" t="n">
        <v>9756000</v>
      </c>
    </row>
    <row r="66" spans="1:6">
      <c r="A66" s="3" t="s">
        <v>332</v>
      </c>
    </row>
    <row r="67" spans="1:6">
      <c r="A67" s="4" t="s">
        <v>348</v>
      </c>
      <c r="B67" s="5" t="n">
        <v>548000</v>
      </c>
      <c r="D67" s="5" t="n">
        <v>548000</v>
      </c>
      <c r="F67" s="5" t="n">
        <v>441000</v>
      </c>
    </row>
    <row r="68" spans="1:6">
      <c r="A68" s="4" t="s">
        <v>349</v>
      </c>
      <c r="B68" s="5" t="n">
        <v>426000</v>
      </c>
      <c r="D68" s="5" t="n">
        <v>426000</v>
      </c>
      <c r="F68" s="5" t="n">
        <v>24000</v>
      </c>
    </row>
    <row r="69" spans="1:6">
      <c r="A69" s="4" t="s">
        <v>352</v>
      </c>
      <c r="B69" s="5" t="n">
        <v>125000</v>
      </c>
      <c r="D69" s="5" t="n">
        <v>125000</v>
      </c>
      <c r="F69" s="5" t="n">
        <v>11000</v>
      </c>
    </row>
    <row r="70" spans="1:6">
      <c r="A70" s="3" t="s">
        <v>333</v>
      </c>
    </row>
    <row r="71" spans="1:6">
      <c r="A71" s="4" t="s">
        <v>348</v>
      </c>
      <c r="B71" s="5" t="n">
        <v>0</v>
      </c>
      <c r="D71" s="5" t="n">
        <v>0</v>
      </c>
      <c r="F71" s="5" t="n">
        <v>-7000</v>
      </c>
    </row>
    <row r="72" spans="1:6">
      <c r="A72" s="4" t="s">
        <v>349</v>
      </c>
      <c r="B72" s="5" t="n">
        <v>24000</v>
      </c>
      <c r="D72" s="5" t="n">
        <v>24000</v>
      </c>
      <c r="F72" s="5" t="n">
        <v>-213000</v>
      </c>
    </row>
    <row r="73" spans="1:6">
      <c r="A73" s="4" t="s">
        <v>352</v>
      </c>
      <c r="B73" s="5" t="n">
        <v>111000</v>
      </c>
      <c r="D73" s="5" t="n">
        <v>111000</v>
      </c>
      <c r="F73" s="5" t="n">
        <v>-367000</v>
      </c>
    </row>
    <row r="74" spans="1:6">
      <c r="A74" s="3" t="s">
        <v>334</v>
      </c>
    </row>
    <row r="75" spans="1:6">
      <c r="A75" s="4" t="s">
        <v>348</v>
      </c>
      <c r="B75" s="5" t="n">
        <v>10357000</v>
      </c>
      <c r="D75" s="5" t="n">
        <v>10357000</v>
      </c>
      <c r="F75" s="5" t="n">
        <v>8376000</v>
      </c>
    </row>
    <row r="76" spans="1:6">
      <c r="A76" s="4" t="s">
        <v>349</v>
      </c>
      <c r="B76" s="5" t="n">
        <v>30237000</v>
      </c>
      <c r="D76" s="5" t="n">
        <v>30237000</v>
      </c>
      <c r="F76" s="5" t="n">
        <v>11550000</v>
      </c>
    </row>
    <row r="77" spans="1:6">
      <c r="A77" s="4" t="s">
        <v>352</v>
      </c>
      <c r="B77" s="5" t="n">
        <v>16168000</v>
      </c>
      <c r="D77" s="5" t="n">
        <v>16168000</v>
      </c>
      <c r="F77" s="5" t="n">
        <v>9400000</v>
      </c>
    </row>
    <row r="78" spans="1:6">
      <c r="A78" s="3" t="s">
        <v>338</v>
      </c>
    </row>
    <row r="79" spans="1:6">
      <c r="A79" s="4" t="s">
        <v>339</v>
      </c>
      <c r="B79" s="5" t="n">
        <v>3029000</v>
      </c>
      <c r="D79" s="5" t="n">
        <v>3029000</v>
      </c>
      <c r="F79" s="5" t="n">
        <v>12225000</v>
      </c>
    </row>
    <row r="80" spans="1:6">
      <c r="A80" s="4" t="s">
        <v>340</v>
      </c>
      <c r="B80" s="5" t="n">
        <v>-27000</v>
      </c>
      <c r="D80" s="5" t="n">
        <v>-27000</v>
      </c>
      <c r="F80" s="5" t="n">
        <v>-558000</v>
      </c>
    </row>
    <row r="81" spans="1:6">
      <c r="A81" s="4" t="s">
        <v>341</v>
      </c>
      <c r="B81" s="5" t="n">
        <v>3767000</v>
      </c>
      <c r="D81" s="5" t="n">
        <v>3767000</v>
      </c>
      <c r="F81" s="5" t="n">
        <v>1207000</v>
      </c>
    </row>
    <row r="82" spans="1:6">
      <c r="A82" s="4" t="s">
        <v>342</v>
      </c>
      <c r="B82" s="5" t="n">
        <v>-108000</v>
      </c>
      <c r="D82" s="5" t="n">
        <v>-108000</v>
      </c>
      <c r="F82" s="5" t="n">
        <v>-29000</v>
      </c>
    </row>
    <row r="83" spans="1:6">
      <c r="A83" s="4" t="s">
        <v>343</v>
      </c>
      <c r="B83" s="5" t="n">
        <v>6796000</v>
      </c>
      <c r="D83" s="5" t="n">
        <v>6796000</v>
      </c>
      <c r="F83" s="5" t="n">
        <v>13432000</v>
      </c>
    </row>
    <row r="84" spans="1:6">
      <c r="A84" s="4" t="s">
        <v>344</v>
      </c>
      <c r="B84" s="5" t="n">
        <v>-135000</v>
      </c>
      <c r="D84" s="5" t="n">
        <v>-135000</v>
      </c>
      <c r="F84" s="5" t="n">
        <v>-587000</v>
      </c>
    </row>
    <row r="85" spans="1:6">
      <c r="A85" s="4" t="s">
        <v>353</v>
      </c>
    </row>
    <row r="86" spans="1:6">
      <c r="A86" s="3" t="s">
        <v>203</v>
      </c>
    </row>
    <row r="87" spans="1:6">
      <c r="A87" s="4" t="s">
        <v>331</v>
      </c>
      <c r="B87" s="5" t="n">
        <v>3823000</v>
      </c>
      <c r="D87" s="5" t="n">
        <v>3823000</v>
      </c>
      <c r="F87" s="5" t="n">
        <v>2050000</v>
      </c>
    </row>
    <row r="88" spans="1:6">
      <c r="A88" s="4" t="s">
        <v>332</v>
      </c>
      <c r="B88" s="5" t="n">
        <v>421000</v>
      </c>
      <c r="D88" s="5" t="n">
        <v>421000</v>
      </c>
      <c r="F88" s="5" t="n">
        <v>234000</v>
      </c>
    </row>
    <row r="89" spans="1:6">
      <c r="A89" s="4" t="s">
        <v>333</v>
      </c>
      <c r="B89" s="5" t="n">
        <v>-69000</v>
      </c>
      <c r="D89" s="5" t="n">
        <v>-69000</v>
      </c>
      <c r="F89" s="5" t="n">
        <v>-121000</v>
      </c>
    </row>
    <row r="90" spans="1:6">
      <c r="A90" s="4" t="s">
        <v>334</v>
      </c>
      <c r="B90" s="5" t="n">
        <v>4175000</v>
      </c>
      <c r="D90" s="5" t="n">
        <v>4175000</v>
      </c>
      <c r="F90" s="5" t="n">
        <v>2163000</v>
      </c>
    </row>
    <row r="91" spans="1:6">
      <c r="A91" s="3" t="s">
        <v>338</v>
      </c>
    </row>
    <row r="92" spans="1:6">
      <c r="A92" s="4" t="s">
        <v>339</v>
      </c>
      <c r="B92" s="5" t="n">
        <v>252000</v>
      </c>
      <c r="D92" s="5" t="n">
        <v>252000</v>
      </c>
      <c r="F92" s="5" t="n">
        <v>196000</v>
      </c>
    </row>
    <row r="93" spans="1:6">
      <c r="A93" s="4" t="s">
        <v>340</v>
      </c>
      <c r="B93" s="5" t="n">
        <v>-35000</v>
      </c>
      <c r="D93" s="5" t="n">
        <v>-35000</v>
      </c>
      <c r="F93" s="5" t="n">
        <v>-22000</v>
      </c>
    </row>
    <row r="94" spans="1:6">
      <c r="A94" s="4" t="s">
        <v>341</v>
      </c>
      <c r="B94" s="5" t="n">
        <v>794000</v>
      </c>
      <c r="D94" s="5" t="n">
        <v>794000</v>
      </c>
      <c r="F94" s="5" t="n">
        <v>949000</v>
      </c>
    </row>
    <row r="95" spans="1:6">
      <c r="A95" s="4" t="s">
        <v>342</v>
      </c>
      <c r="B95" s="5" t="n">
        <v>-34000</v>
      </c>
      <c r="D95" s="5" t="n">
        <v>-34000</v>
      </c>
      <c r="F95" s="5" t="n">
        <v>-99000</v>
      </c>
    </row>
    <row r="96" spans="1:6">
      <c r="A96" s="4" t="s">
        <v>343</v>
      </c>
      <c r="B96" s="5" t="n">
        <v>1046000</v>
      </c>
      <c r="D96" s="5" t="n">
        <v>1046000</v>
      </c>
      <c r="F96" s="5" t="n">
        <v>1145000</v>
      </c>
    </row>
    <row r="97" spans="1:6">
      <c r="A97" s="4" t="s">
        <v>344</v>
      </c>
      <c r="B97" s="7" t="n">
        <v>-69000</v>
      </c>
      <c r="D97" s="7" t="n">
        <v>-69000</v>
      </c>
      <c r="F97" s="7" t="n">
        <v>-12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54</v>
      </c>
      <c r="B1" s="2" t="s">
        <v>72</v>
      </c>
      <c r="D1" s="2" t="s">
        <v>1</v>
      </c>
    </row>
    <row r="2" spans="1:6">
      <c r="B2" s="2" t="s">
        <v>328</v>
      </c>
      <c r="C2" s="2" t="s">
        <v>329</v>
      </c>
      <c r="D2" s="2" t="s">
        <v>328</v>
      </c>
      <c r="E2" s="2" t="s">
        <v>329</v>
      </c>
      <c r="F2" s="2" t="s">
        <v>330</v>
      </c>
    </row>
    <row r="3" spans="1:6">
      <c r="A3" s="3" t="s">
        <v>76</v>
      </c>
    </row>
    <row r="4" spans="1:6">
      <c r="A4" s="4" t="s">
        <v>331</v>
      </c>
      <c r="B4" s="7" t="n">
        <v>76372000</v>
      </c>
      <c r="D4" s="7" t="n">
        <v>76372000</v>
      </c>
      <c r="F4" s="7" t="n">
        <v>43021000</v>
      </c>
    </row>
    <row r="5" spans="1:6">
      <c r="A5" s="4" t="s">
        <v>332</v>
      </c>
      <c r="B5" s="5" t="n">
        <v>1599000</v>
      </c>
      <c r="D5" s="5" t="n">
        <v>1599000</v>
      </c>
      <c r="F5" s="5" t="n">
        <v>719000</v>
      </c>
    </row>
    <row r="6" spans="1:6">
      <c r="A6" s="4" t="s">
        <v>333</v>
      </c>
      <c r="B6" s="5" t="n">
        <v>-255000</v>
      </c>
      <c r="D6" s="5" t="n">
        <v>-255000</v>
      </c>
      <c r="F6" s="5" t="n">
        <v>-792000</v>
      </c>
    </row>
    <row r="7" spans="1:6">
      <c r="A7" s="4" t="s">
        <v>334</v>
      </c>
      <c r="B7" s="5" t="n">
        <v>63758000</v>
      </c>
      <c r="D7" s="5" t="n">
        <v>63758000</v>
      </c>
      <c r="F7" s="5" t="n">
        <v>17733000</v>
      </c>
    </row>
    <row r="8" spans="1:6">
      <c r="A8" s="3" t="s">
        <v>338</v>
      </c>
    </row>
    <row r="9" spans="1:6">
      <c r="A9" s="4" t="s">
        <v>339</v>
      </c>
      <c r="B9" s="5" t="n">
        <v>7016000</v>
      </c>
      <c r="D9" s="5" t="n">
        <v>7016000</v>
      </c>
      <c r="F9" s="5" t="n">
        <v>23364000</v>
      </c>
    </row>
    <row r="10" spans="1:6">
      <c r="A10" s="4" t="s">
        <v>340</v>
      </c>
      <c r="B10" s="5" t="n">
        <v>-81000</v>
      </c>
      <c r="D10" s="5" t="n">
        <v>-81000</v>
      </c>
      <c r="F10" s="5" t="n">
        <v>664000</v>
      </c>
    </row>
    <row r="11" spans="1:6">
      <c r="A11" s="4" t="s">
        <v>341</v>
      </c>
      <c r="B11" s="5" t="n">
        <v>7548000</v>
      </c>
      <c r="D11" s="5" t="n">
        <v>7548000</v>
      </c>
      <c r="F11" s="5" t="n">
        <v>2156000</v>
      </c>
    </row>
    <row r="12" spans="1:6">
      <c r="A12" s="4" t="s">
        <v>342</v>
      </c>
      <c r="B12" s="5" t="n">
        <v>-174000</v>
      </c>
      <c r="D12" s="5" t="n">
        <v>-174000</v>
      </c>
      <c r="F12" s="5" t="n">
        <v>128000</v>
      </c>
    </row>
    <row r="13" spans="1:6">
      <c r="A13" s="4" t="s">
        <v>343</v>
      </c>
      <c r="B13" s="5" t="n">
        <v>14564000</v>
      </c>
      <c r="D13" s="5" t="n">
        <v>14564000</v>
      </c>
      <c r="F13" s="5" t="n">
        <v>25520000</v>
      </c>
    </row>
    <row r="14" spans="1:6">
      <c r="A14" s="4" t="s">
        <v>344</v>
      </c>
      <c r="B14" s="7" t="n">
        <v>-255000</v>
      </c>
      <c r="D14" s="7" t="n">
        <v>-255000</v>
      </c>
      <c r="F14" s="5" t="n">
        <v>792000</v>
      </c>
    </row>
    <row r="15" spans="1:6">
      <c r="A15" s="4" t="s">
        <v>355</v>
      </c>
      <c r="B15" s="5" t="n">
        <v>33</v>
      </c>
      <c r="D15" s="5" t="n">
        <v>33</v>
      </c>
    </row>
    <row r="16" spans="1:6">
      <c r="A16" s="3" t="s">
        <v>356</v>
      </c>
    </row>
    <row r="17" spans="1:6">
      <c r="A17" s="4" t="s">
        <v>357</v>
      </c>
      <c r="B17" s="7" t="n">
        <v>14000</v>
      </c>
      <c r="C17" s="7" t="n">
        <v>38000</v>
      </c>
      <c r="D17" s="7" t="n">
        <v>29000</v>
      </c>
      <c r="E17" s="7" t="n">
        <v>87000</v>
      </c>
    </row>
    <row r="18" spans="1:6">
      <c r="A18" s="4" t="s">
        <v>358</v>
      </c>
      <c r="B18" s="5" t="n">
        <v>7000</v>
      </c>
      <c r="C18" s="5" t="n">
        <v>12000</v>
      </c>
      <c r="D18" s="5" t="n">
        <v>89000</v>
      </c>
      <c r="E18" s="5" t="n">
        <v>50000</v>
      </c>
    </row>
    <row r="19" spans="1:6">
      <c r="A19" s="4" t="s">
        <v>359</v>
      </c>
      <c r="B19" s="5" t="n">
        <v>3000000</v>
      </c>
      <c r="C19" s="7" t="n">
        <v>166000</v>
      </c>
      <c r="D19" s="5" t="n">
        <v>9219000</v>
      </c>
      <c r="E19" s="5" t="n">
        <v>285000</v>
      </c>
    </row>
    <row r="20" spans="1:6">
      <c r="A20" s="4" t="s">
        <v>360</v>
      </c>
    </row>
    <row r="21" spans="1:6">
      <c r="A21" s="3" t="s">
        <v>76</v>
      </c>
    </row>
    <row r="22" spans="1:6">
      <c r="A22" s="4" t="s">
        <v>331</v>
      </c>
      <c r="B22" s="5" t="n">
        <v>63605000</v>
      </c>
      <c r="D22" s="5" t="n">
        <v>63605000</v>
      </c>
      <c r="F22" s="5" t="n">
        <v>17708000</v>
      </c>
    </row>
    <row r="23" spans="1:6">
      <c r="A23" s="4" t="s">
        <v>332</v>
      </c>
      <c r="B23" s="5" t="n">
        <v>316000</v>
      </c>
      <c r="D23" s="5" t="n">
        <v>316000</v>
      </c>
      <c r="F23" s="5" t="n">
        <v>133000</v>
      </c>
    </row>
    <row r="24" spans="1:6">
      <c r="A24" s="4" t="s">
        <v>333</v>
      </c>
      <c r="B24" s="5" t="n">
        <v>-163000</v>
      </c>
      <c r="D24" s="5" t="n">
        <v>-163000</v>
      </c>
      <c r="F24" s="5" t="n">
        <v>-108000</v>
      </c>
    </row>
    <row r="25" spans="1:6">
      <c r="A25" s="4" t="s">
        <v>334</v>
      </c>
      <c r="B25" s="5" t="n">
        <v>63758000</v>
      </c>
      <c r="D25" s="5" t="n">
        <v>63758000</v>
      </c>
      <c r="F25" s="5" t="n">
        <v>17733000</v>
      </c>
    </row>
    <row r="26" spans="1:6">
      <c r="A26" s="3" t="s">
        <v>338</v>
      </c>
    </row>
    <row r="27" spans="1:6">
      <c r="A27" s="4" t="s">
        <v>339</v>
      </c>
      <c r="B27" s="5" t="n">
        <v>12918000</v>
      </c>
      <c r="D27" s="5" t="n">
        <v>12918000</v>
      </c>
      <c r="F27" s="5" t="n">
        <v>7947000</v>
      </c>
    </row>
    <row r="28" spans="1:6">
      <c r="A28" s="4" t="s">
        <v>340</v>
      </c>
      <c r="B28" s="5" t="n">
        <v>-98000</v>
      </c>
      <c r="D28" s="5" t="n">
        <v>-98000</v>
      </c>
      <c r="F28" s="5" t="n">
        <v>-98000</v>
      </c>
    </row>
    <row r="29" spans="1:6">
      <c r="A29" s="4" t="s">
        <v>341</v>
      </c>
      <c r="B29" s="5" t="n">
        <v>4398000</v>
      </c>
      <c r="D29" s="5" t="n">
        <v>4398000</v>
      </c>
      <c r="F29" s="5" t="n">
        <v>1214000</v>
      </c>
    </row>
    <row r="30" spans="1:6">
      <c r="A30" s="4" t="s">
        <v>342</v>
      </c>
      <c r="B30" s="5" t="n">
        <v>-65000</v>
      </c>
      <c r="D30" s="5" t="n">
        <v>-65000</v>
      </c>
      <c r="F30" s="5" t="n">
        <v>-10000</v>
      </c>
    </row>
    <row r="31" spans="1:6">
      <c r="A31" s="4" t="s">
        <v>343</v>
      </c>
      <c r="B31" s="5" t="n">
        <v>17316000</v>
      </c>
      <c r="D31" s="5" t="n">
        <v>17316000</v>
      </c>
      <c r="F31" s="5" t="n">
        <v>9161000</v>
      </c>
    </row>
    <row r="32" spans="1:6">
      <c r="A32" s="4" t="s">
        <v>344</v>
      </c>
      <c r="B32" s="7" t="n">
        <v>-163000</v>
      </c>
      <c r="D32" s="7" t="n">
        <v>-163000</v>
      </c>
      <c r="F32" s="5" t="n">
        <v>-108000</v>
      </c>
    </row>
    <row r="33" spans="1:6">
      <c r="A33" s="4" t="s">
        <v>355</v>
      </c>
      <c r="B33" s="5" t="n">
        <v>12</v>
      </c>
      <c r="D33" s="5" t="n">
        <v>12</v>
      </c>
    </row>
    <row r="34" spans="1:6">
      <c r="A34" s="3" t="s">
        <v>356</v>
      </c>
    </row>
    <row r="35" spans="1:6">
      <c r="A35" s="4" t="s">
        <v>361</v>
      </c>
      <c r="B35" s="7" t="n">
        <v>20700000</v>
      </c>
      <c r="D35" s="7" t="n">
        <v>20700000</v>
      </c>
      <c r="F35" s="5" t="n">
        <v>6000000</v>
      </c>
    </row>
    <row r="36" spans="1:6">
      <c r="A36" s="4" t="s">
        <v>357</v>
      </c>
      <c r="B36" s="5" t="n">
        <v>13000</v>
      </c>
      <c r="D36" s="5" t="n">
        <v>88000</v>
      </c>
      <c r="E36" s="5" t="n">
        <v>82000</v>
      </c>
    </row>
    <row r="37" spans="1:6">
      <c r="A37" s="4" t="s">
        <v>358</v>
      </c>
      <c r="B37" s="5" t="n">
        <v>2000</v>
      </c>
      <c r="D37" s="5" t="n">
        <v>17000</v>
      </c>
    </row>
    <row r="38" spans="1:6">
      <c r="A38" s="4" t="s">
        <v>359</v>
      </c>
      <c r="B38" s="5" t="n">
        <v>1200000</v>
      </c>
      <c r="D38" s="5" t="n">
        <v>16700000</v>
      </c>
      <c r="E38" s="7" t="n">
        <v>5100000</v>
      </c>
    </row>
    <row r="39" spans="1:6">
      <c r="A39" s="4" t="s">
        <v>362</v>
      </c>
    </row>
    <row r="40" spans="1:6">
      <c r="A40" s="3" t="s">
        <v>76</v>
      </c>
    </row>
    <row r="41" spans="1:6">
      <c r="A41" s="4" t="s">
        <v>331</v>
      </c>
      <c r="B41" s="5" t="n">
        <v>11639000</v>
      </c>
      <c r="D41" s="5" t="n">
        <v>11639000</v>
      </c>
      <c r="F41" s="5" t="n">
        <v>5129000</v>
      </c>
    </row>
    <row r="42" spans="1:6">
      <c r="A42" s="4" t="s">
        <v>332</v>
      </c>
      <c r="B42" s="5" t="n">
        <v>29000</v>
      </c>
      <c r="D42" s="5" t="n">
        <v>29000</v>
      </c>
      <c r="F42" s="5" t="n">
        <v>18000</v>
      </c>
    </row>
    <row r="43" spans="1:6">
      <c r="A43" s="4" t="s">
        <v>333</v>
      </c>
      <c r="B43" s="5" t="n">
        <v>-57000</v>
      </c>
      <c r="D43" s="5" t="n">
        <v>-57000</v>
      </c>
      <c r="F43" s="5" t="n">
        <v>-54000</v>
      </c>
    </row>
    <row r="44" spans="1:6">
      <c r="A44" s="4" t="s">
        <v>334</v>
      </c>
      <c r="B44" s="5" t="n">
        <v>11611000</v>
      </c>
      <c r="D44" s="5" t="n">
        <v>11611000</v>
      </c>
      <c r="F44" s="5" t="n">
        <v>5093000</v>
      </c>
    </row>
    <row r="45" spans="1:6">
      <c r="A45" s="3" t="s">
        <v>338</v>
      </c>
    </row>
    <row r="46" spans="1:6">
      <c r="A46" s="4" t="s">
        <v>339</v>
      </c>
      <c r="B46" s="5" t="n">
        <v>3008000</v>
      </c>
      <c r="D46" s="5" t="n">
        <v>3008000</v>
      </c>
      <c r="F46" s="5" t="n">
        <v>2352000</v>
      </c>
    </row>
    <row r="47" spans="1:6">
      <c r="A47" s="4" t="s">
        <v>340</v>
      </c>
      <c r="B47" s="5" t="n">
        <v>-19000</v>
      </c>
      <c r="D47" s="5" t="n">
        <v>-19000</v>
      </c>
      <c r="F47" s="5" t="n">
        <v>-44000</v>
      </c>
    </row>
    <row r="48" spans="1:6">
      <c r="A48" s="4" t="s">
        <v>341</v>
      </c>
      <c r="B48" s="5" t="n">
        <v>2761000</v>
      </c>
      <c r="D48" s="5" t="n">
        <v>2761000</v>
      </c>
      <c r="F48" s="5" t="n">
        <v>1214000</v>
      </c>
    </row>
    <row r="49" spans="1:6">
      <c r="A49" s="4" t="s">
        <v>342</v>
      </c>
      <c r="B49" s="5" t="n">
        <v>-38000</v>
      </c>
      <c r="D49" s="5" t="n">
        <v>-38000</v>
      </c>
      <c r="F49" s="5" t="n">
        <v>-10000</v>
      </c>
    </row>
    <row r="50" spans="1:6">
      <c r="A50" s="4" t="s">
        <v>343</v>
      </c>
      <c r="B50" s="5" t="n">
        <v>5769000</v>
      </c>
      <c r="D50" s="5" t="n">
        <v>5769000</v>
      </c>
      <c r="F50" s="5" t="n">
        <v>3566000</v>
      </c>
    </row>
    <row r="51" spans="1:6">
      <c r="A51" s="4" t="s">
        <v>344</v>
      </c>
      <c r="B51" s="5" t="n">
        <v>-57000</v>
      </c>
      <c r="D51" s="5" t="n">
        <v>-57000</v>
      </c>
      <c r="F51" s="5" t="n">
        <v>-54000</v>
      </c>
    </row>
    <row r="52" spans="1:6">
      <c r="A52" s="4" t="s">
        <v>363</v>
      </c>
    </row>
    <row r="53" spans="1:6">
      <c r="A53" s="3" t="s">
        <v>76</v>
      </c>
    </row>
    <row r="54" spans="1:6">
      <c r="A54" s="4" t="s">
        <v>331</v>
      </c>
      <c r="B54" s="5" t="n">
        <v>20087000</v>
      </c>
      <c r="D54" s="5" t="n">
        <v>20087000</v>
      </c>
      <c r="F54" s="5" t="n">
        <v>5403000</v>
      </c>
    </row>
    <row r="55" spans="1:6">
      <c r="A55" s="4" t="s">
        <v>332</v>
      </c>
      <c r="B55" s="5" t="n">
        <v>174000</v>
      </c>
      <c r="D55" s="5" t="n">
        <v>174000</v>
      </c>
      <c r="F55" s="5" t="n">
        <v>93000</v>
      </c>
    </row>
    <row r="56" spans="1:6">
      <c r="A56" s="4" t="s">
        <v>333</v>
      </c>
      <c r="B56" s="5" t="n">
        <v>0</v>
      </c>
      <c r="D56" s="5" t="n">
        <v>0</v>
      </c>
      <c r="F56" s="5" t="n">
        <v>-18000</v>
      </c>
    </row>
    <row r="57" spans="1:6">
      <c r="A57" s="4" t="s">
        <v>334</v>
      </c>
      <c r="B57" s="5" t="n">
        <v>20261000</v>
      </c>
      <c r="D57" s="5" t="n">
        <v>20261000</v>
      </c>
      <c r="F57" s="5" t="n">
        <v>5478000</v>
      </c>
    </row>
    <row r="58" spans="1:6">
      <c r="A58" s="3" t="s">
        <v>338</v>
      </c>
    </row>
    <row r="59" spans="1:6">
      <c r="A59" s="4" t="s">
        <v>339</v>
      </c>
      <c r="F59" s="5" t="n">
        <v>1032000</v>
      </c>
    </row>
    <row r="60" spans="1:6">
      <c r="A60" s="4" t="s">
        <v>340</v>
      </c>
      <c r="F60" s="5" t="n">
        <v>-18000</v>
      </c>
    </row>
    <row r="61" spans="1:6">
      <c r="A61" s="4" t="s">
        <v>341</v>
      </c>
      <c r="F61" s="5" t="n">
        <v>0</v>
      </c>
    </row>
    <row r="62" spans="1:6">
      <c r="A62" s="4" t="s">
        <v>342</v>
      </c>
      <c r="F62" s="5" t="n">
        <v>0</v>
      </c>
    </row>
    <row r="63" spans="1:6">
      <c r="A63" s="4" t="s">
        <v>343</v>
      </c>
      <c r="F63" s="5" t="n">
        <v>1032000</v>
      </c>
    </row>
    <row r="64" spans="1:6">
      <c r="A64" s="4" t="s">
        <v>344</v>
      </c>
      <c r="F64" s="5" t="n">
        <v>-18000</v>
      </c>
    </row>
    <row r="65" spans="1:6">
      <c r="A65" s="4" t="s">
        <v>364</v>
      </c>
    </row>
    <row r="66" spans="1:6">
      <c r="A66" s="3" t="s">
        <v>76</v>
      </c>
    </row>
    <row r="67" spans="1:6">
      <c r="A67" s="4" t="s">
        <v>331</v>
      </c>
      <c r="B67" s="5" t="n">
        <v>13539000</v>
      </c>
      <c r="D67" s="5" t="n">
        <v>13539000</v>
      </c>
      <c r="F67" s="5" t="n">
        <v>5520000</v>
      </c>
    </row>
    <row r="68" spans="1:6">
      <c r="A68" s="4" t="s">
        <v>332</v>
      </c>
      <c r="B68" s="5" t="n">
        <v>92000</v>
      </c>
      <c r="D68" s="5" t="n">
        <v>92000</v>
      </c>
      <c r="F68" s="5" t="n">
        <v>21000</v>
      </c>
    </row>
    <row r="69" spans="1:6">
      <c r="A69" s="4" t="s">
        <v>333</v>
      </c>
      <c r="B69" s="5" t="n">
        <v>-37000</v>
      </c>
      <c r="D69" s="5" t="n">
        <v>-37000</v>
      </c>
      <c r="F69" s="5" t="n">
        <v>-20000</v>
      </c>
    </row>
    <row r="70" spans="1:6">
      <c r="A70" s="4" t="s">
        <v>334</v>
      </c>
      <c r="B70" s="5" t="n">
        <v>13594000</v>
      </c>
      <c r="D70" s="5" t="n">
        <v>13594000</v>
      </c>
      <c r="F70" s="5" t="n">
        <v>5521000</v>
      </c>
    </row>
    <row r="71" spans="1:6">
      <c r="A71" s="3" t="s">
        <v>338</v>
      </c>
    </row>
    <row r="72" spans="1:6">
      <c r="A72" s="4" t="s">
        <v>339</v>
      </c>
      <c r="B72" s="5" t="n">
        <v>1484000</v>
      </c>
      <c r="D72" s="5" t="n">
        <v>1484000</v>
      </c>
      <c r="F72" s="5" t="n">
        <v>3069000</v>
      </c>
    </row>
    <row r="73" spans="1:6">
      <c r="A73" s="4" t="s">
        <v>340</v>
      </c>
      <c r="B73" s="5" t="n">
        <v>-21000</v>
      </c>
      <c r="D73" s="5" t="n">
        <v>-21000</v>
      </c>
      <c r="F73" s="5" t="n">
        <v>-20000</v>
      </c>
    </row>
    <row r="74" spans="1:6">
      <c r="A74" s="4" t="s">
        <v>341</v>
      </c>
      <c r="B74" s="5" t="n">
        <v>1147000</v>
      </c>
      <c r="D74" s="5" t="n">
        <v>1147000</v>
      </c>
      <c r="F74" s="5" t="n">
        <v>0</v>
      </c>
    </row>
    <row r="75" spans="1:6">
      <c r="A75" s="4" t="s">
        <v>342</v>
      </c>
      <c r="B75" s="5" t="n">
        <v>-16000</v>
      </c>
      <c r="D75" s="5" t="n">
        <v>-16000</v>
      </c>
      <c r="F75" s="5" t="n">
        <v>0</v>
      </c>
    </row>
    <row r="76" spans="1:6">
      <c r="A76" s="4" t="s">
        <v>343</v>
      </c>
      <c r="B76" s="5" t="n">
        <v>2631000</v>
      </c>
      <c r="D76" s="5" t="n">
        <v>2631000</v>
      </c>
      <c r="F76" s="5" t="n">
        <v>3069000</v>
      </c>
    </row>
    <row r="77" spans="1:6">
      <c r="A77" s="4" t="s">
        <v>344</v>
      </c>
      <c r="B77" s="5" t="n">
        <v>-37000</v>
      </c>
      <c r="D77" s="5" t="n">
        <v>-37000</v>
      </c>
      <c r="F77" s="5" t="n">
        <v>-20000</v>
      </c>
    </row>
    <row r="78" spans="1:6">
      <c r="A78" s="4" t="s">
        <v>365</v>
      </c>
    </row>
    <row r="79" spans="1:6">
      <c r="A79" s="3" t="s">
        <v>76</v>
      </c>
    </row>
    <row r="80" spans="1:6">
      <c r="A80" s="4" t="s">
        <v>331</v>
      </c>
      <c r="B80" s="5" t="n">
        <v>10647000</v>
      </c>
      <c r="D80" s="5" t="n">
        <v>10647000</v>
      </c>
      <c r="F80" s="5" t="n">
        <v>85000</v>
      </c>
    </row>
    <row r="81" spans="1:6">
      <c r="A81" s="4" t="s">
        <v>332</v>
      </c>
      <c r="B81" s="5" t="n">
        <v>21000</v>
      </c>
      <c r="D81" s="5" t="n">
        <v>21000</v>
      </c>
      <c r="F81" s="5" t="n">
        <v>0</v>
      </c>
    </row>
    <row r="82" spans="1:6">
      <c r="A82" s="4" t="s">
        <v>333</v>
      </c>
      <c r="B82" s="5" t="n">
        <v>-24000</v>
      </c>
      <c r="D82" s="5" t="n">
        <v>-24000</v>
      </c>
      <c r="F82" s="5" t="n">
        <v>0</v>
      </c>
    </row>
    <row r="83" spans="1:6">
      <c r="A83" s="4" t="s">
        <v>334</v>
      </c>
      <c r="B83" s="5" t="n">
        <v>10644000</v>
      </c>
      <c r="D83" s="5" t="n">
        <v>10644000</v>
      </c>
      <c r="F83" s="5" t="n">
        <v>85000</v>
      </c>
    </row>
    <row r="84" spans="1:6">
      <c r="A84" s="3" t="s">
        <v>338</v>
      </c>
    </row>
    <row r="85" spans="1:6">
      <c r="A85" s="4" t="s">
        <v>339</v>
      </c>
      <c r="B85" s="5" t="n">
        <v>3197000</v>
      </c>
      <c r="D85" s="5" t="n">
        <v>3197000</v>
      </c>
    </row>
    <row r="86" spans="1:6">
      <c r="A86" s="4" t="s">
        <v>340</v>
      </c>
      <c r="B86" s="5" t="n">
        <v>-24000</v>
      </c>
      <c r="D86" s="5" t="n">
        <v>-24000</v>
      </c>
    </row>
    <row r="87" spans="1:6">
      <c r="A87" s="4" t="s">
        <v>341</v>
      </c>
      <c r="B87" s="5" t="n">
        <v>0</v>
      </c>
      <c r="D87" s="5" t="n">
        <v>0</v>
      </c>
    </row>
    <row r="88" spans="1:6">
      <c r="A88" s="4" t="s">
        <v>342</v>
      </c>
      <c r="B88" s="5" t="n">
        <v>0</v>
      </c>
      <c r="D88" s="5" t="n">
        <v>0</v>
      </c>
    </row>
    <row r="89" spans="1:6">
      <c r="A89" s="4" t="s">
        <v>343</v>
      </c>
      <c r="B89" s="5" t="n">
        <v>3197000</v>
      </c>
      <c r="D89" s="5" t="n">
        <v>3197000</v>
      </c>
    </row>
    <row r="90" spans="1:6">
      <c r="A90" s="4" t="s">
        <v>344</v>
      </c>
      <c r="B90" s="5" t="n">
        <v>-24000</v>
      </c>
      <c r="D90" s="5" t="n">
        <v>-24000</v>
      </c>
    </row>
    <row r="91" spans="1:6">
      <c r="A91" s="4" t="s">
        <v>366</v>
      </c>
    </row>
    <row r="92" spans="1:6">
      <c r="A92" s="3" t="s">
        <v>76</v>
      </c>
    </row>
    <row r="93" spans="1:6">
      <c r="A93" s="4" t="s">
        <v>331</v>
      </c>
      <c r="B93" s="5" t="n">
        <v>7693000</v>
      </c>
      <c r="D93" s="5" t="n">
        <v>7693000</v>
      </c>
      <c r="F93" s="5" t="n">
        <v>1571000</v>
      </c>
    </row>
    <row r="94" spans="1:6">
      <c r="A94" s="4" t="s">
        <v>332</v>
      </c>
      <c r="B94" s="5" t="n">
        <v>0</v>
      </c>
      <c r="D94" s="5" t="n">
        <v>0</v>
      </c>
      <c r="F94" s="5" t="n">
        <v>1000</v>
      </c>
    </row>
    <row r="95" spans="1:6">
      <c r="A95" s="4" t="s">
        <v>333</v>
      </c>
      <c r="B95" s="5" t="n">
        <v>-45000</v>
      </c>
      <c r="D95" s="5" t="n">
        <v>-45000</v>
      </c>
      <c r="F95" s="5" t="n">
        <v>-16000</v>
      </c>
    </row>
    <row r="96" spans="1:6">
      <c r="A96" s="4" t="s">
        <v>334</v>
      </c>
      <c r="B96" s="5" t="n">
        <v>7648000</v>
      </c>
      <c r="D96" s="5" t="n">
        <v>7648000</v>
      </c>
      <c r="F96" s="5" t="n">
        <v>1556000</v>
      </c>
    </row>
    <row r="97" spans="1:6">
      <c r="A97" s="3" t="s">
        <v>338</v>
      </c>
    </row>
    <row r="98" spans="1:6">
      <c r="A98" s="4" t="s">
        <v>339</v>
      </c>
      <c r="B98" s="5" t="n">
        <v>5229000</v>
      </c>
      <c r="D98" s="5" t="n">
        <v>5229000</v>
      </c>
      <c r="F98" s="5" t="n">
        <v>1494000</v>
      </c>
    </row>
    <row r="99" spans="1:6">
      <c r="A99" s="4" t="s">
        <v>340</v>
      </c>
      <c r="B99" s="5" t="n">
        <v>-34000</v>
      </c>
      <c r="D99" s="5" t="n">
        <v>-34000</v>
      </c>
      <c r="F99" s="5" t="n">
        <v>-16000</v>
      </c>
    </row>
    <row r="100" spans="1:6">
      <c r="A100" s="4" t="s">
        <v>341</v>
      </c>
      <c r="B100" s="5" t="n">
        <v>490000</v>
      </c>
      <c r="D100" s="5" t="n">
        <v>490000</v>
      </c>
      <c r="F100" s="5" t="n">
        <v>0</v>
      </c>
    </row>
    <row r="101" spans="1:6">
      <c r="A101" s="4" t="s">
        <v>342</v>
      </c>
      <c r="B101" s="5" t="n">
        <v>-11000</v>
      </c>
      <c r="D101" s="5" t="n">
        <v>-11000</v>
      </c>
      <c r="F101" s="5" t="n">
        <v>0</v>
      </c>
    </row>
    <row r="102" spans="1:6">
      <c r="A102" s="4" t="s">
        <v>343</v>
      </c>
      <c r="B102" s="5" t="n">
        <v>5719000</v>
      </c>
      <c r="D102" s="5" t="n">
        <v>5719000</v>
      </c>
      <c r="F102" s="5" t="n">
        <v>1494000</v>
      </c>
    </row>
    <row r="103" spans="1:6">
      <c r="A103" s="4" t="s">
        <v>344</v>
      </c>
      <c r="B103" s="7" t="n">
        <v>-45000</v>
      </c>
      <c r="D103" s="7" t="n">
        <v>-45000</v>
      </c>
      <c r="F103" s="7" t="n">
        <v>-16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31</v>
      </c>
      <c r="B3" s="7" t="n">
        <v>76372</v>
      </c>
      <c r="C3" s="7" t="n">
        <v>43021</v>
      </c>
    </row>
    <row r="4" spans="1:3">
      <c r="A4" s="3" t="s">
        <v>369</v>
      </c>
    </row>
    <row r="5" spans="1:3">
      <c r="A5" s="4" t="s">
        <v>334</v>
      </c>
      <c r="B5" s="5" t="n">
        <v>77716</v>
      </c>
      <c r="C5" s="7" t="n">
        <v>42948</v>
      </c>
    </row>
    <row r="6" spans="1:3">
      <c r="A6" s="4" t="s">
        <v>76</v>
      </c>
    </row>
    <row r="7" spans="1:3">
      <c r="A7" s="3" t="s">
        <v>368</v>
      </c>
    </row>
    <row r="8" spans="1:3">
      <c r="A8" s="4" t="s">
        <v>370</v>
      </c>
      <c r="B8" s="5" t="n">
        <v>9451</v>
      </c>
    </row>
    <row r="9" spans="1:3">
      <c r="A9" s="4" t="s">
        <v>371</v>
      </c>
      <c r="B9" s="5" t="n">
        <v>54154</v>
      </c>
    </row>
    <row r="10" spans="1:3">
      <c r="A10" s="4" t="s">
        <v>331</v>
      </c>
      <c r="B10" s="5" t="n">
        <v>63605</v>
      </c>
    </row>
    <row r="11" spans="1:3">
      <c r="A11" s="3" t="s">
        <v>369</v>
      </c>
    </row>
    <row r="12" spans="1:3">
      <c r="A12" s="4" t="s">
        <v>370</v>
      </c>
      <c r="B12" s="5" t="n">
        <v>9542</v>
      </c>
    </row>
    <row r="13" spans="1:3">
      <c r="A13" s="4" t="s">
        <v>371</v>
      </c>
      <c r="B13" s="5" t="n">
        <v>54216</v>
      </c>
    </row>
    <row r="14" spans="1:3">
      <c r="A14" s="4" t="s">
        <v>334</v>
      </c>
      <c r="B14" s="7" t="n">
        <v>637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73</v>
      </c>
    </row>
    <row r="3" spans="1:3">
      <c r="A3" s="4" t="s">
        <v>374</v>
      </c>
      <c r="B3" s="7" t="n">
        <v>750681</v>
      </c>
      <c r="C3" s="7" t="n">
        <v>384907</v>
      </c>
    </row>
    <row r="4" spans="1:3">
      <c r="A4" s="4" t="s">
        <v>375</v>
      </c>
      <c r="B4" s="5" t="n">
        <v>598</v>
      </c>
      <c r="C4" s="5" t="n">
        <v>462</v>
      </c>
    </row>
    <row r="5" spans="1:3">
      <c r="A5" s="4" t="s">
        <v>376</v>
      </c>
      <c r="B5" s="5" t="n">
        <v>751279</v>
      </c>
      <c r="C5" s="5" t="n">
        <v>385369</v>
      </c>
    </row>
    <row r="6" spans="1:3">
      <c r="A6" s="4" t="s">
        <v>377</v>
      </c>
      <c r="B6" s="5" t="n">
        <v>315</v>
      </c>
      <c r="C6" s="5" t="n">
        <v>150</v>
      </c>
    </row>
    <row r="7" spans="1:3">
      <c r="A7" s="4" t="s">
        <v>378</v>
      </c>
      <c r="B7" s="5" t="n">
        <v>2467</v>
      </c>
    </row>
    <row r="8" spans="1:3">
      <c r="A8" s="4" t="s">
        <v>379</v>
      </c>
      <c r="B8" s="5" t="n">
        <v>2467</v>
      </c>
    </row>
    <row r="9" spans="1:3">
      <c r="A9" s="4" t="s">
        <v>380</v>
      </c>
      <c r="B9" s="5" t="n">
        <v>0</v>
      </c>
    </row>
    <row r="10" spans="1:3">
      <c r="A10" s="4" t="s">
        <v>381</v>
      </c>
      <c r="B10" s="5" t="n">
        <v>0</v>
      </c>
    </row>
    <row r="11" spans="1:3">
      <c r="A11" s="4" t="s">
        <v>382</v>
      </c>
    </row>
    <row r="12" spans="1:3">
      <c r="A12" s="3" t="s">
        <v>373</v>
      </c>
    </row>
    <row r="13" spans="1:3">
      <c r="A13" s="4" t="s">
        <v>374</v>
      </c>
      <c r="B13" s="5" t="n">
        <v>256972</v>
      </c>
      <c r="C13" s="5" t="n">
        <v>174740</v>
      </c>
    </row>
    <row r="14" spans="1:3">
      <c r="A14" s="4" t="s">
        <v>375</v>
      </c>
      <c r="B14" s="5" t="n">
        <v>0</v>
      </c>
      <c r="C14" s="5" t="n">
        <v>0</v>
      </c>
    </row>
    <row r="15" spans="1:3">
      <c r="A15" s="4" t="s">
        <v>376</v>
      </c>
      <c r="B15" s="5" t="n">
        <v>256972</v>
      </c>
      <c r="C15" s="5" t="n">
        <v>174740</v>
      </c>
    </row>
    <row r="16" spans="1:3">
      <c r="A16" s="4" t="s">
        <v>383</v>
      </c>
    </row>
    <row r="17" spans="1:3">
      <c r="A17" s="3" t="s">
        <v>373</v>
      </c>
    </row>
    <row r="18" spans="1:3">
      <c r="A18" s="4" t="s">
        <v>374</v>
      </c>
      <c r="B18" s="5" t="n">
        <v>302938</v>
      </c>
      <c r="C18" s="5" t="n">
        <v>116229</v>
      </c>
    </row>
    <row r="19" spans="1:3">
      <c r="A19" s="4" t="s">
        <v>375</v>
      </c>
      <c r="B19" s="5" t="n">
        <v>598</v>
      </c>
      <c r="C19" s="5" t="n">
        <v>462</v>
      </c>
    </row>
    <row r="20" spans="1:3">
      <c r="A20" s="4" t="s">
        <v>376</v>
      </c>
      <c r="B20" s="5" t="n">
        <v>303536</v>
      </c>
      <c r="C20" s="5" t="n">
        <v>116691</v>
      </c>
    </row>
    <row r="21" spans="1:3">
      <c r="A21" s="4" t="s">
        <v>384</v>
      </c>
    </row>
    <row r="22" spans="1:3">
      <c r="A22" s="3" t="s">
        <v>373</v>
      </c>
    </row>
    <row r="23" spans="1:3">
      <c r="A23" s="4" t="s">
        <v>374</v>
      </c>
      <c r="B23" s="5" t="n">
        <v>132094</v>
      </c>
      <c r="C23" s="5" t="n">
        <v>77913</v>
      </c>
    </row>
    <row r="24" spans="1:3">
      <c r="A24" s="4" t="s">
        <v>375</v>
      </c>
      <c r="B24" s="5" t="n">
        <v>0</v>
      </c>
      <c r="C24" s="5" t="n">
        <v>0</v>
      </c>
    </row>
    <row r="25" spans="1:3">
      <c r="A25" s="4" t="s">
        <v>376</v>
      </c>
      <c r="B25" s="5" t="n">
        <v>132094</v>
      </c>
      <c r="C25" s="5" t="n">
        <v>77913</v>
      </c>
    </row>
    <row r="26" spans="1:3">
      <c r="A26" s="4" t="s">
        <v>385</v>
      </c>
    </row>
    <row r="27" spans="1:3">
      <c r="A27" s="3" t="s">
        <v>373</v>
      </c>
    </row>
    <row r="28" spans="1:3">
      <c r="A28" s="4" t="s">
        <v>374</v>
      </c>
      <c r="B28" s="5" t="n">
        <v>57303</v>
      </c>
      <c r="C28" s="5" t="n">
        <v>15505</v>
      </c>
    </row>
    <row r="29" spans="1:3">
      <c r="A29" s="4" t="s">
        <v>375</v>
      </c>
      <c r="B29" s="5" t="n">
        <v>0</v>
      </c>
      <c r="C29" s="5" t="n">
        <v>0</v>
      </c>
    </row>
    <row r="30" spans="1:3">
      <c r="A30" s="4" t="s">
        <v>376</v>
      </c>
      <c r="B30" s="5" t="n">
        <v>57303</v>
      </c>
      <c r="C30" s="5" t="n">
        <v>15505</v>
      </c>
    </row>
    <row r="31" spans="1:3">
      <c r="A31" s="4" t="s">
        <v>386</v>
      </c>
    </row>
    <row r="32" spans="1:3">
      <c r="A32" s="3" t="s">
        <v>373</v>
      </c>
    </row>
    <row r="33" spans="1:3">
      <c r="A33" s="4" t="s">
        <v>374</v>
      </c>
      <c r="B33" s="5" t="n">
        <v>1374</v>
      </c>
      <c r="C33" s="5" t="n">
        <v>520</v>
      </c>
    </row>
    <row r="34" spans="1:3">
      <c r="A34" s="4" t="s">
        <v>375</v>
      </c>
      <c r="B34" s="5" t="n">
        <v>0</v>
      </c>
      <c r="C34" s="5" t="n">
        <v>0</v>
      </c>
    </row>
    <row r="35" spans="1:3">
      <c r="A35" s="4" t="s">
        <v>376</v>
      </c>
      <c r="B35" s="7" t="n">
        <v>1374</v>
      </c>
      <c r="C35" s="7" t="n">
        <v>5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373</v>
      </c>
    </row>
    <row r="3" spans="1:2">
      <c r="A3" s="4" t="s">
        <v>389</v>
      </c>
      <c r="B3" s="7" t="n">
        <v>311736</v>
      </c>
    </row>
    <row r="4" spans="1:2">
      <c r="A4" s="4" t="s">
        <v>382</v>
      </c>
    </row>
    <row r="5" spans="1:2">
      <c r="A5" s="3" t="s">
        <v>373</v>
      </c>
    </row>
    <row r="6" spans="1:2">
      <c r="A6" s="4" t="s">
        <v>389</v>
      </c>
      <c r="B6" s="5" t="n">
        <v>66995</v>
      </c>
    </row>
    <row r="7" spans="1:2">
      <c r="A7" s="4" t="s">
        <v>383</v>
      </c>
    </row>
    <row r="8" spans="1:2">
      <c r="A8" s="3" t="s">
        <v>373</v>
      </c>
    </row>
    <row r="9" spans="1:2">
      <c r="A9" s="4" t="s">
        <v>389</v>
      </c>
      <c r="B9" s="5" t="n">
        <v>160626</v>
      </c>
    </row>
    <row r="10" spans="1:2">
      <c r="A10" s="4" t="s">
        <v>384</v>
      </c>
    </row>
    <row r="11" spans="1:2">
      <c r="A11" s="3" t="s">
        <v>373</v>
      </c>
    </row>
    <row r="12" spans="1:2">
      <c r="A12" s="4" t="s">
        <v>389</v>
      </c>
      <c r="B12" s="5" t="n">
        <v>51759</v>
      </c>
    </row>
    <row r="13" spans="1:2">
      <c r="A13" s="4" t="s">
        <v>385</v>
      </c>
    </row>
    <row r="14" spans="1:2">
      <c r="A14" s="3" t="s">
        <v>373</v>
      </c>
    </row>
    <row r="15" spans="1:2">
      <c r="A15" s="4" t="s">
        <v>389</v>
      </c>
      <c r="B15" s="5" t="n">
        <v>26841</v>
      </c>
    </row>
    <row r="16" spans="1:2">
      <c r="A16" s="4" t="s">
        <v>386</v>
      </c>
    </row>
    <row r="17" spans="1:2">
      <c r="A17" s="3" t="s">
        <v>373</v>
      </c>
    </row>
    <row r="18" spans="1:2">
      <c r="A18" s="4" t="s">
        <v>389</v>
      </c>
      <c r="B18" s="7" t="n">
        <v>55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231</v>
      </c>
    </row>
    <row r="4" spans="1:2">
      <c r="A4" s="4" t="s">
        <v>392</v>
      </c>
      <c r="B4" s="7" t="n">
        <v>2467</v>
      </c>
    </row>
    <row r="5" spans="1:2">
      <c r="A5" s="4" t="s">
        <v>393</v>
      </c>
      <c r="B5" s="5" t="n">
        <v>-2467</v>
      </c>
    </row>
    <row r="6" spans="1:2">
      <c r="A6" s="4" t="s">
        <v>394</v>
      </c>
      <c r="B6" s="5" t="n">
        <v>0</v>
      </c>
    </row>
    <row r="7" spans="1:2">
      <c r="A7" s="4" t="s">
        <v>395</v>
      </c>
      <c r="B7" s="5" t="n">
        <v>0</v>
      </c>
    </row>
    <row r="8" spans="1:2">
      <c r="A8" s="4" t="s">
        <v>396</v>
      </c>
      <c r="B8" s="7" t="n">
        <v>0</v>
      </c>
    </row>
    <row r="9" spans="1:2">
      <c r="A9" s="4" t="s">
        <v>382</v>
      </c>
    </row>
    <row r="10" spans="1:2">
      <c r="A10" s="3" t="s">
        <v>397</v>
      </c>
    </row>
    <row r="11" spans="1:2">
      <c r="A11" s="4" t="s">
        <v>398</v>
      </c>
      <c r="B11" s="4" t="s">
        <v>399</v>
      </c>
    </row>
    <row r="12" spans="1:2">
      <c r="A12" s="4" t="s">
        <v>400</v>
      </c>
    </row>
    <row r="13" spans="1:2">
      <c r="A13" s="3" t="s">
        <v>397</v>
      </c>
    </row>
    <row r="14" spans="1:2">
      <c r="A14" s="4" t="s">
        <v>398</v>
      </c>
      <c r="B1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973</v>
      </c>
      <c r="C4" s="7" t="n">
        <v>3673</v>
      </c>
      <c r="D4" s="7" t="n">
        <v>18949</v>
      </c>
      <c r="E4" s="7" t="n">
        <v>10860</v>
      </c>
    </row>
    <row r="5" spans="1:5">
      <c r="A5" s="4" t="s">
        <v>76</v>
      </c>
      <c r="B5" s="5" t="n">
        <v>386</v>
      </c>
      <c r="C5" s="5" t="n">
        <v>90</v>
      </c>
      <c r="D5" s="5" t="n">
        <v>900</v>
      </c>
      <c r="E5" s="5" t="n">
        <v>290</v>
      </c>
    </row>
    <row r="6" spans="1:5">
      <c r="A6" s="3" t="s">
        <v>77</v>
      </c>
    </row>
    <row r="7" spans="1:5">
      <c r="A7" s="4" t="s">
        <v>78</v>
      </c>
      <c r="B7" s="5" t="n">
        <v>161</v>
      </c>
      <c r="C7" s="5" t="n">
        <v>81</v>
      </c>
      <c r="D7" s="5" t="n">
        <v>397</v>
      </c>
      <c r="E7" s="5" t="n">
        <v>276</v>
      </c>
    </row>
    <row r="8" spans="1:5">
      <c r="A8" s="4" t="s">
        <v>79</v>
      </c>
      <c r="B8" s="5" t="n">
        <v>376</v>
      </c>
      <c r="C8" s="5" t="n">
        <v>209</v>
      </c>
      <c r="D8" s="5" t="n">
        <v>953</v>
      </c>
      <c r="E8" s="5" t="n">
        <v>594</v>
      </c>
    </row>
    <row r="9" spans="1:5">
      <c r="A9" s="4" t="s">
        <v>80</v>
      </c>
      <c r="B9" s="5" t="n">
        <v>150</v>
      </c>
      <c r="C9" s="5" t="n">
        <v>39</v>
      </c>
      <c r="D9" s="5" t="n">
        <v>280</v>
      </c>
      <c r="E9" s="5" t="n">
        <v>123</v>
      </c>
    </row>
    <row r="10" spans="1:5">
      <c r="A10" s="4" t="s">
        <v>81</v>
      </c>
      <c r="B10" s="5" t="n">
        <v>48</v>
      </c>
      <c r="C10" s="5" t="n">
        <v>9</v>
      </c>
      <c r="D10" s="5" t="n">
        <v>91</v>
      </c>
      <c r="E10" s="5" t="n">
        <v>33</v>
      </c>
    </row>
    <row r="11" spans="1:5">
      <c r="A11" s="4" t="s">
        <v>82</v>
      </c>
      <c r="B11" s="5" t="n">
        <v>9094</v>
      </c>
      <c r="C11" s="5" t="n">
        <v>4101</v>
      </c>
      <c r="D11" s="5" t="n">
        <v>21570</v>
      </c>
      <c r="E11" s="5" t="n">
        <v>12176</v>
      </c>
    </row>
    <row r="12" spans="1:5">
      <c r="A12" s="3" t="s">
        <v>83</v>
      </c>
    </row>
    <row r="13" spans="1:5">
      <c r="A13" s="4" t="s">
        <v>84</v>
      </c>
      <c r="B13" s="5" t="n">
        <v>963</v>
      </c>
      <c r="C13" s="5" t="n">
        <v>673</v>
      </c>
      <c r="D13" s="5" t="n">
        <v>2503</v>
      </c>
      <c r="E13" s="5" t="n">
        <v>1977</v>
      </c>
    </row>
    <row r="14" spans="1:5">
      <c r="A14" s="4" t="s">
        <v>46</v>
      </c>
      <c r="B14" s="5" t="n">
        <v>171</v>
      </c>
      <c r="C14" s="5" t="n">
        <v>0</v>
      </c>
      <c r="D14" s="5" t="n">
        <v>366</v>
      </c>
      <c r="E14" s="5" t="n">
        <v>0</v>
      </c>
    </row>
    <row r="15" spans="1:5">
      <c r="A15" s="4" t="s">
        <v>47</v>
      </c>
      <c r="B15" s="5" t="n">
        <v>310</v>
      </c>
      <c r="C15" s="5" t="n">
        <v>208</v>
      </c>
      <c r="D15" s="5" t="n">
        <v>690</v>
      </c>
      <c r="E15" s="5" t="n">
        <v>638</v>
      </c>
    </row>
    <row r="16" spans="1:5">
      <c r="A16" s="4" t="s">
        <v>48</v>
      </c>
      <c r="B16" s="5" t="n">
        <v>2</v>
      </c>
      <c r="C16" s="5" t="n">
        <v>0</v>
      </c>
      <c r="D16" s="5" t="n">
        <v>3</v>
      </c>
      <c r="E16" s="5" t="n">
        <v>1</v>
      </c>
    </row>
    <row r="17" spans="1:5">
      <c r="A17" s="4" t="s">
        <v>85</v>
      </c>
      <c r="B17" s="5" t="n">
        <v>1446</v>
      </c>
      <c r="C17" s="5" t="n">
        <v>881</v>
      </c>
      <c r="D17" s="5" t="n">
        <v>3562</v>
      </c>
      <c r="E17" s="5" t="n">
        <v>2616</v>
      </c>
    </row>
    <row r="18" spans="1:5">
      <c r="A18" s="4" t="s">
        <v>86</v>
      </c>
      <c r="B18" s="5" t="n">
        <v>7648</v>
      </c>
      <c r="C18" s="5" t="n">
        <v>3220</v>
      </c>
      <c r="D18" s="5" t="n">
        <v>18008</v>
      </c>
      <c r="E18" s="5" t="n">
        <v>9560</v>
      </c>
    </row>
    <row r="19" spans="1:5">
      <c r="A19" s="4" t="s">
        <v>87</v>
      </c>
      <c r="B19" s="5" t="n">
        <v>100</v>
      </c>
      <c r="C19" s="5" t="n">
        <v>105</v>
      </c>
      <c r="D19" s="5" t="n">
        <v>267</v>
      </c>
      <c r="E19" s="5" t="n">
        <v>105</v>
      </c>
    </row>
    <row r="20" spans="1:5">
      <c r="A20" s="4" t="s">
        <v>88</v>
      </c>
      <c r="B20" s="5" t="n">
        <v>7548</v>
      </c>
      <c r="C20" s="5" t="n">
        <v>3115</v>
      </c>
      <c r="D20" s="5" t="n">
        <v>17741</v>
      </c>
      <c r="E20" s="5" t="n">
        <v>9455</v>
      </c>
    </row>
    <row r="21" spans="1:5">
      <c r="A21" s="3" t="s">
        <v>89</v>
      </c>
    </row>
    <row r="22" spans="1:5">
      <c r="A22" s="4" t="s">
        <v>90</v>
      </c>
      <c r="B22" s="5" t="n">
        <v>677</v>
      </c>
      <c r="C22" s="5" t="n">
        <v>406</v>
      </c>
      <c r="D22" s="5" t="n">
        <v>1719</v>
      </c>
      <c r="E22" s="5" t="n">
        <v>1218</v>
      </c>
    </row>
    <row r="23" spans="1:5">
      <c r="A23" s="4" t="s">
        <v>91</v>
      </c>
      <c r="B23" s="5" t="n">
        <v>166</v>
      </c>
      <c r="C23" s="5" t="n">
        <v>124</v>
      </c>
      <c r="D23" s="5" t="n">
        <v>451</v>
      </c>
      <c r="E23" s="5" t="n">
        <v>369</v>
      </c>
    </row>
    <row r="24" spans="1:5">
      <c r="A24" s="4" t="s">
        <v>92</v>
      </c>
      <c r="B24" s="5" t="n">
        <v>18</v>
      </c>
      <c r="C24" s="5" t="n">
        <v>26</v>
      </c>
      <c r="D24" s="5" t="n">
        <v>11</v>
      </c>
      <c r="E24" s="5" t="n">
        <v>119</v>
      </c>
    </row>
    <row r="25" spans="1:5">
      <c r="A25" s="4" t="s">
        <v>93</v>
      </c>
      <c r="B25" s="5" t="n">
        <v>64</v>
      </c>
      <c r="C25" s="5" t="n">
        <v>30</v>
      </c>
      <c r="D25" s="5" t="n">
        <v>150</v>
      </c>
      <c r="E25" s="5" t="n">
        <v>51</v>
      </c>
    </row>
    <row r="26" spans="1:5">
      <c r="A26" s="4" t="s">
        <v>94</v>
      </c>
      <c r="B26" s="5" t="n">
        <v>80</v>
      </c>
      <c r="C26" s="5" t="n">
        <v>51</v>
      </c>
      <c r="D26" s="5" t="n">
        <v>274</v>
      </c>
      <c r="E26" s="5" t="n">
        <v>152</v>
      </c>
    </row>
    <row r="27" spans="1:5">
      <c r="A27" s="4" t="s">
        <v>95</v>
      </c>
      <c r="B27" s="5" t="n">
        <v>8</v>
      </c>
      <c r="C27" s="5" t="n">
        <v>14</v>
      </c>
      <c r="D27" s="5" t="n">
        <v>128</v>
      </c>
      <c r="E27" s="5" t="n">
        <v>42</v>
      </c>
    </row>
    <row r="28" spans="1:5">
      <c r="A28" s="4" t="s">
        <v>96</v>
      </c>
      <c r="B28" s="5" t="n">
        <v>1013</v>
      </c>
      <c r="C28" s="5" t="n">
        <v>651</v>
      </c>
      <c r="D28" s="5" t="n">
        <v>2733</v>
      </c>
      <c r="E28" s="5" t="n">
        <v>1951</v>
      </c>
    </row>
    <row r="29" spans="1:5">
      <c r="A29" s="3" t="s">
        <v>97</v>
      </c>
    </row>
    <row r="30" spans="1:5">
      <c r="A30" s="4" t="s">
        <v>98</v>
      </c>
      <c r="B30" s="5" t="n">
        <v>3328</v>
      </c>
      <c r="C30" s="5" t="n">
        <v>1552</v>
      </c>
      <c r="D30" s="5" t="n">
        <v>7676</v>
      </c>
      <c r="E30" s="5" t="n">
        <v>4743</v>
      </c>
    </row>
    <row r="31" spans="1:5">
      <c r="A31" s="4" t="s">
        <v>99</v>
      </c>
      <c r="B31" s="5" t="n">
        <v>230</v>
      </c>
      <c r="C31" s="5" t="n">
        <v>118</v>
      </c>
      <c r="D31" s="5" t="n">
        <v>636</v>
      </c>
      <c r="E31" s="5" t="n">
        <v>350</v>
      </c>
    </row>
    <row r="32" spans="1:5">
      <c r="A32" s="4" t="s">
        <v>100</v>
      </c>
      <c r="B32" s="5" t="n">
        <v>622</v>
      </c>
      <c r="C32" s="5" t="n">
        <v>319</v>
      </c>
      <c r="D32" s="5" t="n">
        <v>1542</v>
      </c>
      <c r="E32" s="5" t="n">
        <v>955</v>
      </c>
    </row>
    <row r="33" spans="1:5">
      <c r="A33" s="4" t="s">
        <v>101</v>
      </c>
      <c r="B33" s="5" t="n">
        <v>103</v>
      </c>
      <c r="C33" s="5" t="n">
        <v>99</v>
      </c>
      <c r="D33" s="5" t="n">
        <v>438</v>
      </c>
      <c r="E33" s="5" t="n">
        <v>276</v>
      </c>
    </row>
    <row r="34" spans="1:5">
      <c r="A34" s="4" t="s">
        <v>102</v>
      </c>
      <c r="B34" s="5" t="n">
        <v>78</v>
      </c>
      <c r="C34" s="5" t="n">
        <v>40</v>
      </c>
      <c r="D34" s="5" t="n">
        <v>201</v>
      </c>
      <c r="E34" s="5" t="n">
        <v>154</v>
      </c>
    </row>
    <row r="35" spans="1:5">
      <c r="A35" s="4" t="s">
        <v>103</v>
      </c>
      <c r="B35" s="5" t="n">
        <v>0</v>
      </c>
      <c r="C35" s="5" t="n">
        <v>709</v>
      </c>
      <c r="D35" s="5" t="n">
        <v>3089</v>
      </c>
      <c r="E35" s="5" t="n">
        <v>709</v>
      </c>
    </row>
    <row r="36" spans="1:5">
      <c r="A36" s="4" t="s">
        <v>104</v>
      </c>
      <c r="B36" s="5" t="n">
        <v>1402</v>
      </c>
      <c r="C36" s="5" t="n">
        <v>457</v>
      </c>
      <c r="D36" s="5" t="n">
        <v>2734</v>
      </c>
      <c r="E36" s="5" t="n">
        <v>1230</v>
      </c>
    </row>
    <row r="37" spans="1:5">
      <c r="A37" s="4" t="s">
        <v>105</v>
      </c>
      <c r="B37" s="5" t="n">
        <v>5763</v>
      </c>
      <c r="C37" s="5" t="n">
        <v>3294</v>
      </c>
      <c r="D37" s="5" t="n">
        <v>16316</v>
      </c>
      <c r="E37" s="5" t="n">
        <v>8417</v>
      </c>
    </row>
    <row r="38" spans="1:5">
      <c r="A38" s="4" t="s">
        <v>106</v>
      </c>
      <c r="B38" s="5" t="n">
        <v>2798</v>
      </c>
      <c r="C38" s="5" t="n">
        <v>472</v>
      </c>
      <c r="D38" s="5" t="n">
        <v>4158</v>
      </c>
      <c r="E38" s="5" t="n">
        <v>2989</v>
      </c>
    </row>
    <row r="39" spans="1:5">
      <c r="A39" s="3" t="s">
        <v>107</v>
      </c>
    </row>
    <row r="40" spans="1:5">
      <c r="A40" s="4" t="s">
        <v>108</v>
      </c>
      <c r="B40" s="5" t="n">
        <v>806</v>
      </c>
      <c r="C40" s="5" t="n">
        <v>-39</v>
      </c>
      <c r="D40" s="5" t="n">
        <v>1013</v>
      </c>
      <c r="E40" s="5" t="n">
        <v>602</v>
      </c>
    </row>
    <row r="41" spans="1:5">
      <c r="A41" s="4" t="s">
        <v>109</v>
      </c>
      <c r="B41" s="5" t="n">
        <v>56</v>
      </c>
      <c r="C41" s="5" t="n">
        <v>110</v>
      </c>
      <c r="D41" s="5" t="n">
        <v>261</v>
      </c>
      <c r="E41" s="5" t="n">
        <v>219</v>
      </c>
    </row>
    <row r="42" spans="1:5">
      <c r="A42" s="4" t="s">
        <v>110</v>
      </c>
      <c r="B42" s="5" t="n">
        <v>862</v>
      </c>
      <c r="C42" s="5" t="n">
        <v>71</v>
      </c>
      <c r="D42" s="5" t="n">
        <v>1274</v>
      </c>
      <c r="E42" s="5" t="n">
        <v>821</v>
      </c>
    </row>
    <row r="43" spans="1:5">
      <c r="A43" s="4" t="s">
        <v>111</v>
      </c>
      <c r="B43" s="7" t="n">
        <v>1936</v>
      </c>
      <c r="C43" s="7" t="n">
        <v>401</v>
      </c>
      <c r="D43" s="7" t="n">
        <v>2884</v>
      </c>
      <c r="E43" s="7" t="n">
        <v>2168</v>
      </c>
    </row>
    <row r="44" spans="1:5">
      <c r="A44" s="3" t="s">
        <v>112</v>
      </c>
    </row>
    <row r="45" spans="1:5">
      <c r="A45" s="4" t="s">
        <v>113</v>
      </c>
      <c r="B45" s="8" t="n">
        <v>0.42</v>
      </c>
      <c r="C45" s="8" t="n">
        <v>0.17</v>
      </c>
      <c r="D45" s="8" t="n">
        <v>0.75</v>
      </c>
      <c r="E45" s="8" t="n">
        <v>0.85</v>
      </c>
    </row>
    <row r="46" spans="1:5">
      <c r="A46" s="4" t="s">
        <v>114</v>
      </c>
      <c r="B46" s="9" t="n">
        <v>0.41</v>
      </c>
      <c r="C46" s="9" t="n">
        <v>0.16</v>
      </c>
      <c r="D46" s="9" t="n">
        <v>0.73</v>
      </c>
      <c r="E46" s="9" t="n">
        <v>0.82</v>
      </c>
    </row>
    <row r="47" spans="1:5">
      <c r="A47" s="4" t="s">
        <v>115</v>
      </c>
      <c r="B47" s="8" t="n">
        <v>0.22</v>
      </c>
      <c r="C47" s="8" t="n">
        <v>0.11</v>
      </c>
      <c r="D47" s="8" t="n">
        <v>0.55</v>
      </c>
      <c r="E47" s="8" t="n">
        <v>0.42</v>
      </c>
    </row>
    <row r="48" spans="1:5">
      <c r="A48" s="4" t="s">
        <v>116</v>
      </c>
      <c r="B48" s="5" t="n">
        <v>4601607</v>
      </c>
      <c r="C48" s="5" t="n">
        <v>2371275</v>
      </c>
      <c r="D48" s="5" t="n">
        <v>3823441</v>
      </c>
      <c r="E48" s="5" t="n">
        <v>2562160</v>
      </c>
    </row>
    <row r="49" spans="1:5">
      <c r="A49" s="4" t="s">
        <v>117</v>
      </c>
      <c r="B49" s="5" t="n">
        <v>4735708</v>
      </c>
      <c r="C49" s="5" t="n">
        <v>2444204</v>
      </c>
      <c r="D49" s="5" t="n">
        <v>3937889</v>
      </c>
      <c r="E49" s="5" t="n">
        <v>26379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9"/>
    <col customWidth="1" max="5" min="5" width="21"/>
    <col customWidth="1" max="6" min="6" width="21"/>
  </cols>
  <sheetData>
    <row r="1" spans="1:6">
      <c r="A1" s="1" t="s">
        <v>402</v>
      </c>
      <c r="B1" s="2" t="s">
        <v>72</v>
      </c>
      <c r="D1" s="2" t="s">
        <v>1</v>
      </c>
    </row>
    <row r="2" spans="1:6">
      <c r="B2" s="2" t="s">
        <v>328</v>
      </c>
      <c r="C2" s="2" t="s">
        <v>329</v>
      </c>
      <c r="D2" s="2" t="s">
        <v>328</v>
      </c>
      <c r="E2" s="2" t="s">
        <v>329</v>
      </c>
      <c r="F2" s="2" t="s">
        <v>330</v>
      </c>
    </row>
    <row r="3" spans="1:6">
      <c r="A3" s="3" t="s">
        <v>403</v>
      </c>
    </row>
    <row r="4" spans="1:6">
      <c r="A4" s="4" t="s">
        <v>404</v>
      </c>
      <c r="B4" s="7" t="n">
        <v>0</v>
      </c>
      <c r="D4" s="7" t="n">
        <v>0</v>
      </c>
      <c r="F4" s="7" t="n">
        <v>0</v>
      </c>
    </row>
    <row r="5" spans="1:6">
      <c r="A5" s="4" t="s">
        <v>405</v>
      </c>
      <c r="B5" s="5" t="n">
        <v>0</v>
      </c>
      <c r="D5" s="5" t="n">
        <v>0</v>
      </c>
      <c r="F5" s="5" t="n">
        <v>0</v>
      </c>
    </row>
    <row r="6" spans="1:6">
      <c r="A6" s="4" t="s">
        <v>406</v>
      </c>
      <c r="B6" s="5" t="n">
        <v>598000</v>
      </c>
      <c r="D6" s="5" t="n">
        <v>598000</v>
      </c>
      <c r="F6" s="5" t="n">
        <v>462000</v>
      </c>
    </row>
    <row r="7" spans="1:6">
      <c r="A7" s="4" t="s">
        <v>407</v>
      </c>
      <c r="B7" s="5" t="n">
        <v>598000</v>
      </c>
      <c r="D7" s="5" t="n">
        <v>598000</v>
      </c>
      <c r="F7" s="5" t="n">
        <v>462000</v>
      </c>
    </row>
    <row r="8" spans="1:6">
      <c r="A8" s="4" t="s">
        <v>408</v>
      </c>
      <c r="B8" s="5" t="n">
        <v>630000</v>
      </c>
      <c r="D8" s="5" t="n">
        <v>630000</v>
      </c>
      <c r="F8" s="5" t="n">
        <v>462000</v>
      </c>
    </row>
    <row r="9" spans="1:6">
      <c r="A9" s="4" t="s">
        <v>409</v>
      </c>
      <c r="B9" s="5" t="n">
        <v>1562000</v>
      </c>
      <c r="C9" s="7" t="n">
        <v>594000</v>
      </c>
      <c r="D9" s="7" t="n">
        <v>1003000</v>
      </c>
      <c r="E9" s="7" t="n">
        <v>696000</v>
      </c>
    </row>
    <row r="10" spans="1:6">
      <c r="A10" s="4" t="s">
        <v>410</v>
      </c>
      <c r="D10" s="4" t="s">
        <v>411</v>
      </c>
    </row>
    <row r="11" spans="1:6">
      <c r="A11" s="4" t="s">
        <v>412</v>
      </c>
      <c r="B11" s="7" t="n">
        <v>200000</v>
      </c>
      <c r="D11" s="7" t="n">
        <v>200000</v>
      </c>
    </row>
    <row r="12" spans="1:6">
      <c r="A12" s="4" t="s">
        <v>413</v>
      </c>
      <c r="D12" s="7" t="n">
        <v>100000</v>
      </c>
    </row>
    <row r="13" spans="1:6">
      <c r="A13" s="4" t="s">
        <v>414</v>
      </c>
    </row>
    <row r="14" spans="1:6">
      <c r="A14" s="3" t="s">
        <v>403</v>
      </c>
    </row>
    <row r="15" spans="1:6">
      <c r="A15" s="4" t="s">
        <v>415</v>
      </c>
      <c r="B15" s="5" t="n">
        <v>50</v>
      </c>
      <c r="D15" s="5" t="n">
        <v>50</v>
      </c>
    </row>
    <row r="16" spans="1:6">
      <c r="A16" s="4" t="s">
        <v>416</v>
      </c>
      <c r="D16" s="7" t="n">
        <v>200000</v>
      </c>
    </row>
    <row r="17" spans="1:6">
      <c r="A17" s="4" t="s">
        <v>417</v>
      </c>
    </row>
    <row r="18" spans="1:6">
      <c r="A18" s="3" t="s">
        <v>403</v>
      </c>
    </row>
    <row r="19" spans="1:6">
      <c r="A19" s="4" t="s">
        <v>415</v>
      </c>
      <c r="B19" s="5" t="n">
        <v>60</v>
      </c>
      <c r="D19" s="5" t="n">
        <v>60</v>
      </c>
    </row>
    <row r="20" spans="1:6">
      <c r="A20" s="4" t="s">
        <v>416</v>
      </c>
      <c r="D20" s="7" t="n">
        <v>500000</v>
      </c>
    </row>
    <row r="21" spans="1:6">
      <c r="A21" s="4" t="s">
        <v>383</v>
      </c>
    </row>
    <row r="22" spans="1:6">
      <c r="A22" s="3" t="s">
        <v>403</v>
      </c>
    </row>
    <row r="23" spans="1:6">
      <c r="A23" s="4" t="s">
        <v>404</v>
      </c>
      <c r="B23" s="7" t="n">
        <v>0</v>
      </c>
      <c r="D23" s="5" t="n">
        <v>0</v>
      </c>
      <c r="F23" s="5" t="n">
        <v>0</v>
      </c>
    </row>
    <row r="24" spans="1:6">
      <c r="A24" s="4" t="s">
        <v>405</v>
      </c>
      <c r="B24" s="5" t="n">
        <v>0</v>
      </c>
      <c r="D24" s="5" t="n">
        <v>0</v>
      </c>
      <c r="F24" s="5" t="n">
        <v>0</v>
      </c>
    </row>
    <row r="25" spans="1:6">
      <c r="A25" s="4" t="s">
        <v>406</v>
      </c>
      <c r="B25" s="5" t="n">
        <v>598000</v>
      </c>
      <c r="D25" s="5" t="n">
        <v>598000</v>
      </c>
      <c r="F25" s="5" t="n">
        <v>462000</v>
      </c>
    </row>
    <row r="26" spans="1:6">
      <c r="A26" s="4" t="s">
        <v>407</v>
      </c>
      <c r="B26" s="5" t="n">
        <v>598000</v>
      </c>
      <c r="D26" s="5" t="n">
        <v>598000</v>
      </c>
      <c r="F26" s="5" t="n">
        <v>462000</v>
      </c>
    </row>
    <row r="27" spans="1:6">
      <c r="A27" s="4" t="s">
        <v>408</v>
      </c>
      <c r="B27" s="5" t="n">
        <v>630000</v>
      </c>
      <c r="D27" s="5" t="n">
        <v>630000</v>
      </c>
      <c r="F27" s="7" t="n">
        <v>462000</v>
      </c>
    </row>
    <row r="28" spans="1:6">
      <c r="A28" s="4" t="s">
        <v>409</v>
      </c>
      <c r="B28" s="7" t="n">
        <v>1562000</v>
      </c>
      <c r="C28" s="7" t="n">
        <v>594000</v>
      </c>
      <c r="D28" s="7" t="n">
        <v>1003000</v>
      </c>
      <c r="E28" s="7" t="n">
        <v>69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419</v>
      </c>
    </row>
    <row r="3" spans="1:3">
      <c r="A3" s="4" t="s">
        <v>420</v>
      </c>
      <c r="B3" s="7" t="n">
        <v>751279</v>
      </c>
      <c r="C3" s="7" t="n">
        <v>385369</v>
      </c>
    </row>
    <row r="4" spans="1:3">
      <c r="A4" s="4" t="s">
        <v>421</v>
      </c>
    </row>
    <row r="5" spans="1:3">
      <c r="A5" s="3" t="s">
        <v>419</v>
      </c>
    </row>
    <row r="6" spans="1:3">
      <c r="A6" s="4" t="s">
        <v>420</v>
      </c>
      <c r="B6" s="5" t="n">
        <v>742806</v>
      </c>
      <c r="C6" s="5" t="n">
        <v>384254</v>
      </c>
    </row>
    <row r="7" spans="1:3">
      <c r="A7" s="4" t="s">
        <v>422</v>
      </c>
    </row>
    <row r="8" spans="1:3">
      <c r="A8" s="3" t="s">
        <v>419</v>
      </c>
    </row>
    <row r="9" spans="1:3">
      <c r="A9" s="4" t="s">
        <v>420</v>
      </c>
      <c r="B9" s="5" t="n">
        <v>5760</v>
      </c>
      <c r="C9" s="5" t="n">
        <v>0</v>
      </c>
    </row>
    <row r="10" spans="1:3">
      <c r="A10" s="4" t="s">
        <v>423</v>
      </c>
    </row>
    <row r="11" spans="1:3">
      <c r="A11" s="3" t="s">
        <v>419</v>
      </c>
    </row>
    <row r="12" spans="1:3">
      <c r="A12" s="4" t="s">
        <v>420</v>
      </c>
      <c r="B12" s="5" t="n">
        <v>2713</v>
      </c>
      <c r="C12" s="5" t="n">
        <v>1115</v>
      </c>
    </row>
    <row r="13" spans="1:3">
      <c r="A13" s="4" t="s">
        <v>424</v>
      </c>
    </row>
    <row r="14" spans="1:3">
      <c r="A14" s="3" t="s">
        <v>419</v>
      </c>
    </row>
    <row r="15" spans="1:3">
      <c r="A15" s="4" t="s">
        <v>420</v>
      </c>
      <c r="B15" s="5" t="n">
        <v>0</v>
      </c>
      <c r="C15" s="5" t="n">
        <v>0</v>
      </c>
    </row>
    <row r="16" spans="1:3">
      <c r="A16" s="4" t="s">
        <v>382</v>
      </c>
    </row>
    <row r="17" spans="1:3">
      <c r="A17" s="3" t="s">
        <v>419</v>
      </c>
    </row>
    <row r="18" spans="1:3">
      <c r="A18" s="4" t="s">
        <v>420</v>
      </c>
      <c r="B18" s="5" t="n">
        <v>256972</v>
      </c>
      <c r="C18" s="5" t="n">
        <v>174740</v>
      </c>
    </row>
    <row r="19" spans="1:3">
      <c r="A19" s="4" t="s">
        <v>425</v>
      </c>
    </row>
    <row r="20" spans="1:3">
      <c r="A20" s="3" t="s">
        <v>419</v>
      </c>
    </row>
    <row r="21" spans="1:3">
      <c r="A21" s="4" t="s">
        <v>420</v>
      </c>
      <c r="B21" s="5" t="n">
        <v>255048</v>
      </c>
      <c r="C21" s="5" t="n">
        <v>174196</v>
      </c>
    </row>
    <row r="22" spans="1:3">
      <c r="A22" s="4" t="s">
        <v>426</v>
      </c>
    </row>
    <row r="23" spans="1:3">
      <c r="A23" s="3" t="s">
        <v>419</v>
      </c>
    </row>
    <row r="24" spans="1:3">
      <c r="A24" s="4" t="s">
        <v>420</v>
      </c>
      <c r="B24" s="5" t="n">
        <v>308</v>
      </c>
      <c r="C24" s="5" t="n">
        <v>0</v>
      </c>
    </row>
    <row r="25" spans="1:3">
      <c r="A25" s="4" t="s">
        <v>427</v>
      </c>
    </row>
    <row r="26" spans="1:3">
      <c r="A26" s="3" t="s">
        <v>419</v>
      </c>
    </row>
    <row r="27" spans="1:3">
      <c r="A27" s="4" t="s">
        <v>420</v>
      </c>
      <c r="B27" s="5" t="n">
        <v>1616</v>
      </c>
      <c r="C27" s="5" t="n">
        <v>544</v>
      </c>
    </row>
    <row r="28" spans="1:3">
      <c r="A28" s="4" t="s">
        <v>428</v>
      </c>
    </row>
    <row r="29" spans="1:3">
      <c r="A29" s="3" t="s">
        <v>419</v>
      </c>
    </row>
    <row r="30" spans="1:3">
      <c r="A30" s="4" t="s">
        <v>420</v>
      </c>
      <c r="B30" s="5" t="n">
        <v>0</v>
      </c>
      <c r="C30" s="5" t="n">
        <v>0</v>
      </c>
    </row>
    <row r="31" spans="1:3">
      <c r="A31" s="4" t="s">
        <v>383</v>
      </c>
    </row>
    <row r="32" spans="1:3">
      <c r="A32" s="3" t="s">
        <v>419</v>
      </c>
    </row>
    <row r="33" spans="1:3">
      <c r="A33" s="4" t="s">
        <v>420</v>
      </c>
      <c r="B33" s="5" t="n">
        <v>303536</v>
      </c>
      <c r="C33" s="5" t="n">
        <v>116691</v>
      </c>
    </row>
    <row r="34" spans="1:3">
      <c r="A34" s="4" t="s">
        <v>429</v>
      </c>
    </row>
    <row r="35" spans="1:3">
      <c r="A35" s="3" t="s">
        <v>419</v>
      </c>
    </row>
    <row r="36" spans="1:3">
      <c r="A36" s="4" t="s">
        <v>420</v>
      </c>
      <c r="B36" s="5" t="n">
        <v>297423</v>
      </c>
      <c r="C36" s="5" t="n">
        <v>116229</v>
      </c>
    </row>
    <row r="37" spans="1:3">
      <c r="A37" s="4" t="s">
        <v>430</v>
      </c>
    </row>
    <row r="38" spans="1:3">
      <c r="A38" s="3" t="s">
        <v>419</v>
      </c>
    </row>
    <row r="39" spans="1:3">
      <c r="A39" s="4" t="s">
        <v>420</v>
      </c>
      <c r="B39" s="5" t="n">
        <v>5201</v>
      </c>
      <c r="C39" s="5" t="n">
        <v>0</v>
      </c>
    </row>
    <row r="40" spans="1:3">
      <c r="A40" s="4" t="s">
        <v>431</v>
      </c>
    </row>
    <row r="41" spans="1:3">
      <c r="A41" s="3" t="s">
        <v>419</v>
      </c>
    </row>
    <row r="42" spans="1:3">
      <c r="A42" s="4" t="s">
        <v>420</v>
      </c>
      <c r="B42" s="5" t="n">
        <v>912</v>
      </c>
      <c r="C42" s="5" t="n">
        <v>462</v>
      </c>
    </row>
    <row r="43" spans="1:3">
      <c r="A43" s="4" t="s">
        <v>432</v>
      </c>
    </row>
    <row r="44" spans="1:3">
      <c r="A44" s="3" t="s">
        <v>419</v>
      </c>
    </row>
    <row r="45" spans="1:3">
      <c r="A45" s="4" t="s">
        <v>420</v>
      </c>
      <c r="B45" s="5" t="n">
        <v>0</v>
      </c>
      <c r="C45" s="5" t="n">
        <v>0</v>
      </c>
    </row>
    <row r="46" spans="1:3">
      <c r="A46" s="4" t="s">
        <v>400</v>
      </c>
    </row>
    <row r="47" spans="1:3">
      <c r="A47" s="3" t="s">
        <v>419</v>
      </c>
    </row>
    <row r="48" spans="1:3">
      <c r="A48" s="4" t="s">
        <v>420</v>
      </c>
      <c r="B48" s="5" t="n">
        <v>132094</v>
      </c>
      <c r="C48" s="5" t="n">
        <v>77913</v>
      </c>
    </row>
    <row r="49" spans="1:3">
      <c r="A49" s="4" t="s">
        <v>433</v>
      </c>
    </row>
    <row r="50" spans="1:3">
      <c r="A50" s="3" t="s">
        <v>419</v>
      </c>
    </row>
    <row r="51" spans="1:3">
      <c r="A51" s="4" t="s">
        <v>420</v>
      </c>
      <c r="B51" s="5" t="n">
        <v>131918</v>
      </c>
      <c r="C51" s="5" t="n">
        <v>77812</v>
      </c>
    </row>
    <row r="52" spans="1:3">
      <c r="A52" s="4" t="s">
        <v>434</v>
      </c>
    </row>
    <row r="53" spans="1:3">
      <c r="A53" s="3" t="s">
        <v>419</v>
      </c>
    </row>
    <row r="54" spans="1:3">
      <c r="A54" s="4" t="s">
        <v>420</v>
      </c>
      <c r="B54" s="5" t="n">
        <v>0</v>
      </c>
      <c r="C54" s="5" t="n">
        <v>0</v>
      </c>
    </row>
    <row r="55" spans="1:3">
      <c r="A55" s="4" t="s">
        <v>435</v>
      </c>
    </row>
    <row r="56" spans="1:3">
      <c r="A56" s="3" t="s">
        <v>419</v>
      </c>
    </row>
    <row r="57" spans="1:3">
      <c r="A57" s="4" t="s">
        <v>420</v>
      </c>
      <c r="B57" s="5" t="n">
        <v>176</v>
      </c>
      <c r="C57" s="5" t="n">
        <v>101</v>
      </c>
    </row>
    <row r="58" spans="1:3">
      <c r="A58" s="4" t="s">
        <v>436</v>
      </c>
    </row>
    <row r="59" spans="1:3">
      <c r="A59" s="3" t="s">
        <v>419</v>
      </c>
    </row>
    <row r="60" spans="1:3">
      <c r="A60" s="4" t="s">
        <v>420</v>
      </c>
      <c r="B60" s="5" t="n">
        <v>0</v>
      </c>
      <c r="C60" s="5" t="n">
        <v>0</v>
      </c>
    </row>
    <row r="61" spans="1:3">
      <c r="A61" s="4" t="s">
        <v>437</v>
      </c>
    </row>
    <row r="62" spans="1:3">
      <c r="A62" s="3" t="s">
        <v>419</v>
      </c>
    </row>
    <row r="63" spans="1:3">
      <c r="A63" s="4" t="s">
        <v>420</v>
      </c>
      <c r="B63" s="5" t="n">
        <v>57303</v>
      </c>
      <c r="C63" s="5" t="n">
        <v>15505</v>
      </c>
    </row>
    <row r="64" spans="1:3">
      <c r="A64" s="4" t="s">
        <v>438</v>
      </c>
    </row>
    <row r="65" spans="1:3">
      <c r="A65" s="3" t="s">
        <v>419</v>
      </c>
    </row>
    <row r="66" spans="1:3">
      <c r="A66" s="4" t="s">
        <v>420</v>
      </c>
      <c r="B66" s="5" t="n">
        <v>57043</v>
      </c>
      <c r="C66" s="5" t="n">
        <v>15505</v>
      </c>
    </row>
    <row r="67" spans="1:3">
      <c r="A67" s="4" t="s">
        <v>439</v>
      </c>
    </row>
    <row r="68" spans="1:3">
      <c r="A68" s="3" t="s">
        <v>419</v>
      </c>
    </row>
    <row r="69" spans="1:3">
      <c r="A69" s="4" t="s">
        <v>420</v>
      </c>
      <c r="B69" s="5" t="n">
        <v>251</v>
      </c>
      <c r="C69" s="5" t="n">
        <v>0</v>
      </c>
    </row>
    <row r="70" spans="1:3">
      <c r="A70" s="4" t="s">
        <v>440</v>
      </c>
    </row>
    <row r="71" spans="1:3">
      <c r="A71" s="3" t="s">
        <v>419</v>
      </c>
    </row>
    <row r="72" spans="1:3">
      <c r="A72" s="4" t="s">
        <v>420</v>
      </c>
      <c r="B72" s="5" t="n">
        <v>9</v>
      </c>
      <c r="C72" s="5" t="n">
        <v>0</v>
      </c>
    </row>
    <row r="73" spans="1:3">
      <c r="A73" s="4" t="s">
        <v>441</v>
      </c>
    </row>
    <row r="74" spans="1:3">
      <c r="A74" s="3" t="s">
        <v>419</v>
      </c>
    </row>
    <row r="75" spans="1:3">
      <c r="A75" s="4" t="s">
        <v>420</v>
      </c>
      <c r="B75" s="5" t="n">
        <v>0</v>
      </c>
      <c r="C75" s="5" t="n">
        <v>0</v>
      </c>
    </row>
    <row r="76" spans="1:3">
      <c r="A76" s="4" t="s">
        <v>442</v>
      </c>
    </row>
    <row r="77" spans="1:3">
      <c r="A77" s="3" t="s">
        <v>419</v>
      </c>
    </row>
    <row r="78" spans="1:3">
      <c r="A78" s="4" t="s">
        <v>420</v>
      </c>
      <c r="B78" s="5" t="n">
        <v>1374</v>
      </c>
      <c r="C78" s="5" t="n">
        <v>520</v>
      </c>
    </row>
    <row r="79" spans="1:3">
      <c r="A79" s="4" t="s">
        <v>443</v>
      </c>
    </row>
    <row r="80" spans="1:3">
      <c r="A80" s="3" t="s">
        <v>419</v>
      </c>
    </row>
    <row r="81" spans="1:3">
      <c r="A81" s="4" t="s">
        <v>420</v>
      </c>
      <c r="B81" s="5" t="n">
        <v>1374</v>
      </c>
      <c r="C81" s="5" t="n">
        <v>512</v>
      </c>
    </row>
    <row r="82" spans="1:3">
      <c r="A82" s="4" t="s">
        <v>444</v>
      </c>
    </row>
    <row r="83" spans="1:3">
      <c r="A83" s="3" t="s">
        <v>419</v>
      </c>
    </row>
    <row r="84" spans="1:3">
      <c r="A84" s="4" t="s">
        <v>420</v>
      </c>
      <c r="B84" s="5" t="n">
        <v>0</v>
      </c>
      <c r="C84" s="5" t="n">
        <v>0</v>
      </c>
    </row>
    <row r="85" spans="1:3">
      <c r="A85" s="4" t="s">
        <v>445</v>
      </c>
    </row>
    <row r="86" spans="1:3">
      <c r="A86" s="3" t="s">
        <v>419</v>
      </c>
    </row>
    <row r="87" spans="1:3">
      <c r="A87" s="4" t="s">
        <v>420</v>
      </c>
      <c r="B87" s="5" t="n">
        <v>0</v>
      </c>
      <c r="C87" s="5" t="n">
        <v>8</v>
      </c>
    </row>
    <row r="88" spans="1:3">
      <c r="A88" s="4" t="s">
        <v>446</v>
      </c>
    </row>
    <row r="89" spans="1:3">
      <c r="A89" s="3" t="s">
        <v>419</v>
      </c>
    </row>
    <row r="90" spans="1:3">
      <c r="A90" s="4" t="s">
        <v>420</v>
      </c>
      <c r="B90" s="7" t="n">
        <v>0</v>
      </c>
      <c r="C9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5</v>
      </c>
    </row>
    <row r="2" spans="1:3">
      <c r="A2" s="3" t="s">
        <v>448</v>
      </c>
    </row>
    <row r="3" spans="1:3">
      <c r="A3" s="4" t="s">
        <v>449</v>
      </c>
      <c r="B3" s="7" t="n">
        <v>748113</v>
      </c>
      <c r="C3" s="7" t="n">
        <v>382920</v>
      </c>
    </row>
    <row r="4" spans="1:3">
      <c r="A4" s="4" t="s">
        <v>450</v>
      </c>
      <c r="B4" s="5" t="n">
        <v>11</v>
      </c>
      <c r="C4" s="5" t="n">
        <v>0</v>
      </c>
    </row>
    <row r="5" spans="1:3">
      <c r="A5" s="4" t="s">
        <v>376</v>
      </c>
      <c r="B5" s="5" t="n">
        <v>751279</v>
      </c>
      <c r="C5" s="5" t="n">
        <v>385369</v>
      </c>
    </row>
    <row r="6" spans="1:3">
      <c r="A6" s="4" t="s">
        <v>451</v>
      </c>
    </row>
    <row r="7" spans="1:3">
      <c r="A7" s="3" t="s">
        <v>448</v>
      </c>
    </row>
    <row r="8" spans="1:3">
      <c r="A8" s="4" t="s">
        <v>452</v>
      </c>
      <c r="B8" s="5" t="n">
        <v>196</v>
      </c>
      <c r="C8" s="5" t="n">
        <v>1254</v>
      </c>
    </row>
    <row r="9" spans="1:3">
      <c r="A9" s="4" t="s">
        <v>453</v>
      </c>
    </row>
    <row r="10" spans="1:3">
      <c r="A10" s="3" t="s">
        <v>448</v>
      </c>
    </row>
    <row r="11" spans="1:3">
      <c r="A11" s="4" t="s">
        <v>452</v>
      </c>
      <c r="B11" s="5" t="n">
        <v>321</v>
      </c>
      <c r="C11" s="5" t="n">
        <v>442</v>
      </c>
    </row>
    <row r="12" spans="1:3">
      <c r="A12" s="4" t="s">
        <v>454</v>
      </c>
    </row>
    <row r="13" spans="1:3">
      <c r="A13" s="3" t="s">
        <v>448</v>
      </c>
    </row>
    <row r="14" spans="1:3">
      <c r="A14" s="4" t="s">
        <v>452</v>
      </c>
      <c r="B14" s="5" t="n">
        <v>2638</v>
      </c>
      <c r="C14" s="5" t="n">
        <v>753</v>
      </c>
    </row>
    <row r="15" spans="1:3">
      <c r="A15" s="4" t="s">
        <v>382</v>
      </c>
    </row>
    <row r="16" spans="1:3">
      <c r="A16" s="3" t="s">
        <v>448</v>
      </c>
    </row>
    <row r="17" spans="1:3">
      <c r="A17" s="4" t="s">
        <v>449</v>
      </c>
      <c r="B17" s="5" t="n">
        <v>255201</v>
      </c>
      <c r="C17" s="5" t="n">
        <v>173138</v>
      </c>
    </row>
    <row r="18" spans="1:3">
      <c r="A18" s="4" t="s">
        <v>450</v>
      </c>
      <c r="B18" s="5" t="n">
        <v>0</v>
      </c>
      <c r="C18" s="5" t="n">
        <v>0</v>
      </c>
    </row>
    <row r="19" spans="1:3">
      <c r="A19" s="4" t="s">
        <v>376</v>
      </c>
      <c r="B19" s="5" t="n">
        <v>256972</v>
      </c>
      <c r="C19" s="5" t="n">
        <v>174740</v>
      </c>
    </row>
    <row r="20" spans="1:3">
      <c r="A20" s="4" t="s">
        <v>455</v>
      </c>
    </row>
    <row r="21" spans="1:3">
      <c r="A21" s="3" t="s">
        <v>448</v>
      </c>
    </row>
    <row r="22" spans="1:3">
      <c r="A22" s="4" t="s">
        <v>452</v>
      </c>
      <c r="B22" s="5" t="n">
        <v>24</v>
      </c>
      <c r="C22" s="5" t="n">
        <v>739</v>
      </c>
    </row>
    <row r="23" spans="1:3">
      <c r="A23" s="4" t="s">
        <v>456</v>
      </c>
    </row>
    <row r="24" spans="1:3">
      <c r="A24" s="3" t="s">
        <v>448</v>
      </c>
    </row>
    <row r="25" spans="1:3">
      <c r="A25" s="4" t="s">
        <v>452</v>
      </c>
      <c r="B25" s="5" t="n">
        <v>287</v>
      </c>
      <c r="C25" s="5" t="n">
        <v>319</v>
      </c>
    </row>
    <row r="26" spans="1:3">
      <c r="A26" s="4" t="s">
        <v>457</v>
      </c>
    </row>
    <row r="27" spans="1:3">
      <c r="A27" s="3" t="s">
        <v>448</v>
      </c>
    </row>
    <row r="28" spans="1:3">
      <c r="A28" s="4" t="s">
        <v>452</v>
      </c>
      <c r="B28" s="5" t="n">
        <v>1460</v>
      </c>
      <c r="C28" s="5" t="n">
        <v>544</v>
      </c>
    </row>
    <row r="29" spans="1:3">
      <c r="A29" s="4" t="s">
        <v>383</v>
      </c>
    </row>
    <row r="30" spans="1:3">
      <c r="A30" s="3" t="s">
        <v>448</v>
      </c>
    </row>
    <row r="31" spans="1:3">
      <c r="A31" s="4" t="s">
        <v>449</v>
      </c>
      <c r="B31" s="5" t="n">
        <v>302536</v>
      </c>
      <c r="C31" s="5" t="n">
        <v>116478</v>
      </c>
    </row>
    <row r="32" spans="1:3">
      <c r="A32" s="4" t="s">
        <v>450</v>
      </c>
      <c r="B32" s="5" t="n">
        <v>0</v>
      </c>
      <c r="C32" s="5" t="n">
        <v>0</v>
      </c>
    </row>
    <row r="33" spans="1:3">
      <c r="A33" s="4" t="s">
        <v>376</v>
      </c>
      <c r="B33" s="5" t="n">
        <v>303536</v>
      </c>
      <c r="C33" s="5" t="n">
        <v>116691</v>
      </c>
    </row>
    <row r="34" spans="1:3">
      <c r="A34" s="4" t="s">
        <v>458</v>
      </c>
    </row>
    <row r="35" spans="1:3">
      <c r="A35" s="3" t="s">
        <v>448</v>
      </c>
    </row>
    <row r="36" spans="1:3">
      <c r="A36" s="4" t="s">
        <v>452</v>
      </c>
      <c r="B36" s="5" t="n">
        <v>76</v>
      </c>
      <c r="C36" s="5" t="n">
        <v>53</v>
      </c>
    </row>
    <row r="37" spans="1:3">
      <c r="A37" s="4" t="s">
        <v>459</v>
      </c>
    </row>
    <row r="38" spans="1:3">
      <c r="A38" s="3" t="s">
        <v>448</v>
      </c>
    </row>
    <row r="39" spans="1:3">
      <c r="A39" s="4" t="s">
        <v>452</v>
      </c>
      <c r="B39" s="5" t="n">
        <v>9</v>
      </c>
      <c r="C39" s="5" t="n">
        <v>60</v>
      </c>
    </row>
    <row r="40" spans="1:3">
      <c r="A40" s="4" t="s">
        <v>460</v>
      </c>
    </row>
    <row r="41" spans="1:3">
      <c r="A41" s="3" t="s">
        <v>448</v>
      </c>
    </row>
    <row r="42" spans="1:3">
      <c r="A42" s="4" t="s">
        <v>452</v>
      </c>
      <c r="B42" s="5" t="n">
        <v>915</v>
      </c>
      <c r="C42" s="5" t="n">
        <v>100</v>
      </c>
    </row>
    <row r="43" spans="1:3">
      <c r="A43" s="4" t="s">
        <v>400</v>
      </c>
    </row>
    <row r="44" spans="1:3">
      <c r="A44" s="3" t="s">
        <v>448</v>
      </c>
    </row>
    <row r="45" spans="1:3">
      <c r="A45" s="4" t="s">
        <v>449</v>
      </c>
      <c r="B45" s="5" t="n">
        <v>131787</v>
      </c>
      <c r="C45" s="5" t="n">
        <v>77289</v>
      </c>
    </row>
    <row r="46" spans="1:3">
      <c r="A46" s="4" t="s">
        <v>450</v>
      </c>
      <c r="B46" s="5" t="n">
        <v>0</v>
      </c>
      <c r="C46" s="5" t="n">
        <v>0</v>
      </c>
    </row>
    <row r="47" spans="1:3">
      <c r="A47" s="4" t="s">
        <v>376</v>
      </c>
      <c r="B47" s="5" t="n">
        <v>132094</v>
      </c>
      <c r="C47" s="5" t="n">
        <v>77913</v>
      </c>
    </row>
    <row r="48" spans="1:3">
      <c r="A48" s="4" t="s">
        <v>461</v>
      </c>
    </row>
    <row r="49" spans="1:3">
      <c r="A49" s="3" t="s">
        <v>448</v>
      </c>
    </row>
    <row r="50" spans="1:3">
      <c r="A50" s="4" t="s">
        <v>452</v>
      </c>
      <c r="B50" s="5" t="n">
        <v>34</v>
      </c>
      <c r="C50" s="5" t="n">
        <v>460</v>
      </c>
    </row>
    <row r="51" spans="1:3">
      <c r="A51" s="4" t="s">
        <v>462</v>
      </c>
    </row>
    <row r="52" spans="1:3">
      <c r="A52" s="3" t="s">
        <v>448</v>
      </c>
    </row>
    <row r="53" spans="1:3">
      <c r="A53" s="4" t="s">
        <v>452</v>
      </c>
      <c r="B53" s="5" t="n">
        <v>19</v>
      </c>
      <c r="C53" s="5" t="n">
        <v>63</v>
      </c>
    </row>
    <row r="54" spans="1:3">
      <c r="A54" s="4" t="s">
        <v>463</v>
      </c>
    </row>
    <row r="55" spans="1:3">
      <c r="A55" s="3" t="s">
        <v>448</v>
      </c>
    </row>
    <row r="56" spans="1:3">
      <c r="A56" s="4" t="s">
        <v>452</v>
      </c>
      <c r="B56" s="5" t="n">
        <v>254</v>
      </c>
      <c r="C56" s="5" t="n">
        <v>101</v>
      </c>
    </row>
    <row r="57" spans="1:3">
      <c r="A57" s="4" t="s">
        <v>437</v>
      </c>
    </row>
    <row r="58" spans="1:3">
      <c r="A58" s="3" t="s">
        <v>448</v>
      </c>
    </row>
    <row r="59" spans="1:3">
      <c r="A59" s="4" t="s">
        <v>449</v>
      </c>
      <c r="B59" s="5" t="n">
        <v>57289</v>
      </c>
      <c r="C59" s="5" t="n">
        <v>15505</v>
      </c>
    </row>
    <row r="60" spans="1:3">
      <c r="A60" s="4" t="s">
        <v>450</v>
      </c>
      <c r="B60" s="5" t="n">
        <v>0</v>
      </c>
      <c r="C60" s="5" t="n">
        <v>0</v>
      </c>
    </row>
    <row r="61" spans="1:3">
      <c r="A61" s="4" t="s">
        <v>376</v>
      </c>
      <c r="B61" s="5" t="n">
        <v>57303</v>
      </c>
      <c r="C61" s="5" t="n">
        <v>15505</v>
      </c>
    </row>
    <row r="62" spans="1:3">
      <c r="A62" s="4" t="s">
        <v>464</v>
      </c>
    </row>
    <row r="63" spans="1:3">
      <c r="A63" s="3" t="s">
        <v>448</v>
      </c>
    </row>
    <row r="64" spans="1:3">
      <c r="A64" s="4" t="s">
        <v>452</v>
      </c>
      <c r="B64" s="5" t="n">
        <v>5</v>
      </c>
      <c r="C64" s="5" t="n">
        <v>0</v>
      </c>
    </row>
    <row r="65" spans="1:3">
      <c r="A65" s="4" t="s">
        <v>465</v>
      </c>
    </row>
    <row r="66" spans="1:3">
      <c r="A66" s="3" t="s">
        <v>448</v>
      </c>
    </row>
    <row r="67" spans="1:3">
      <c r="A67" s="4" t="s">
        <v>452</v>
      </c>
      <c r="B67" s="5" t="n">
        <v>0</v>
      </c>
      <c r="C67" s="5" t="n">
        <v>0</v>
      </c>
    </row>
    <row r="68" spans="1:3">
      <c r="A68" s="4" t="s">
        <v>466</v>
      </c>
    </row>
    <row r="69" spans="1:3">
      <c r="A69" s="3" t="s">
        <v>448</v>
      </c>
    </row>
    <row r="70" spans="1:3">
      <c r="A70" s="4" t="s">
        <v>452</v>
      </c>
      <c r="B70" s="5" t="n">
        <v>9</v>
      </c>
      <c r="C70" s="5" t="n">
        <v>0</v>
      </c>
    </row>
    <row r="71" spans="1:3">
      <c r="A71" s="4" t="s">
        <v>442</v>
      </c>
    </row>
    <row r="72" spans="1:3">
      <c r="A72" s="3" t="s">
        <v>448</v>
      </c>
    </row>
    <row r="73" spans="1:3">
      <c r="A73" s="4" t="s">
        <v>449</v>
      </c>
      <c r="B73" s="5" t="n">
        <v>1300</v>
      </c>
      <c r="C73" s="5" t="n">
        <v>510</v>
      </c>
    </row>
    <row r="74" spans="1:3">
      <c r="A74" s="4" t="s">
        <v>450</v>
      </c>
      <c r="B74" s="5" t="n">
        <v>11</v>
      </c>
      <c r="C74" s="5" t="n">
        <v>0</v>
      </c>
    </row>
    <row r="75" spans="1:3">
      <c r="A75" s="4" t="s">
        <v>376</v>
      </c>
      <c r="B75" s="5" t="n">
        <v>1374</v>
      </c>
      <c r="C75" s="5" t="n">
        <v>520</v>
      </c>
    </row>
    <row r="76" spans="1:3">
      <c r="A76" s="4" t="s">
        <v>467</v>
      </c>
    </row>
    <row r="77" spans="1:3">
      <c r="A77" s="3" t="s">
        <v>448</v>
      </c>
    </row>
    <row r="78" spans="1:3">
      <c r="A78" s="4" t="s">
        <v>452</v>
      </c>
      <c r="B78" s="5" t="n">
        <v>57</v>
      </c>
      <c r="C78" s="5" t="n">
        <v>2</v>
      </c>
    </row>
    <row r="79" spans="1:3">
      <c r="A79" s="4" t="s">
        <v>468</v>
      </c>
    </row>
    <row r="80" spans="1:3">
      <c r="A80" s="3" t="s">
        <v>448</v>
      </c>
    </row>
    <row r="81" spans="1:3">
      <c r="A81" s="4" t="s">
        <v>452</v>
      </c>
      <c r="B81" s="5" t="n">
        <v>6</v>
      </c>
      <c r="C81" s="5" t="n">
        <v>0</v>
      </c>
    </row>
    <row r="82" spans="1:3">
      <c r="A82" s="4" t="s">
        <v>469</v>
      </c>
    </row>
    <row r="83" spans="1:3">
      <c r="A83" s="3" t="s">
        <v>448</v>
      </c>
    </row>
    <row r="84" spans="1:3">
      <c r="A84" s="4" t="s">
        <v>452</v>
      </c>
      <c r="B84" s="7" t="n">
        <v>0</v>
      </c>
      <c r="C84" s="7"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0</v>
      </c>
      <c r="B1" s="2" t="s">
        <v>72</v>
      </c>
      <c r="D1" s="2" t="s">
        <v>1</v>
      </c>
    </row>
    <row r="2" spans="1:7">
      <c r="B2" s="2" t="s">
        <v>2</v>
      </c>
      <c r="C2" s="2" t="s">
        <v>73</v>
      </c>
      <c r="D2" s="2" t="s">
        <v>2</v>
      </c>
      <c r="E2" s="2" t="s">
        <v>73</v>
      </c>
      <c r="F2" s="2" t="s">
        <v>2</v>
      </c>
      <c r="G2" s="2" t="s">
        <v>25</v>
      </c>
    </row>
    <row r="3" spans="1:7">
      <c r="A3" s="3" t="s">
        <v>471</v>
      </c>
    </row>
    <row r="4" spans="1:7">
      <c r="A4" s="4" t="s">
        <v>472</v>
      </c>
      <c r="B4" s="7" t="n">
        <v>3965</v>
      </c>
      <c r="C4" s="7" t="n">
        <v>3693</v>
      </c>
      <c r="D4" s="7" t="n">
        <v>3837</v>
      </c>
      <c r="E4" s="7" t="n">
        <v>3811</v>
      </c>
    </row>
    <row r="5" spans="1:7">
      <c r="A5" s="4" t="s">
        <v>473</v>
      </c>
      <c r="B5" s="5" t="n">
        <v>-121</v>
      </c>
      <c r="C5" s="5" t="n">
        <v>-96</v>
      </c>
      <c r="D5" s="5" t="n">
        <v>-192</v>
      </c>
      <c r="E5" s="5" t="n">
        <v>-160</v>
      </c>
    </row>
    <row r="6" spans="1:7">
      <c r="A6" s="4" t="s">
        <v>474</v>
      </c>
      <c r="B6" s="5" t="n">
        <v>1</v>
      </c>
      <c r="C6" s="5" t="n">
        <v>98</v>
      </c>
      <c r="D6" s="5" t="n">
        <v>33</v>
      </c>
      <c r="E6" s="5" t="n">
        <v>44</v>
      </c>
    </row>
    <row r="7" spans="1:7">
      <c r="A7" s="4" t="s">
        <v>87</v>
      </c>
      <c r="B7" s="5" t="n">
        <v>100</v>
      </c>
      <c r="C7" s="5" t="n">
        <v>105</v>
      </c>
      <c r="D7" s="5" t="n">
        <v>267</v>
      </c>
      <c r="E7" s="5" t="n">
        <v>105</v>
      </c>
    </row>
    <row r="8" spans="1:7">
      <c r="A8" s="4" t="s">
        <v>475</v>
      </c>
      <c r="B8" s="5" t="n">
        <v>3945</v>
      </c>
      <c r="C8" s="5" t="n">
        <v>3800</v>
      </c>
      <c r="D8" s="5" t="n">
        <v>3945</v>
      </c>
      <c r="E8" s="5" t="n">
        <v>3800</v>
      </c>
    </row>
    <row r="9" spans="1:7">
      <c r="A9" s="3" t="s">
        <v>476</v>
      </c>
    </row>
    <row r="10" spans="1:7">
      <c r="A10" s="4" t="s">
        <v>375</v>
      </c>
      <c r="F10" s="7" t="n">
        <v>0</v>
      </c>
      <c r="G10" s="7" t="n">
        <v>0</v>
      </c>
    </row>
    <row r="11" spans="1:7">
      <c r="A11" s="4" t="s">
        <v>374</v>
      </c>
      <c r="F11" s="5" t="n">
        <v>3945</v>
      </c>
      <c r="G11" s="5" t="n">
        <v>3837</v>
      </c>
    </row>
    <row r="12" spans="1:7">
      <c r="A12" s="4" t="s">
        <v>475</v>
      </c>
      <c r="B12" s="5" t="n">
        <v>3945</v>
      </c>
      <c r="C12" s="5" t="n">
        <v>3693</v>
      </c>
      <c r="D12" s="5" t="n">
        <v>3837</v>
      </c>
      <c r="E12" s="5" t="n">
        <v>3800</v>
      </c>
      <c r="F12" s="5" t="n">
        <v>3945</v>
      </c>
      <c r="G12" s="5" t="n">
        <v>3837</v>
      </c>
    </row>
    <row r="13" spans="1:7">
      <c r="A13" s="4" t="s">
        <v>382</v>
      </c>
    </row>
    <row r="14" spans="1:7">
      <c r="A14" s="3" t="s">
        <v>471</v>
      </c>
    </row>
    <row r="15" spans="1:7">
      <c r="A15" s="4" t="s">
        <v>472</v>
      </c>
      <c r="B15" s="5" t="n">
        <v>1346</v>
      </c>
      <c r="C15" s="5" t="n">
        <v>983</v>
      </c>
      <c r="D15" s="5" t="n">
        <v>1280</v>
      </c>
      <c r="E15" s="5" t="n">
        <v>1076</v>
      </c>
    </row>
    <row r="16" spans="1:7">
      <c r="A16" s="4" t="s">
        <v>473</v>
      </c>
      <c r="B16" s="5" t="n">
        <v>-74</v>
      </c>
      <c r="C16" s="5" t="n">
        <v>0</v>
      </c>
      <c r="D16" s="5" t="n">
        <v>-116</v>
      </c>
      <c r="E16" s="5" t="n">
        <v>-24</v>
      </c>
    </row>
    <row r="17" spans="1:7">
      <c r="A17" s="4" t="s">
        <v>474</v>
      </c>
      <c r="B17" s="5" t="n">
        <v>0</v>
      </c>
      <c r="C17" s="5" t="n">
        <v>77</v>
      </c>
      <c r="D17" s="5" t="n">
        <v>28</v>
      </c>
      <c r="E17" s="5" t="n">
        <v>8</v>
      </c>
    </row>
    <row r="18" spans="1:7">
      <c r="A18" s="4" t="s">
        <v>87</v>
      </c>
      <c r="B18" s="5" t="n">
        <v>107</v>
      </c>
      <c r="C18" s="5" t="n">
        <v>190</v>
      </c>
      <c r="D18" s="5" t="n">
        <v>187</v>
      </c>
      <c r="E18" s="5" t="n">
        <v>190</v>
      </c>
    </row>
    <row r="19" spans="1:7">
      <c r="A19" s="4" t="s">
        <v>475</v>
      </c>
      <c r="B19" s="5" t="n">
        <v>1379</v>
      </c>
      <c r="C19" s="5" t="n">
        <v>1250</v>
      </c>
      <c r="D19" s="5" t="n">
        <v>1379</v>
      </c>
      <c r="E19" s="5" t="n">
        <v>1250</v>
      </c>
    </row>
    <row r="20" spans="1:7">
      <c r="A20" s="3" t="s">
        <v>476</v>
      </c>
    </row>
    <row r="21" spans="1:7">
      <c r="A21" s="4" t="s">
        <v>375</v>
      </c>
      <c r="F21" s="5" t="n">
        <v>0</v>
      </c>
      <c r="G21" s="5" t="n">
        <v>0</v>
      </c>
    </row>
    <row r="22" spans="1:7">
      <c r="A22" s="4" t="s">
        <v>374</v>
      </c>
      <c r="F22" s="5" t="n">
        <v>1379</v>
      </c>
      <c r="G22" s="5" t="n">
        <v>1280</v>
      </c>
    </row>
    <row r="23" spans="1:7">
      <c r="A23" s="4" t="s">
        <v>475</v>
      </c>
      <c r="B23" s="5" t="n">
        <v>1379</v>
      </c>
      <c r="C23" s="5" t="n">
        <v>983</v>
      </c>
      <c r="D23" s="5" t="n">
        <v>1280</v>
      </c>
      <c r="E23" s="5" t="n">
        <v>1250</v>
      </c>
      <c r="F23" s="5" t="n">
        <v>1379</v>
      </c>
      <c r="G23" s="5" t="n">
        <v>1280</v>
      </c>
    </row>
    <row r="24" spans="1:7">
      <c r="A24" s="4" t="s">
        <v>383</v>
      </c>
    </row>
    <row r="25" spans="1:7">
      <c r="A25" s="3" t="s">
        <v>471</v>
      </c>
    </row>
    <row r="26" spans="1:7">
      <c r="A26" s="4" t="s">
        <v>472</v>
      </c>
      <c r="B26" s="5" t="n">
        <v>1787</v>
      </c>
      <c r="C26" s="5" t="n">
        <v>1872</v>
      </c>
      <c r="D26" s="5" t="n">
        <v>1787</v>
      </c>
      <c r="E26" s="5" t="n">
        <v>1868</v>
      </c>
    </row>
    <row r="27" spans="1:7">
      <c r="A27" s="4" t="s">
        <v>473</v>
      </c>
      <c r="B27" s="5" t="n">
        <v>0</v>
      </c>
      <c r="C27" s="5" t="n">
        <v>-93</v>
      </c>
      <c r="D27" s="5" t="n">
        <v>0</v>
      </c>
      <c r="E27" s="5" t="n">
        <v>-93</v>
      </c>
    </row>
    <row r="28" spans="1:7">
      <c r="A28" s="4" t="s">
        <v>474</v>
      </c>
      <c r="B28" s="5" t="n">
        <v>0</v>
      </c>
      <c r="C28" s="5" t="n">
        <v>2</v>
      </c>
      <c r="D28" s="5" t="n">
        <v>0</v>
      </c>
      <c r="E28" s="5" t="n">
        <v>6</v>
      </c>
    </row>
    <row r="29" spans="1:7">
      <c r="A29" s="4" t="s">
        <v>87</v>
      </c>
      <c r="B29" s="5" t="n">
        <v>90</v>
      </c>
      <c r="C29" s="5" t="n">
        <v>5</v>
      </c>
      <c r="D29" s="5" t="n">
        <v>90</v>
      </c>
      <c r="E29" s="5" t="n">
        <v>5</v>
      </c>
    </row>
    <row r="30" spans="1:7">
      <c r="A30" s="4" t="s">
        <v>475</v>
      </c>
      <c r="B30" s="5" t="n">
        <v>1877</v>
      </c>
      <c r="C30" s="5" t="n">
        <v>1786</v>
      </c>
      <c r="D30" s="5" t="n">
        <v>1877</v>
      </c>
      <c r="E30" s="5" t="n">
        <v>1786</v>
      </c>
    </row>
    <row r="31" spans="1:7">
      <c r="A31" s="3" t="s">
        <v>476</v>
      </c>
    </row>
    <row r="32" spans="1:7">
      <c r="A32" s="4" t="s">
        <v>375</v>
      </c>
      <c r="F32" s="5" t="n">
        <v>0</v>
      </c>
      <c r="G32" s="5" t="n">
        <v>0</v>
      </c>
    </row>
    <row r="33" spans="1:7">
      <c r="A33" s="4" t="s">
        <v>374</v>
      </c>
      <c r="F33" s="5" t="n">
        <v>1877</v>
      </c>
      <c r="G33" s="5" t="n">
        <v>1787</v>
      </c>
    </row>
    <row r="34" spans="1:7">
      <c r="A34" s="4" t="s">
        <v>475</v>
      </c>
      <c r="B34" s="5" t="n">
        <v>1877</v>
      </c>
      <c r="C34" s="5" t="n">
        <v>1872</v>
      </c>
      <c r="D34" s="5" t="n">
        <v>1787</v>
      </c>
      <c r="E34" s="5" t="n">
        <v>1786</v>
      </c>
      <c r="F34" s="5" t="n">
        <v>1877</v>
      </c>
      <c r="G34" s="5" t="n">
        <v>1787</v>
      </c>
    </row>
    <row r="35" spans="1:7">
      <c r="A35" s="4" t="s">
        <v>384</v>
      </c>
    </row>
    <row r="36" spans="1:7">
      <c r="A36" s="3" t="s">
        <v>471</v>
      </c>
    </row>
    <row r="37" spans="1:7">
      <c r="A37" s="4" t="s">
        <v>472</v>
      </c>
      <c r="B37" s="5" t="n">
        <v>542</v>
      </c>
      <c r="C37" s="5" t="n">
        <v>462</v>
      </c>
      <c r="D37" s="5" t="n">
        <v>547</v>
      </c>
      <c r="E37" s="5" t="n">
        <v>457</v>
      </c>
    </row>
    <row r="38" spans="1:7">
      <c r="A38" s="4" t="s">
        <v>473</v>
      </c>
      <c r="B38" s="5" t="n">
        <v>-45</v>
      </c>
      <c r="C38" s="5" t="n">
        <v>0</v>
      </c>
      <c r="D38" s="5" t="n">
        <v>-51</v>
      </c>
      <c r="E38" s="5" t="n">
        <v>0</v>
      </c>
    </row>
    <row r="39" spans="1:7">
      <c r="A39" s="4" t="s">
        <v>474</v>
      </c>
      <c r="B39" s="5" t="n">
        <v>1</v>
      </c>
      <c r="C39" s="5" t="n">
        <v>0</v>
      </c>
      <c r="D39" s="5" t="n">
        <v>0</v>
      </c>
      <c r="E39" s="5" t="n">
        <v>5</v>
      </c>
    </row>
    <row r="40" spans="1:7">
      <c r="A40" s="4" t="s">
        <v>87</v>
      </c>
      <c r="B40" s="5" t="n">
        <v>-134</v>
      </c>
      <c r="C40" s="5" t="n">
        <v>85</v>
      </c>
      <c r="D40" s="5" t="n">
        <v>-132</v>
      </c>
      <c r="E40" s="5" t="n">
        <v>85</v>
      </c>
    </row>
    <row r="41" spans="1:7">
      <c r="A41" s="4" t="s">
        <v>475</v>
      </c>
      <c r="B41" s="5" t="n">
        <v>364</v>
      </c>
      <c r="C41" s="5" t="n">
        <v>547</v>
      </c>
      <c r="D41" s="5" t="n">
        <v>364</v>
      </c>
      <c r="E41" s="5" t="n">
        <v>547</v>
      </c>
    </row>
    <row r="42" spans="1:7">
      <c r="A42" s="3" t="s">
        <v>476</v>
      </c>
    </row>
    <row r="43" spans="1:7">
      <c r="A43" s="4" t="s">
        <v>375</v>
      </c>
      <c r="F43" s="5" t="n">
        <v>0</v>
      </c>
      <c r="G43" s="5" t="n">
        <v>0</v>
      </c>
    </row>
    <row r="44" spans="1:7">
      <c r="A44" s="4" t="s">
        <v>374</v>
      </c>
      <c r="F44" s="5" t="n">
        <v>364</v>
      </c>
      <c r="G44" s="5" t="n">
        <v>547</v>
      </c>
    </row>
    <row r="45" spans="1:7">
      <c r="A45" s="4" t="s">
        <v>475</v>
      </c>
      <c r="B45" s="5" t="n">
        <v>364</v>
      </c>
      <c r="C45" s="5" t="n">
        <v>462</v>
      </c>
      <c r="D45" s="5" t="n">
        <v>547</v>
      </c>
      <c r="E45" s="5" t="n">
        <v>547</v>
      </c>
      <c r="F45" s="5" t="n">
        <v>364</v>
      </c>
      <c r="G45" s="5" t="n">
        <v>547</v>
      </c>
    </row>
    <row r="46" spans="1:7">
      <c r="A46" s="4" t="s">
        <v>385</v>
      </c>
    </row>
    <row r="47" spans="1:7">
      <c r="A47" s="3" t="s">
        <v>471</v>
      </c>
    </row>
    <row r="48" spans="1:7">
      <c r="A48" s="4" t="s">
        <v>472</v>
      </c>
      <c r="B48" s="5" t="n">
        <v>286</v>
      </c>
      <c r="C48" s="5" t="n">
        <v>373</v>
      </c>
      <c r="D48" s="5" t="n">
        <v>211</v>
      </c>
      <c r="E48" s="5" t="n">
        <v>407</v>
      </c>
    </row>
    <row r="49" spans="1:7">
      <c r="A49" s="4" t="s">
        <v>473</v>
      </c>
      <c r="B49" s="5" t="n">
        <v>0</v>
      </c>
      <c r="C49" s="5" t="n">
        <v>-2</v>
      </c>
      <c r="D49" s="5" t="n">
        <v>-1</v>
      </c>
      <c r="E49" s="5" t="n">
        <v>-39</v>
      </c>
    </row>
    <row r="50" spans="1:7">
      <c r="A50" s="4" t="s">
        <v>474</v>
      </c>
      <c r="B50" s="5" t="n">
        <v>0</v>
      </c>
      <c r="C50" s="5" t="n">
        <v>15</v>
      </c>
      <c r="D50" s="5" t="n">
        <v>2</v>
      </c>
      <c r="E50" s="5" t="n">
        <v>18</v>
      </c>
    </row>
    <row r="51" spans="1:7">
      <c r="A51" s="4" t="s">
        <v>87</v>
      </c>
      <c r="B51" s="5" t="n">
        <v>33</v>
      </c>
      <c r="C51" s="5" t="n">
        <v>-175</v>
      </c>
      <c r="D51" s="5" t="n">
        <v>107</v>
      </c>
      <c r="E51" s="5" t="n">
        <v>175</v>
      </c>
    </row>
    <row r="52" spans="1:7">
      <c r="A52" s="4" t="s">
        <v>475</v>
      </c>
      <c r="B52" s="5" t="n">
        <v>319</v>
      </c>
      <c r="C52" s="5" t="n">
        <v>211</v>
      </c>
      <c r="D52" s="5" t="n">
        <v>319</v>
      </c>
      <c r="E52" s="5" t="n">
        <v>211</v>
      </c>
    </row>
    <row r="53" spans="1:7">
      <c r="A53" s="3" t="s">
        <v>476</v>
      </c>
    </row>
    <row r="54" spans="1:7">
      <c r="A54" s="4" t="s">
        <v>375</v>
      </c>
      <c r="F54" s="5" t="n">
        <v>0</v>
      </c>
      <c r="G54" s="5" t="n">
        <v>0</v>
      </c>
    </row>
    <row r="55" spans="1:7">
      <c r="A55" s="4" t="s">
        <v>374</v>
      </c>
      <c r="F55" s="5" t="n">
        <v>319</v>
      </c>
      <c r="G55" s="5" t="n">
        <v>211</v>
      </c>
    </row>
    <row r="56" spans="1:7">
      <c r="A56" s="4" t="s">
        <v>475</v>
      </c>
      <c r="B56" s="5" t="n">
        <v>319</v>
      </c>
      <c r="C56" s="5" t="n">
        <v>373</v>
      </c>
      <c r="D56" s="5" t="n">
        <v>211</v>
      </c>
      <c r="E56" s="5" t="n">
        <v>211</v>
      </c>
      <c r="F56" s="5" t="n">
        <v>319</v>
      </c>
      <c r="G56" s="5" t="n">
        <v>211</v>
      </c>
    </row>
    <row r="57" spans="1:7">
      <c r="A57" s="4" t="s">
        <v>386</v>
      </c>
    </row>
    <row r="58" spans="1:7">
      <c r="A58" s="3" t="s">
        <v>471</v>
      </c>
    </row>
    <row r="59" spans="1:7">
      <c r="A59" s="4" t="s">
        <v>472</v>
      </c>
      <c r="B59" s="5" t="n">
        <v>4</v>
      </c>
      <c r="C59" s="5" t="n">
        <v>3</v>
      </c>
      <c r="D59" s="5" t="n">
        <v>12</v>
      </c>
      <c r="E59" s="5" t="n">
        <v>3</v>
      </c>
    </row>
    <row r="60" spans="1:7">
      <c r="A60" s="4" t="s">
        <v>473</v>
      </c>
      <c r="B60" s="5" t="n">
        <v>-2</v>
      </c>
      <c r="C60" s="5" t="n">
        <v>-1</v>
      </c>
      <c r="D60" s="5" t="n">
        <v>-24</v>
      </c>
      <c r="E60" s="5" t="n">
        <v>-4</v>
      </c>
    </row>
    <row r="61" spans="1:7">
      <c r="A61" s="4" t="s">
        <v>474</v>
      </c>
      <c r="B61" s="5" t="n">
        <v>0</v>
      </c>
      <c r="C61" s="5" t="n">
        <v>4</v>
      </c>
      <c r="D61" s="5" t="n">
        <v>3</v>
      </c>
      <c r="E61" s="5" t="n">
        <v>7</v>
      </c>
    </row>
    <row r="62" spans="1:7">
      <c r="A62" s="4" t="s">
        <v>87</v>
      </c>
      <c r="B62" s="5" t="n">
        <v>4</v>
      </c>
      <c r="C62" s="5" t="n">
        <v>0</v>
      </c>
      <c r="D62" s="5" t="n">
        <v>15</v>
      </c>
      <c r="E62" s="5" t="n">
        <v>0</v>
      </c>
    </row>
    <row r="63" spans="1:7">
      <c r="A63" s="4" t="s">
        <v>475</v>
      </c>
      <c r="B63" s="5" t="n">
        <v>6</v>
      </c>
      <c r="C63" s="5" t="n">
        <v>6</v>
      </c>
      <c r="D63" s="5" t="n">
        <v>6</v>
      </c>
      <c r="E63" s="5" t="n">
        <v>6</v>
      </c>
    </row>
    <row r="64" spans="1:7">
      <c r="A64" s="3" t="s">
        <v>476</v>
      </c>
    </row>
    <row r="65" spans="1:7">
      <c r="A65" s="4" t="s">
        <v>375</v>
      </c>
      <c r="F65" s="5" t="n">
        <v>0</v>
      </c>
      <c r="G65" s="5" t="n">
        <v>0</v>
      </c>
    </row>
    <row r="66" spans="1:7">
      <c r="A66" s="4" t="s">
        <v>374</v>
      </c>
      <c r="F66" s="5" t="n">
        <v>6</v>
      </c>
      <c r="G66" s="5" t="n">
        <v>12</v>
      </c>
    </row>
    <row r="67" spans="1:7">
      <c r="A67" s="4" t="s">
        <v>475</v>
      </c>
      <c r="B67" s="7" t="n">
        <v>6</v>
      </c>
      <c r="C67" s="7" t="n">
        <v>3</v>
      </c>
      <c r="D67" s="7" t="n">
        <v>12</v>
      </c>
      <c r="E67" s="7" t="n">
        <v>6</v>
      </c>
      <c r="F67" s="7" t="n">
        <v>6</v>
      </c>
      <c r="G67" s="7" t="n">
        <v>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9"/>
    <col customWidth="1" max="3" min="3" width="21"/>
  </cols>
  <sheetData>
    <row r="1" spans="1:3">
      <c r="A1" s="1" t="s">
        <v>477</v>
      </c>
      <c r="B1" s="2" t="s">
        <v>328</v>
      </c>
      <c r="C1" s="2" t="s">
        <v>330</v>
      </c>
    </row>
    <row r="2" spans="1:3">
      <c r="A2" s="3" t="s">
        <v>478</v>
      </c>
    </row>
    <row r="3" spans="1:3">
      <c r="A3" s="4" t="s">
        <v>479</v>
      </c>
      <c r="B3" s="7" t="n">
        <v>756000</v>
      </c>
    </row>
    <row r="4" spans="1:3">
      <c r="A4" s="4" t="s">
        <v>480</v>
      </c>
    </row>
    <row r="5" spans="1:3">
      <c r="A5" s="3" t="s">
        <v>478</v>
      </c>
    </row>
    <row r="6" spans="1:3">
      <c r="A6" s="4" t="s">
        <v>481</v>
      </c>
      <c r="B6" s="7" t="n">
        <v>419000</v>
      </c>
      <c r="C6" s="7" t="n">
        <v>251000</v>
      </c>
    </row>
    <row r="7" spans="1:3">
      <c r="A7" s="4" t="s">
        <v>482</v>
      </c>
    </row>
    <row r="8" spans="1:3">
      <c r="A8" s="3" t="s">
        <v>478</v>
      </c>
    </row>
    <row r="9" spans="1:3">
      <c r="A9" s="4" t="s">
        <v>483</v>
      </c>
      <c r="B9" s="5" t="n">
        <v>3</v>
      </c>
    </row>
    <row r="10" spans="1:3">
      <c r="A10" s="4" t="s">
        <v>484</v>
      </c>
    </row>
    <row r="11" spans="1:3">
      <c r="A11" s="3" t="s">
        <v>478</v>
      </c>
    </row>
    <row r="12" spans="1:3">
      <c r="A12" s="4" t="s">
        <v>479</v>
      </c>
      <c r="B12" s="7" t="n">
        <v>295000</v>
      </c>
    </row>
    <row r="13" spans="1:3">
      <c r="A13" s="4" t="s">
        <v>485</v>
      </c>
    </row>
    <row r="14" spans="1:3">
      <c r="A14" s="3" t="s">
        <v>478</v>
      </c>
    </row>
    <row r="15" spans="1:3">
      <c r="A15" s="4" t="s">
        <v>479</v>
      </c>
      <c r="B15" s="5" t="n">
        <v>408000</v>
      </c>
    </row>
    <row r="16" spans="1:3">
      <c r="A16" s="4" t="s">
        <v>486</v>
      </c>
    </row>
    <row r="17" spans="1:3">
      <c r="A17" s="3" t="s">
        <v>478</v>
      </c>
    </row>
    <row r="18" spans="1:3">
      <c r="A18" s="4" t="s">
        <v>479</v>
      </c>
      <c r="B18" s="7" t="n">
        <v>5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487</v>
      </c>
      <c r="B1" s="2" t="s">
        <v>488</v>
      </c>
      <c r="C1" s="2" t="s">
        <v>489</v>
      </c>
      <c r="D1" s="2" t="s">
        <v>490</v>
      </c>
      <c r="E1" s="2" t="s">
        <v>2</v>
      </c>
      <c r="F1" s="2" t="s">
        <v>73</v>
      </c>
    </row>
    <row r="2" spans="1:6">
      <c r="A2" s="3" t="s">
        <v>236</v>
      </c>
    </row>
    <row r="3" spans="1:6">
      <c r="A3" s="4" t="s">
        <v>491</v>
      </c>
      <c r="D3" s="5" t="n">
        <v>486943</v>
      </c>
    </row>
    <row r="4" spans="1:6">
      <c r="A4" s="4" t="s">
        <v>492</v>
      </c>
      <c r="E4" s="7" t="n">
        <v>298000</v>
      </c>
      <c r="F4" s="7" t="n">
        <v>264000</v>
      </c>
    </row>
    <row r="5" spans="1:6">
      <c r="A5" s="3" t="s">
        <v>493</v>
      </c>
    </row>
    <row r="6" spans="1:6">
      <c r="A6" s="4" t="s">
        <v>494</v>
      </c>
      <c r="E6" s="5" t="n">
        <v>-12960</v>
      </c>
    </row>
    <row r="7" spans="1:6">
      <c r="A7" s="3" t="s">
        <v>495</v>
      </c>
    </row>
    <row r="8" spans="1:6">
      <c r="A8" s="4" t="s">
        <v>496</v>
      </c>
      <c r="D8" s="8" t="n">
        <v>16.5</v>
      </c>
    </row>
    <row r="9" spans="1:6">
      <c r="A9" s="3" t="s">
        <v>497</v>
      </c>
    </row>
    <row r="10" spans="1:6">
      <c r="A10" s="4" t="s">
        <v>498</v>
      </c>
      <c r="C10" s="5" t="n">
        <v>77634</v>
      </c>
    </row>
    <row r="11" spans="1:6">
      <c r="A11" s="4" t="s">
        <v>499</v>
      </c>
      <c r="B11" s="5" t="n">
        <v>249</v>
      </c>
    </row>
    <row r="12" spans="1:6">
      <c r="A12" s="4" t="s">
        <v>131</v>
      </c>
    </row>
    <row r="13" spans="1:6">
      <c r="A13" s="3" t="s">
        <v>236</v>
      </c>
    </row>
    <row r="14" spans="1:6">
      <c r="A14" s="4" t="s">
        <v>491</v>
      </c>
      <c r="D14" s="5" t="n">
        <v>347817</v>
      </c>
    </row>
    <row r="15" spans="1:6">
      <c r="A15" s="4" t="s">
        <v>500</v>
      </c>
      <c r="D15" s="4" t="s">
        <v>501</v>
      </c>
    </row>
    <row r="16" spans="1:6">
      <c r="A16" s="4" t="s">
        <v>502</v>
      </c>
      <c r="D16" s="4" t="s">
        <v>503</v>
      </c>
    </row>
    <row r="17" spans="1:6">
      <c r="A17" s="4" t="s">
        <v>504</v>
      </c>
      <c r="D17" s="4" t="s">
        <v>505</v>
      </c>
    </row>
    <row r="18" spans="1:6">
      <c r="A18" s="4" t="s">
        <v>506</v>
      </c>
      <c r="D18" s="7" t="n">
        <v>423000</v>
      </c>
    </row>
    <row r="19" spans="1:6">
      <c r="A19" s="4" t="s">
        <v>507</v>
      </c>
      <c r="D19" s="8" t="n">
        <v>1.52</v>
      </c>
    </row>
    <row r="20" spans="1:6">
      <c r="A20" s="4" t="s">
        <v>508</v>
      </c>
      <c r="D20" s="4" t="s">
        <v>509</v>
      </c>
    </row>
    <row r="21" spans="1:6">
      <c r="A21" s="4" t="s">
        <v>510</v>
      </c>
      <c r="D21" s="4" t="s">
        <v>511</v>
      </c>
    </row>
    <row r="22" spans="1:6">
      <c r="A22" s="4" t="s">
        <v>512</v>
      </c>
      <c r="D22" s="4" t="s">
        <v>513</v>
      </c>
    </row>
    <row r="23" spans="1:6">
      <c r="A23" s="4" t="s">
        <v>514</v>
      </c>
      <c r="D23" s="4" t="s">
        <v>515</v>
      </c>
    </row>
    <row r="24" spans="1:6">
      <c r="A24" s="4" t="s">
        <v>492</v>
      </c>
      <c r="E24" s="7" t="n">
        <v>63000</v>
      </c>
    </row>
    <row r="25" spans="1:6">
      <c r="A25" s="4" t="s">
        <v>516</v>
      </c>
      <c r="D25" s="5" t="n">
        <v>69742</v>
      </c>
    </row>
    <row r="26" spans="1:6">
      <c r="A26" s="4" t="s">
        <v>517</v>
      </c>
      <c r="E26" s="7" t="n">
        <v>6000</v>
      </c>
    </row>
    <row r="27" spans="1:6">
      <c r="A27" s="3" t="s">
        <v>493</v>
      </c>
    </row>
    <row r="28" spans="1:6">
      <c r="A28" s="4" t="s">
        <v>518</v>
      </c>
      <c r="E28" s="5" t="n">
        <v>248075</v>
      </c>
    </row>
    <row r="29" spans="1:6">
      <c r="A29" s="4" t="s">
        <v>519</v>
      </c>
      <c r="E29" s="5" t="n">
        <v>0</v>
      </c>
    </row>
    <row r="30" spans="1:6">
      <c r="A30" s="4" t="s">
        <v>520</v>
      </c>
      <c r="E30" s="5" t="n">
        <v>73051</v>
      </c>
    </row>
    <row r="31" spans="1:6">
      <c r="A31" s="4" t="s">
        <v>494</v>
      </c>
      <c r="E31" s="5" t="n">
        <v>-12960</v>
      </c>
    </row>
    <row r="32" spans="1:6">
      <c r="A32" s="4" t="s">
        <v>521</v>
      </c>
      <c r="E32" s="5" t="n">
        <v>0</v>
      </c>
    </row>
    <row r="33" spans="1:6">
      <c r="A33" s="4" t="s">
        <v>522</v>
      </c>
      <c r="E33" s="5" t="n">
        <v>308166</v>
      </c>
    </row>
    <row r="34" spans="1:6">
      <c r="A34" s="4" t="s">
        <v>523</v>
      </c>
      <c r="E34" s="5" t="n">
        <v>308166</v>
      </c>
    </row>
    <row r="35" spans="1:6">
      <c r="A35" s="3" t="s">
        <v>495</v>
      </c>
    </row>
    <row r="36" spans="1:6">
      <c r="A36" s="4" t="s">
        <v>524</v>
      </c>
      <c r="E36" s="10" t="n">
        <v>16.5</v>
      </c>
    </row>
    <row r="37" spans="1:6">
      <c r="A37" s="4" t="s">
        <v>496</v>
      </c>
      <c r="E37" s="5" t="n">
        <v>0</v>
      </c>
    </row>
    <row r="38" spans="1:6">
      <c r="A38" s="4" t="s">
        <v>525</v>
      </c>
      <c r="E38" s="9" t="n">
        <v>19.61</v>
      </c>
    </row>
    <row r="39" spans="1:6">
      <c r="A39" s="4" t="s">
        <v>526</v>
      </c>
      <c r="E39" s="11" t="n">
        <v>16.5</v>
      </c>
    </row>
    <row r="40" spans="1:6">
      <c r="A40" s="4" t="s">
        <v>527</v>
      </c>
      <c r="E40" s="11" t="n">
        <v>16.5</v>
      </c>
    </row>
    <row r="41" spans="1:6">
      <c r="A41" s="4" t="s">
        <v>528</v>
      </c>
      <c r="E41" s="9" t="n">
        <v>17.24</v>
      </c>
    </row>
    <row r="42" spans="1:6">
      <c r="A42" s="4" t="s">
        <v>529</v>
      </c>
      <c r="E42" s="8" t="n">
        <v>17.24</v>
      </c>
    </row>
    <row r="43" spans="1:6">
      <c r="A43" s="4" t="s">
        <v>530</v>
      </c>
    </row>
    <row r="44" spans="1:6">
      <c r="A44" s="3" t="s">
        <v>493</v>
      </c>
    </row>
    <row r="45" spans="1:6">
      <c r="A45" s="4" t="s">
        <v>519</v>
      </c>
      <c r="D45" s="5" t="n">
        <v>278075</v>
      </c>
    </row>
    <row r="46" spans="1:6">
      <c r="A46" s="4" t="s">
        <v>531</v>
      </c>
    </row>
    <row r="47" spans="1:6">
      <c r="A47" s="3" t="s">
        <v>236</v>
      </c>
    </row>
    <row r="48" spans="1:6">
      <c r="A48" s="4" t="s">
        <v>491</v>
      </c>
      <c r="D48" s="5" t="n">
        <v>139126</v>
      </c>
    </row>
    <row r="49" spans="1:6">
      <c r="A49" s="4" t="s">
        <v>492</v>
      </c>
      <c r="E49" s="7" t="n">
        <v>269000</v>
      </c>
    </row>
    <row r="50" spans="1:6">
      <c r="A50" s="4" t="s">
        <v>516</v>
      </c>
      <c r="D50" s="5" t="n">
        <v>27826</v>
      </c>
    </row>
    <row r="51" spans="1:6">
      <c r="A51" s="4" t="s">
        <v>517</v>
      </c>
      <c r="E51" s="7" t="n">
        <v>91000</v>
      </c>
    </row>
    <row r="52" spans="1:6">
      <c r="A52" s="3" t="s">
        <v>495</v>
      </c>
    </row>
    <row r="53" spans="1:6">
      <c r="A53" s="4" t="s">
        <v>532</v>
      </c>
      <c r="D53" s="7" t="n">
        <v>1800000</v>
      </c>
    </row>
    <row r="54" spans="1:6">
      <c r="A54" s="3" t="s">
        <v>533</v>
      </c>
    </row>
    <row r="55" spans="1:6">
      <c r="A55" s="4" t="s">
        <v>534</v>
      </c>
      <c r="E55" s="5" t="n">
        <v>19860</v>
      </c>
    </row>
    <row r="56" spans="1:6">
      <c r="A56" s="4" t="s">
        <v>519</v>
      </c>
      <c r="E56" s="5" t="n">
        <v>0</v>
      </c>
    </row>
    <row r="57" spans="1:6">
      <c r="A57" s="4" t="s">
        <v>535</v>
      </c>
      <c r="E57" s="5" t="n">
        <v>-19860</v>
      </c>
    </row>
    <row r="58" spans="1:6">
      <c r="A58" s="4" t="s">
        <v>521</v>
      </c>
      <c r="E58" s="5" t="n">
        <v>0</v>
      </c>
    </row>
    <row r="59" spans="1:6">
      <c r="A59" s="4" t="s">
        <v>536</v>
      </c>
      <c r="E59" s="5" t="n">
        <v>0</v>
      </c>
    </row>
    <row r="60" spans="1:6">
      <c r="A60" s="3" t="s">
        <v>497</v>
      </c>
    </row>
    <row r="61" spans="1:6">
      <c r="A61" s="4" t="s">
        <v>537</v>
      </c>
      <c r="E61" s="8" t="n">
        <v>16.5</v>
      </c>
    </row>
    <row r="62" spans="1:6">
      <c r="A62" s="4" t="s">
        <v>496</v>
      </c>
      <c r="E62" s="5" t="n">
        <v>0</v>
      </c>
    </row>
    <row r="63" spans="1:6">
      <c r="A63" s="4" t="s">
        <v>538</v>
      </c>
      <c r="E63" s="9" t="n">
        <v>16.5</v>
      </c>
    </row>
    <row r="64" spans="1:6">
      <c r="A64" s="4" t="s">
        <v>527</v>
      </c>
      <c r="E64" s="5" t="n">
        <v>0</v>
      </c>
    </row>
    <row r="65" spans="1:6">
      <c r="A65" s="4" t="s">
        <v>539</v>
      </c>
      <c r="E65" s="7" t="n">
        <v>0</v>
      </c>
    </row>
    <row r="66" spans="1:6">
      <c r="A66" s="4" t="s">
        <v>540</v>
      </c>
    </row>
    <row r="67" spans="1:6">
      <c r="A67" s="3" t="s">
        <v>493</v>
      </c>
    </row>
    <row r="68" spans="1:6">
      <c r="A68" s="4" t="s">
        <v>519</v>
      </c>
      <c r="D68" s="5" t="n">
        <v>111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3</v>
      </c>
    </row>
    <row r="3" spans="1:3">
      <c r="A3" s="3" t="s">
        <v>238</v>
      </c>
    </row>
    <row r="4" spans="1:3">
      <c r="A4" s="4" t="s">
        <v>542</v>
      </c>
      <c r="B4" s="4" t="s">
        <v>543</v>
      </c>
    </row>
    <row r="5" spans="1:3">
      <c r="A5" s="4" t="s">
        <v>544</v>
      </c>
      <c r="B5" s="4" t="s">
        <v>503</v>
      </c>
    </row>
    <row r="6" spans="1:3">
      <c r="A6" s="4" t="s">
        <v>545</v>
      </c>
      <c r="B6" s="4" t="s">
        <v>546</v>
      </c>
    </row>
    <row r="7" spans="1:3">
      <c r="A7" s="4" t="s">
        <v>547</v>
      </c>
      <c r="B7" s="4" t="s">
        <v>548</v>
      </c>
    </row>
    <row r="8" spans="1:3">
      <c r="A8" s="4" t="s">
        <v>549</v>
      </c>
      <c r="B8" s="4" t="s">
        <v>550</v>
      </c>
    </row>
    <row r="9" spans="1:3">
      <c r="A9" s="4" t="s">
        <v>551</v>
      </c>
      <c r="B9" s="4" t="s">
        <v>552</v>
      </c>
    </row>
    <row r="10" spans="1:3">
      <c r="A10" s="4" t="s">
        <v>553</v>
      </c>
      <c r="B10" s="5" t="n">
        <v>278254</v>
      </c>
    </row>
    <row r="11" spans="1:3">
      <c r="A11" s="4" t="s">
        <v>554</v>
      </c>
      <c r="B11" s="7" t="n">
        <v>298000</v>
      </c>
      <c r="C11" s="7" t="n">
        <v>264000</v>
      </c>
    </row>
    <row r="12" spans="1:3">
      <c r="A12" s="4" t="s">
        <v>555</v>
      </c>
      <c r="B12" s="5" t="n">
        <v>264841</v>
      </c>
    </row>
    <row r="13" spans="1:3">
      <c r="A13" s="4" t="s">
        <v>556</v>
      </c>
      <c r="B13" s="5" t="n">
        <v>187912</v>
      </c>
    </row>
    <row r="14" spans="1:3">
      <c r="A14" s="4" t="s">
        <v>557</v>
      </c>
      <c r="B14" s="7" t="n">
        <v>55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58</v>
      </c>
      <c r="B1" s="2" t="s">
        <v>72</v>
      </c>
      <c r="D1" s="2" t="s">
        <v>1</v>
      </c>
    </row>
    <row r="2" spans="1:5">
      <c r="B2" s="2" t="s">
        <v>2</v>
      </c>
      <c r="C2" s="2" t="s">
        <v>73</v>
      </c>
      <c r="D2" s="2" t="s">
        <v>2</v>
      </c>
      <c r="E2" s="2" t="s">
        <v>73</v>
      </c>
    </row>
    <row r="3" spans="1:5">
      <c r="A3" s="3" t="s">
        <v>241</v>
      </c>
    </row>
    <row r="4" spans="1:5">
      <c r="A4" s="4" t="s">
        <v>559</v>
      </c>
      <c r="B4" s="7" t="n">
        <v>-36</v>
      </c>
      <c r="C4" s="7" t="n">
        <v>-38</v>
      </c>
      <c r="D4" s="7" t="n">
        <v>-108</v>
      </c>
      <c r="E4" s="7" t="n">
        <v>-76</v>
      </c>
    </row>
    <row r="5" spans="1:5">
      <c r="A5" s="4" t="s">
        <v>560</v>
      </c>
      <c r="B5" s="5" t="n">
        <v>40</v>
      </c>
      <c r="C5" s="5" t="n">
        <v>37</v>
      </c>
      <c r="D5" s="5" t="n">
        <v>120</v>
      </c>
      <c r="E5" s="5" t="n">
        <v>74</v>
      </c>
    </row>
    <row r="6" spans="1:5">
      <c r="A6" s="4" t="s">
        <v>561</v>
      </c>
      <c r="B6" s="5" t="n">
        <v>0</v>
      </c>
      <c r="C6" s="5" t="n">
        <v>0</v>
      </c>
      <c r="D6" s="5" t="n">
        <v>-105</v>
      </c>
      <c r="E6" s="5" t="n">
        <v>0</v>
      </c>
    </row>
    <row r="7" spans="1:5">
      <c r="A7" s="4" t="s">
        <v>562</v>
      </c>
      <c r="B7" s="5" t="n">
        <v>-23</v>
      </c>
      <c r="C7" s="5" t="n">
        <v>0</v>
      </c>
      <c r="D7" s="5" t="n">
        <v>-69</v>
      </c>
      <c r="E7" s="5" t="n">
        <v>0</v>
      </c>
    </row>
    <row r="8" spans="1:5">
      <c r="A8" s="4" t="s">
        <v>563</v>
      </c>
      <c r="B8" s="7" t="n">
        <v>-19</v>
      </c>
      <c r="C8" s="7" t="n">
        <v>-1</v>
      </c>
      <c r="D8" s="7" t="n">
        <v>-162</v>
      </c>
      <c r="E8" s="7"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5</v>
      </c>
    </row>
    <row r="2" spans="1:3">
      <c r="A2" s="3" t="s">
        <v>565</v>
      </c>
    </row>
    <row r="3" spans="1:3">
      <c r="A3" s="4" t="s">
        <v>566</v>
      </c>
      <c r="B3" s="7" t="n">
        <v>77716</v>
      </c>
      <c r="C3" s="7" t="n">
        <v>42948</v>
      </c>
    </row>
    <row r="4" spans="1:3">
      <c r="A4" s="4" t="s">
        <v>353</v>
      </c>
    </row>
    <row r="5" spans="1:3">
      <c r="A5" s="3" t="s">
        <v>565</v>
      </c>
    </row>
    <row r="6" spans="1:3">
      <c r="A6" s="4" t="s">
        <v>566</v>
      </c>
      <c r="B6" s="5" t="n">
        <v>4175</v>
      </c>
      <c r="C6" s="5" t="n">
        <v>2163</v>
      </c>
    </row>
    <row r="7" spans="1:3">
      <c r="A7" s="4" t="s">
        <v>567</v>
      </c>
    </row>
    <row r="8" spans="1:3">
      <c r="A8" s="3" t="s">
        <v>565</v>
      </c>
    </row>
    <row r="9" spans="1:3">
      <c r="A9" s="4" t="s">
        <v>566</v>
      </c>
      <c r="C9" s="5" t="n">
        <v>2163</v>
      </c>
    </row>
    <row r="10" spans="1:3">
      <c r="A10" s="4" t="s">
        <v>360</v>
      </c>
      <c r="C10" s="5" t="n">
        <v>0</v>
      </c>
    </row>
    <row r="11" spans="1:3">
      <c r="A11" s="4" t="s">
        <v>568</v>
      </c>
    </row>
    <row r="12" spans="1:3">
      <c r="A12" s="3" t="s">
        <v>565</v>
      </c>
    </row>
    <row r="13" spans="1:3">
      <c r="A13" s="4" t="s">
        <v>566</v>
      </c>
      <c r="B13" s="5" t="n">
        <v>4175</v>
      </c>
      <c r="C13" s="5" t="n">
        <v>2163</v>
      </c>
    </row>
    <row r="14" spans="1:3">
      <c r="A14" s="4" t="s">
        <v>360</v>
      </c>
      <c r="B14" s="5" t="n">
        <v>0</v>
      </c>
      <c r="C14" s="5" t="n">
        <v>0</v>
      </c>
    </row>
    <row r="15" spans="1:3">
      <c r="A15" s="4" t="s">
        <v>569</v>
      </c>
      <c r="B15" s="5" t="n">
        <v>4175</v>
      </c>
      <c r="C15" s="5" t="n">
        <v>2163</v>
      </c>
    </row>
    <row r="16" spans="1:3">
      <c r="A16" s="4" t="s">
        <v>570</v>
      </c>
    </row>
    <row r="17" spans="1:3">
      <c r="A17" s="3" t="s">
        <v>565</v>
      </c>
    </row>
    <row r="18" spans="1:3">
      <c r="A18" s="4" t="s">
        <v>566</v>
      </c>
      <c r="B18" s="5" t="n">
        <v>0</v>
      </c>
      <c r="C18" s="5" t="n">
        <v>0</v>
      </c>
    </row>
    <row r="19" spans="1:3">
      <c r="A19" s="4" t="s">
        <v>571</v>
      </c>
    </row>
    <row r="20" spans="1:3">
      <c r="A20" s="3" t="s">
        <v>565</v>
      </c>
    </row>
    <row r="21" spans="1:3">
      <c r="A21" s="4" t="s">
        <v>566</v>
      </c>
      <c r="B21" s="5" t="n">
        <v>0</v>
      </c>
      <c r="C21" s="5" t="n">
        <v>0</v>
      </c>
    </row>
    <row r="22" spans="1:3">
      <c r="A22" s="4" t="s">
        <v>572</v>
      </c>
    </row>
    <row r="23" spans="1:3">
      <c r="A23" s="3" t="s">
        <v>565</v>
      </c>
    </row>
    <row r="24" spans="1:3">
      <c r="A24" s="4" t="s">
        <v>566</v>
      </c>
      <c r="B24" s="5" t="n">
        <v>0</v>
      </c>
      <c r="C24" s="5" t="n">
        <v>0</v>
      </c>
    </row>
    <row r="25" spans="1:3">
      <c r="A25" s="4" t="s">
        <v>573</v>
      </c>
    </row>
    <row r="26" spans="1:3">
      <c r="A26" s="3" t="s">
        <v>565</v>
      </c>
    </row>
    <row r="27" spans="1:3">
      <c r="A27" s="4" t="s">
        <v>566</v>
      </c>
      <c r="B27" s="5" t="n">
        <v>4175</v>
      </c>
      <c r="C27" s="5" t="n">
        <v>2163</v>
      </c>
    </row>
    <row r="28" spans="1:3">
      <c r="A28" s="4" t="s">
        <v>574</v>
      </c>
    </row>
    <row r="29" spans="1:3">
      <c r="A29" s="3" t="s">
        <v>565</v>
      </c>
    </row>
    <row r="30" spans="1:3">
      <c r="A30" s="4" t="s">
        <v>566</v>
      </c>
      <c r="B30" s="5" t="n">
        <v>73541</v>
      </c>
      <c r="C30" s="5" t="n">
        <v>40785</v>
      </c>
    </row>
    <row r="31" spans="1:3">
      <c r="A31" s="4" t="s">
        <v>360</v>
      </c>
      <c r="B31" s="5" t="n">
        <v>63758</v>
      </c>
      <c r="C31" s="5" t="n">
        <v>17733</v>
      </c>
    </row>
    <row r="32" spans="1:3">
      <c r="A32" s="4" t="s">
        <v>569</v>
      </c>
      <c r="B32" s="5" t="n">
        <v>137299</v>
      </c>
      <c r="C32" s="5" t="n">
        <v>58518</v>
      </c>
    </row>
    <row r="33" spans="1:3">
      <c r="A33" s="4" t="s">
        <v>575</v>
      </c>
    </row>
    <row r="34" spans="1:3">
      <c r="A34" s="3" t="s">
        <v>565</v>
      </c>
    </row>
    <row r="35" spans="1:3">
      <c r="A35" s="4" t="s">
        <v>566</v>
      </c>
      <c r="B35" s="5" t="n">
        <v>10849</v>
      </c>
      <c r="C35" s="5" t="n">
        <v>8934</v>
      </c>
    </row>
    <row r="36" spans="1:3">
      <c r="A36" s="4" t="s">
        <v>576</v>
      </c>
    </row>
    <row r="37" spans="1:3">
      <c r="A37" s="3" t="s">
        <v>565</v>
      </c>
    </row>
    <row r="38" spans="1:3">
      <c r="A38" s="4" t="s">
        <v>566</v>
      </c>
      <c r="B38" s="5" t="n">
        <v>5930</v>
      </c>
      <c r="C38" s="5" t="n">
        <v>2525</v>
      </c>
    </row>
    <row r="39" spans="1:3">
      <c r="A39" s="4" t="s">
        <v>577</v>
      </c>
    </row>
    <row r="40" spans="1:3">
      <c r="A40" s="3" t="s">
        <v>565</v>
      </c>
    </row>
    <row r="41" spans="1:3">
      <c r="A41" s="4" t="s">
        <v>566</v>
      </c>
      <c r="B41" s="5" t="n">
        <v>56762</v>
      </c>
      <c r="C41" s="5" t="n">
        <v>29326</v>
      </c>
    </row>
    <row r="42" spans="1:3">
      <c r="A42" s="4" t="s">
        <v>578</v>
      </c>
    </row>
    <row r="43" spans="1:3">
      <c r="A43" s="3" t="s">
        <v>565</v>
      </c>
    </row>
    <row r="44" spans="1:3">
      <c r="A44" s="4" t="s">
        <v>566</v>
      </c>
      <c r="B44" s="5" t="n">
        <v>0</v>
      </c>
      <c r="C44" s="5" t="n">
        <v>0</v>
      </c>
    </row>
    <row r="45" spans="1:3">
      <c r="A45" s="4" t="s">
        <v>579</v>
      </c>
    </row>
    <row r="46" spans="1:3">
      <c r="A46" s="3" t="s">
        <v>565</v>
      </c>
    </row>
    <row r="47" spans="1:3">
      <c r="A47" s="4" t="s">
        <v>566</v>
      </c>
      <c r="B47" s="5" t="n">
        <v>0</v>
      </c>
      <c r="C47" s="5" t="n">
        <v>0</v>
      </c>
    </row>
    <row r="48" spans="1:3">
      <c r="A48" s="4" t="s">
        <v>360</v>
      </c>
      <c r="B48" s="5" t="n">
        <v>0</v>
      </c>
      <c r="C48" s="5" t="n">
        <v>0</v>
      </c>
    </row>
    <row r="49" spans="1:3">
      <c r="A49" s="4" t="s">
        <v>569</v>
      </c>
      <c r="B49" s="5" t="n">
        <v>0</v>
      </c>
      <c r="C49" s="5" t="n">
        <v>0</v>
      </c>
    </row>
    <row r="50" spans="1:3">
      <c r="A50" s="4" t="s">
        <v>580</v>
      </c>
    </row>
    <row r="51" spans="1:3">
      <c r="A51" s="3" t="s">
        <v>565</v>
      </c>
    </row>
    <row r="52" spans="1:3">
      <c r="A52" s="4" t="s">
        <v>566</v>
      </c>
      <c r="B52" s="5" t="n">
        <v>0</v>
      </c>
      <c r="C52" s="5" t="n">
        <v>0</v>
      </c>
    </row>
    <row r="53" spans="1:3">
      <c r="A53" s="4" t="s">
        <v>581</v>
      </c>
    </row>
    <row r="54" spans="1:3">
      <c r="A54" s="3" t="s">
        <v>565</v>
      </c>
    </row>
    <row r="55" spans="1:3">
      <c r="A55" s="4" t="s">
        <v>566</v>
      </c>
      <c r="B55" s="5" t="n">
        <v>0</v>
      </c>
      <c r="C55" s="5" t="n">
        <v>0</v>
      </c>
    </row>
    <row r="56" spans="1:3">
      <c r="A56" s="4" t="s">
        <v>582</v>
      </c>
    </row>
    <row r="57" spans="1:3">
      <c r="A57" s="3" t="s">
        <v>565</v>
      </c>
    </row>
    <row r="58" spans="1:3">
      <c r="A58" s="4" t="s">
        <v>566</v>
      </c>
      <c r="B58" s="5" t="n">
        <v>0</v>
      </c>
      <c r="C58" s="5" t="n">
        <v>0</v>
      </c>
    </row>
    <row r="59" spans="1:3">
      <c r="A59" s="4" t="s">
        <v>583</v>
      </c>
    </row>
    <row r="60" spans="1:3">
      <c r="A60" s="3" t="s">
        <v>565</v>
      </c>
    </row>
    <row r="61" spans="1:3">
      <c r="A61" s="4" t="s">
        <v>566</v>
      </c>
      <c r="B61" s="5" t="n">
        <v>0</v>
      </c>
      <c r="C61" s="5" t="n">
        <v>0</v>
      </c>
    </row>
    <row r="62" spans="1:3">
      <c r="A62" s="4" t="s">
        <v>584</v>
      </c>
    </row>
    <row r="63" spans="1:3">
      <c r="A63" s="3" t="s">
        <v>565</v>
      </c>
    </row>
    <row r="64" spans="1:3">
      <c r="A64" s="4" t="s">
        <v>566</v>
      </c>
      <c r="B64" s="5" t="n">
        <v>77716</v>
      </c>
      <c r="C64" s="5" t="n">
        <v>42948</v>
      </c>
    </row>
    <row r="65" spans="1:3">
      <c r="A65" s="4" t="s">
        <v>360</v>
      </c>
      <c r="B65" s="5" t="n">
        <v>63758</v>
      </c>
      <c r="C65" s="5" t="n">
        <v>17733</v>
      </c>
    </row>
    <row r="66" spans="1:3">
      <c r="A66" s="4" t="s">
        <v>569</v>
      </c>
      <c r="B66" s="5" t="n">
        <v>141474</v>
      </c>
      <c r="C66" s="5" t="n">
        <v>60681</v>
      </c>
    </row>
    <row r="67" spans="1:3">
      <c r="A67" s="4" t="s">
        <v>585</v>
      </c>
    </row>
    <row r="68" spans="1:3">
      <c r="A68" s="3" t="s">
        <v>565</v>
      </c>
    </row>
    <row r="69" spans="1:3">
      <c r="A69" s="4" t="s">
        <v>566</v>
      </c>
      <c r="B69" s="5" t="n">
        <v>10849</v>
      </c>
      <c r="C69" s="5" t="n">
        <v>8934</v>
      </c>
    </row>
    <row r="70" spans="1:3">
      <c r="A70" s="4" t="s">
        <v>586</v>
      </c>
    </row>
    <row r="71" spans="1:3">
      <c r="A71" s="3" t="s">
        <v>565</v>
      </c>
    </row>
    <row r="72" spans="1:3">
      <c r="A72" s="4" t="s">
        <v>566</v>
      </c>
      <c r="B72" s="5" t="n">
        <v>5930</v>
      </c>
      <c r="C72" s="5" t="n">
        <v>2525</v>
      </c>
    </row>
    <row r="73" spans="1:3">
      <c r="A73" s="4" t="s">
        <v>587</v>
      </c>
    </row>
    <row r="74" spans="1:3">
      <c r="A74" s="3" t="s">
        <v>565</v>
      </c>
    </row>
    <row r="75" spans="1:3">
      <c r="A75" s="4" t="s">
        <v>566</v>
      </c>
      <c r="B75" s="5" t="n">
        <v>56762</v>
      </c>
      <c r="C75" s="5" t="n">
        <v>29326</v>
      </c>
    </row>
    <row r="76" spans="1:3">
      <c r="A76" s="4" t="s">
        <v>588</v>
      </c>
    </row>
    <row r="77" spans="1:3">
      <c r="A77" s="3" t="s">
        <v>565</v>
      </c>
    </row>
    <row r="78" spans="1:3">
      <c r="A78" s="4" t="s">
        <v>566</v>
      </c>
      <c r="B78" s="5" t="n">
        <v>4175</v>
      </c>
      <c r="C78" s="5" t="n">
        <v>2163</v>
      </c>
    </row>
    <row r="79" spans="1:3">
      <c r="A79" s="4" t="s">
        <v>589</v>
      </c>
    </row>
    <row r="80" spans="1:3">
      <c r="A80" s="3" t="s">
        <v>565</v>
      </c>
    </row>
    <row r="81" spans="1:3">
      <c r="A81" s="4" t="s">
        <v>566</v>
      </c>
      <c r="B81" s="5" t="n">
        <v>0</v>
      </c>
      <c r="C81" s="5" t="n">
        <v>0</v>
      </c>
    </row>
    <row r="82" spans="1:3">
      <c r="A82" s="4" t="s">
        <v>590</v>
      </c>
    </row>
    <row r="83" spans="1:3">
      <c r="A83" s="3" t="s">
        <v>565</v>
      </c>
    </row>
    <row r="84" spans="1:3">
      <c r="A84" s="4" t="s">
        <v>566</v>
      </c>
      <c r="B84" s="5" t="n">
        <v>0</v>
      </c>
      <c r="C84" s="5" t="n">
        <v>0</v>
      </c>
    </row>
    <row r="85" spans="1:3">
      <c r="A85" s="4" t="s">
        <v>591</v>
      </c>
    </row>
    <row r="86" spans="1:3">
      <c r="A86" s="3" t="s">
        <v>565</v>
      </c>
    </row>
    <row r="87" spans="1:3">
      <c r="A87" s="4" t="s">
        <v>566</v>
      </c>
      <c r="B87" s="5" t="n">
        <v>0</v>
      </c>
      <c r="C87" s="5" t="n">
        <v>0</v>
      </c>
    </row>
    <row r="88" spans="1:3">
      <c r="A88" s="4" t="s">
        <v>592</v>
      </c>
    </row>
    <row r="89" spans="1:3">
      <c r="A89" s="3" t="s">
        <v>565</v>
      </c>
    </row>
    <row r="90" spans="1:3">
      <c r="A90" s="4" t="s">
        <v>566</v>
      </c>
      <c r="B90" s="5" t="n">
        <v>0</v>
      </c>
      <c r="C90" s="5" t="n">
        <v>0</v>
      </c>
    </row>
    <row r="91" spans="1:3">
      <c r="A91" s="4" t="s">
        <v>593</v>
      </c>
    </row>
    <row r="92" spans="1:3">
      <c r="A92" s="3" t="s">
        <v>565</v>
      </c>
    </row>
    <row r="93" spans="1:3">
      <c r="A93" s="4" t="s">
        <v>566</v>
      </c>
      <c r="B93" s="5" t="n">
        <v>0</v>
      </c>
      <c r="C93" s="5" t="n">
        <v>0</v>
      </c>
    </row>
    <row r="94" spans="1:3">
      <c r="A94" s="4" t="s">
        <v>594</v>
      </c>
    </row>
    <row r="95" spans="1:3">
      <c r="A95" s="3" t="s">
        <v>565</v>
      </c>
    </row>
    <row r="96" spans="1:3">
      <c r="A96" s="4" t="s">
        <v>566</v>
      </c>
      <c r="B96" s="5" t="n">
        <v>0</v>
      </c>
      <c r="C96" s="5" t="n">
        <v>0</v>
      </c>
    </row>
    <row r="97" spans="1:3">
      <c r="A97" s="4" t="s">
        <v>595</v>
      </c>
    </row>
    <row r="98" spans="1:3">
      <c r="A98" s="3" t="s">
        <v>565</v>
      </c>
    </row>
    <row r="99" spans="1:3">
      <c r="A99" s="4" t="s">
        <v>566</v>
      </c>
      <c r="B99" s="5" t="n">
        <v>1017</v>
      </c>
      <c r="C99" s="5" t="n">
        <v>713</v>
      </c>
    </row>
    <row r="100" spans="1:3">
      <c r="A100" s="4" t="s">
        <v>596</v>
      </c>
    </row>
    <row r="101" spans="1:3">
      <c r="A101" s="3" t="s">
        <v>565</v>
      </c>
    </row>
    <row r="102" spans="1:3">
      <c r="A102" s="4" t="s">
        <v>566</v>
      </c>
      <c r="B102" s="5" t="n">
        <v>419</v>
      </c>
      <c r="C102" s="5" t="n">
        <v>251</v>
      </c>
    </row>
    <row r="103" spans="1:3">
      <c r="A103" s="4" t="s">
        <v>597</v>
      </c>
    </row>
    <row r="104" spans="1:3">
      <c r="A104" s="3" t="s">
        <v>565</v>
      </c>
    </row>
    <row r="105" spans="1:3">
      <c r="A105" s="4" t="s">
        <v>566</v>
      </c>
      <c r="B105" s="5" t="n">
        <v>598</v>
      </c>
      <c r="C105" s="5" t="n">
        <v>462</v>
      </c>
    </row>
    <row r="106" spans="1:3">
      <c r="A106" s="4" t="s">
        <v>598</v>
      </c>
    </row>
    <row r="107" spans="1:3">
      <c r="A107" s="3" t="s">
        <v>565</v>
      </c>
    </row>
    <row r="108" spans="1:3">
      <c r="A108" s="4" t="s">
        <v>566</v>
      </c>
      <c r="B108" s="5" t="n">
        <v>1017</v>
      </c>
      <c r="C108" s="5" t="n">
        <v>713</v>
      </c>
    </row>
    <row r="109" spans="1:3">
      <c r="A109" s="4" t="s">
        <v>599</v>
      </c>
    </row>
    <row r="110" spans="1:3">
      <c r="A110" s="3" t="s">
        <v>565</v>
      </c>
    </row>
    <row r="111" spans="1:3">
      <c r="A111" s="4" t="s">
        <v>566</v>
      </c>
      <c r="B111" s="5" t="n">
        <v>419</v>
      </c>
      <c r="C111" s="5" t="n">
        <v>251</v>
      </c>
    </row>
    <row r="112" spans="1:3">
      <c r="A112" s="4" t="s">
        <v>600</v>
      </c>
    </row>
    <row r="113" spans="1:3">
      <c r="A113" s="3" t="s">
        <v>565</v>
      </c>
    </row>
    <row r="114" spans="1:3">
      <c r="A114" s="4" t="s">
        <v>566</v>
      </c>
      <c r="B114" s="7" t="n">
        <v>598</v>
      </c>
      <c r="C114" s="7" t="n">
        <v>4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1</v>
      </c>
      <c r="C1" s="2" t="s">
        <v>1</v>
      </c>
    </row>
    <row r="2" spans="1:4">
      <c r="C2" s="2" t="s">
        <v>2</v>
      </c>
      <c r="D2" s="2" t="s">
        <v>25</v>
      </c>
    </row>
    <row r="3" spans="1:4">
      <c r="A3" s="4" t="s">
        <v>602</v>
      </c>
    </row>
    <row r="4" spans="1:4">
      <c r="A4" s="3" t="s">
        <v>603</v>
      </c>
    </row>
    <row r="5" spans="1:4">
      <c r="A5" s="4" t="s">
        <v>604</v>
      </c>
      <c r="B5" s="4" t="s">
        <v>605</v>
      </c>
      <c r="C5" s="7" t="n">
        <v>419</v>
      </c>
      <c r="D5" s="7" t="n">
        <v>251</v>
      </c>
    </row>
    <row r="6" spans="1:4">
      <c r="A6" s="4" t="s">
        <v>606</v>
      </c>
    </row>
    <row r="7" spans="1:4">
      <c r="A7" s="3" t="s">
        <v>603</v>
      </c>
    </row>
    <row r="8" spans="1:4">
      <c r="A8" s="4" t="s">
        <v>607</v>
      </c>
      <c r="B8" s="4" t="s">
        <v>608</v>
      </c>
      <c r="C8" s="4" t="s">
        <v>609</v>
      </c>
    </row>
    <row r="9" spans="1:4">
      <c r="A9" s="4" t="s">
        <v>610</v>
      </c>
      <c r="B9" s="4" t="s">
        <v>608</v>
      </c>
      <c r="C9" s="4" t="s">
        <v>609</v>
      </c>
    </row>
    <row r="10" spans="1:4">
      <c r="A10" s="4" t="s">
        <v>611</v>
      </c>
    </row>
    <row r="11" spans="1:4">
      <c r="A11" s="3" t="s">
        <v>603</v>
      </c>
    </row>
    <row r="12" spans="1:4">
      <c r="A12" s="4" t="s">
        <v>607</v>
      </c>
      <c r="B12" s="4" t="s">
        <v>608</v>
      </c>
      <c r="C12" s="4" t="s">
        <v>546</v>
      </c>
    </row>
    <row r="13" spans="1:4">
      <c r="A13" s="4" t="s">
        <v>610</v>
      </c>
      <c r="B13" s="4" t="s">
        <v>608</v>
      </c>
      <c r="C13" s="4" t="s">
        <v>612</v>
      </c>
    </row>
    <row r="14" spans="1:4">
      <c r="A14" s="4" t="s">
        <v>613</v>
      </c>
    </row>
    <row r="15" spans="1:4">
      <c r="A15" s="3" t="s">
        <v>603</v>
      </c>
    </row>
    <row r="16" spans="1:4">
      <c r="A16" s="4" t="s">
        <v>607</v>
      </c>
      <c r="B16" s="4" t="s">
        <v>608</v>
      </c>
      <c r="C16" s="4" t="s">
        <v>614</v>
      </c>
    </row>
    <row r="17" spans="1:4">
      <c r="A17" s="4" t="s">
        <v>610</v>
      </c>
      <c r="B17" s="4" t="s">
        <v>608</v>
      </c>
      <c r="C17" s="4" t="s">
        <v>615</v>
      </c>
    </row>
    <row r="18" spans="1:4">
      <c r="A18" s="4" t="s">
        <v>616</v>
      </c>
    </row>
    <row r="19" spans="1:4">
      <c r="A19" s="3" t="s">
        <v>603</v>
      </c>
    </row>
    <row r="20" spans="1:4">
      <c r="A20" s="4" t="s">
        <v>604</v>
      </c>
      <c r="B20" s="4" t="s">
        <v>617</v>
      </c>
      <c r="C20" s="7" t="n">
        <v>598</v>
      </c>
      <c r="D20" s="7" t="n">
        <v>462</v>
      </c>
    </row>
    <row r="21" spans="1:4">
      <c r="A21" s="4" t="s">
        <v>618</v>
      </c>
    </row>
    <row r="22" spans="1:4">
      <c r="A22" s="3" t="s">
        <v>603</v>
      </c>
    </row>
    <row r="23" spans="1:4">
      <c r="A23" s="4" t="s">
        <v>607</v>
      </c>
      <c r="B23" s="4" t="s">
        <v>608</v>
      </c>
      <c r="C23" s="4" t="s">
        <v>609</v>
      </c>
    </row>
    <row r="24" spans="1:4">
      <c r="A24" s="4" t="s">
        <v>610</v>
      </c>
      <c r="B24" s="4" t="s">
        <v>608</v>
      </c>
      <c r="C24" s="4" t="s">
        <v>609</v>
      </c>
    </row>
    <row r="25" spans="1:4">
      <c r="A25" s="4" t="s">
        <v>619</v>
      </c>
    </row>
    <row r="26" spans="1:4">
      <c r="A26" s="3" t="s">
        <v>603</v>
      </c>
    </row>
    <row r="27" spans="1:4">
      <c r="A27" s="4" t="s">
        <v>607</v>
      </c>
      <c r="B27" s="4" t="s">
        <v>608</v>
      </c>
      <c r="C27" s="4" t="s">
        <v>503</v>
      </c>
    </row>
    <row r="28" spans="1:4">
      <c r="A28" s="4" t="s">
        <v>610</v>
      </c>
      <c r="B28" s="4" t="s">
        <v>608</v>
      </c>
      <c r="C28" s="4" t="s">
        <v>612</v>
      </c>
    </row>
    <row r="29" spans="1:4">
      <c r="A29" s="4" t="s">
        <v>620</v>
      </c>
    </row>
    <row r="30" spans="1:4">
      <c r="A30" s="3" t="s">
        <v>603</v>
      </c>
    </row>
    <row r="31" spans="1:4">
      <c r="A31" s="4" t="s">
        <v>607</v>
      </c>
      <c r="B31" s="4" t="s">
        <v>608</v>
      </c>
      <c r="C31" s="4" t="s">
        <v>503</v>
      </c>
    </row>
    <row r="32" spans="1:4">
      <c r="A32" s="4" t="s">
        <v>610</v>
      </c>
      <c r="B32" s="4" t="s">
        <v>608</v>
      </c>
      <c r="C32" s="4" t="s">
        <v>621</v>
      </c>
    </row>
    <row r="33" spans="1:4"/>
    <row r="34" spans="1:4">
      <c r="A34" s="4" t="s">
        <v>605</v>
      </c>
      <c r="B34" s="4" t="s">
        <v>622</v>
      </c>
    </row>
    <row r="35" spans="1:4">
      <c r="A35" s="4" t="s">
        <v>608</v>
      </c>
      <c r="B35" s="4" t="s">
        <v>623</v>
      </c>
    </row>
    <row r="36" spans="1:4">
      <c r="A36" s="4" t="s">
        <v>624</v>
      </c>
      <c r="B36" s="4" t="s">
        <v>625</v>
      </c>
    </row>
  </sheetData>
  <mergeCells count="5">
    <mergeCell ref="A1:B2"/>
    <mergeCell ref="A33:C33"/>
    <mergeCell ref="B34:C34"/>
    <mergeCell ref="B35:C35"/>
    <mergeCell ref="B36:C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2</v>
      </c>
      <c r="D1" s="2" t="s">
        <v>1</v>
      </c>
    </row>
    <row r="2" spans="1:5">
      <c r="B2" s="2" t="s">
        <v>2</v>
      </c>
      <c r="C2" s="2" t="s">
        <v>73</v>
      </c>
      <c r="D2" s="2" t="s">
        <v>2</v>
      </c>
      <c r="E2" s="2" t="s">
        <v>73</v>
      </c>
    </row>
    <row r="3" spans="1:5">
      <c r="A3" s="3" t="s">
        <v>119</v>
      </c>
    </row>
    <row r="4" spans="1:5">
      <c r="A4" s="4" t="s">
        <v>111</v>
      </c>
      <c r="B4" s="7" t="n">
        <v>1936</v>
      </c>
      <c r="C4" s="7" t="n">
        <v>401</v>
      </c>
      <c r="D4" s="7" t="n">
        <v>2884</v>
      </c>
      <c r="E4" s="7" t="n">
        <v>2168</v>
      </c>
    </row>
    <row r="5" spans="1:5">
      <c r="A5" s="3" t="s">
        <v>120</v>
      </c>
    </row>
    <row r="6" spans="1:5">
      <c r="A6" s="4" t="s">
        <v>121</v>
      </c>
      <c r="B6" s="5" t="n">
        <v>-241</v>
      </c>
      <c r="C6" s="5" t="n">
        <v>-163</v>
      </c>
      <c r="D6" s="5" t="n">
        <v>1562</v>
      </c>
      <c r="E6" s="5" t="n">
        <v>387</v>
      </c>
    </row>
    <row r="7" spans="1:5">
      <c r="A7" s="4" t="s">
        <v>122</v>
      </c>
      <c r="B7" s="5" t="n">
        <v>86</v>
      </c>
      <c r="C7" s="5" t="n">
        <v>55</v>
      </c>
      <c r="D7" s="5" t="n">
        <v>-531</v>
      </c>
      <c r="E7" s="5" t="n">
        <v>-131</v>
      </c>
    </row>
    <row r="8" spans="1:5">
      <c r="A8" s="4" t="s">
        <v>123</v>
      </c>
      <c r="B8" s="5" t="n">
        <v>-18</v>
      </c>
      <c r="C8" s="5" t="n">
        <v>-26</v>
      </c>
      <c r="D8" s="5" t="n">
        <v>-11</v>
      </c>
      <c r="E8" s="5" t="n">
        <v>-119</v>
      </c>
    </row>
    <row r="9" spans="1:5">
      <c r="A9" s="4" t="s">
        <v>122</v>
      </c>
      <c r="B9" s="5" t="n">
        <v>6</v>
      </c>
      <c r="C9" s="5" t="n">
        <v>9</v>
      </c>
      <c r="D9" s="5" t="n">
        <v>4</v>
      </c>
      <c r="E9" s="5" t="n">
        <v>40</v>
      </c>
    </row>
    <row r="10" spans="1:5">
      <c r="A10" s="4" t="s">
        <v>124</v>
      </c>
      <c r="B10" s="5" t="n">
        <v>23</v>
      </c>
      <c r="C10" s="5" t="n">
        <v>-247</v>
      </c>
      <c r="D10" s="5" t="n">
        <v>237</v>
      </c>
      <c r="E10" s="5" t="n">
        <v>-247</v>
      </c>
    </row>
    <row r="11" spans="1:5">
      <c r="A11" s="4" t="s">
        <v>122</v>
      </c>
      <c r="B11" s="5" t="n">
        <v>-7</v>
      </c>
      <c r="C11" s="5" t="n">
        <v>85</v>
      </c>
      <c r="D11" s="5" t="n">
        <v>-81</v>
      </c>
      <c r="E11" s="5" t="n">
        <v>85</v>
      </c>
    </row>
    <row r="12" spans="1:5">
      <c r="A12" s="4" t="s">
        <v>125</v>
      </c>
      <c r="B12" s="5" t="n">
        <v>-151</v>
      </c>
      <c r="C12" s="5" t="n">
        <v>-287</v>
      </c>
      <c r="D12" s="5" t="n">
        <v>1180</v>
      </c>
      <c r="E12" s="5" t="n">
        <v>15</v>
      </c>
    </row>
    <row r="13" spans="1:5">
      <c r="A13" s="4" t="s">
        <v>126</v>
      </c>
      <c r="B13" s="7" t="n">
        <v>1785</v>
      </c>
      <c r="C13" s="7" t="n">
        <v>114</v>
      </c>
      <c r="D13" s="7" t="n">
        <v>4064</v>
      </c>
      <c r="E13" s="7" t="n">
        <v>21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6</v>
      </c>
      <c r="B1" s="2" t="s">
        <v>2</v>
      </c>
      <c r="C1" s="2" t="s">
        <v>25</v>
      </c>
    </row>
    <row r="2" spans="1:3">
      <c r="A2" s="3" t="s">
        <v>627</v>
      </c>
    </row>
    <row r="3" spans="1:3">
      <c r="A3" s="4" t="s">
        <v>27</v>
      </c>
      <c r="B3" s="7" t="n">
        <v>3307</v>
      </c>
      <c r="C3" s="7" t="n">
        <v>1924</v>
      </c>
    </row>
    <row r="4" spans="1:3">
      <c r="A4" s="4" t="s">
        <v>28</v>
      </c>
      <c r="B4" s="5" t="n">
        <v>16982</v>
      </c>
      <c r="C4" s="5" t="n">
        <v>8596</v>
      </c>
    </row>
    <row r="5" spans="1:3">
      <c r="A5" s="4" t="s">
        <v>628</v>
      </c>
      <c r="B5" s="5" t="n">
        <v>77716</v>
      </c>
      <c r="C5" s="5" t="n">
        <v>42948</v>
      </c>
    </row>
    <row r="6" spans="1:3">
      <c r="A6" s="4" t="s">
        <v>37</v>
      </c>
      <c r="B6" s="5" t="n">
        <v>21904</v>
      </c>
      <c r="C6" s="5" t="n">
        <v>15044</v>
      </c>
    </row>
    <row r="7" spans="1:3">
      <c r="A7" s="3" t="s">
        <v>629</v>
      </c>
    </row>
    <row r="8" spans="1:3">
      <c r="A8" s="4" t="s">
        <v>43</v>
      </c>
      <c r="B8" s="5" t="n">
        <v>496987</v>
      </c>
      <c r="C8" s="5" t="n">
        <v>224630</v>
      </c>
    </row>
    <row r="9" spans="1:3">
      <c r="A9" s="4" t="s">
        <v>630</v>
      </c>
      <c r="B9" s="5" t="n">
        <v>214666</v>
      </c>
      <c r="C9" s="5" t="n">
        <v>137557</v>
      </c>
    </row>
    <row r="10" spans="1:3">
      <c r="A10" s="4" t="s">
        <v>46</v>
      </c>
      <c r="B10" s="5" t="n">
        <v>25028</v>
      </c>
      <c r="C10" s="5" t="n">
        <v>0</v>
      </c>
    </row>
    <row r="11" spans="1:3">
      <c r="A11" s="4" t="s">
        <v>567</v>
      </c>
    </row>
    <row r="12" spans="1:3">
      <c r="A12" s="3" t="s">
        <v>627</v>
      </c>
    </row>
    <row r="13" spans="1:3">
      <c r="A13" s="4" t="s">
        <v>27</v>
      </c>
      <c r="B13" s="5" t="n">
        <v>3307</v>
      </c>
      <c r="C13" s="5" t="n">
        <v>1924</v>
      </c>
    </row>
    <row r="14" spans="1:3">
      <c r="A14" s="4" t="s">
        <v>28</v>
      </c>
      <c r="B14" s="5" t="n">
        <v>16982</v>
      </c>
      <c r="C14" s="5" t="n">
        <v>8596</v>
      </c>
    </row>
    <row r="15" spans="1:3">
      <c r="A15" s="4" t="s">
        <v>32</v>
      </c>
      <c r="B15" s="5" t="n">
        <v>500</v>
      </c>
      <c r="C15" s="5" t="n">
        <v>500</v>
      </c>
    </row>
    <row r="16" spans="1:3">
      <c r="A16" s="4" t="s">
        <v>628</v>
      </c>
      <c r="C16" s="5" t="n">
        <v>2163</v>
      </c>
    </row>
    <row r="17" spans="1:3">
      <c r="A17" s="4" t="s">
        <v>76</v>
      </c>
      <c r="C17" s="5" t="n">
        <v>0</v>
      </c>
    </row>
    <row r="18" spans="1:3">
      <c r="A18" s="4" t="s">
        <v>80</v>
      </c>
      <c r="B18" s="5" t="n">
        <v>8580</v>
      </c>
      <c r="C18" s="5" t="n">
        <v>3171</v>
      </c>
    </row>
    <row r="19" spans="1:3">
      <c r="A19" s="4" t="s">
        <v>631</v>
      </c>
      <c r="B19" s="5" t="n">
        <v>0</v>
      </c>
      <c r="C19" s="5" t="n">
        <v>0</v>
      </c>
    </row>
    <row r="20" spans="1:3">
      <c r="A20" s="4" t="s">
        <v>37</v>
      </c>
      <c r="B20" s="5" t="n">
        <v>21904</v>
      </c>
      <c r="C20" s="5" t="n">
        <v>15044</v>
      </c>
    </row>
    <row r="21" spans="1:3">
      <c r="A21" s="4" t="s">
        <v>205</v>
      </c>
      <c r="B21" s="5" t="n">
        <v>2486</v>
      </c>
      <c r="C21" s="5" t="n">
        <v>1155</v>
      </c>
    </row>
    <row r="22" spans="1:3">
      <c r="A22" s="3" t="s">
        <v>629</v>
      </c>
    </row>
    <row r="23" spans="1:3">
      <c r="A23" s="4" t="s">
        <v>43</v>
      </c>
      <c r="B23" s="5" t="n">
        <v>496987</v>
      </c>
      <c r="C23" s="5" t="n">
        <v>224630</v>
      </c>
    </row>
    <row r="24" spans="1:3">
      <c r="A24" s="4" t="s">
        <v>630</v>
      </c>
      <c r="B24" s="5" t="n">
        <v>0</v>
      </c>
      <c r="C24" s="5" t="n">
        <v>0</v>
      </c>
    </row>
    <row r="25" spans="1:3">
      <c r="A25" s="4" t="s">
        <v>46</v>
      </c>
      <c r="B25" s="5" t="n">
        <v>25028</v>
      </c>
    </row>
    <row r="26" spans="1:3">
      <c r="A26" s="4" t="s">
        <v>47</v>
      </c>
      <c r="B26" s="5" t="n">
        <v>0</v>
      </c>
      <c r="C26" s="5" t="n">
        <v>0</v>
      </c>
    </row>
    <row r="27" spans="1:3">
      <c r="A27" s="4" t="s">
        <v>48</v>
      </c>
      <c r="B27" s="5" t="n">
        <v>5948</v>
      </c>
      <c r="C27" s="5" t="n">
        <v>2342</v>
      </c>
    </row>
    <row r="28" spans="1:3">
      <c r="A28" s="4" t="s">
        <v>212</v>
      </c>
      <c r="B28" s="5" t="n">
        <v>949</v>
      </c>
      <c r="C28" s="5" t="n">
        <v>191</v>
      </c>
    </row>
    <row r="29" spans="1:3">
      <c r="A29" s="4" t="s">
        <v>632</v>
      </c>
    </row>
    <row r="30" spans="1:3">
      <c r="A30" s="3" t="s">
        <v>627</v>
      </c>
    </row>
    <row r="31" spans="1:3">
      <c r="A31" s="4" t="s">
        <v>27</v>
      </c>
      <c r="B31" s="5" t="n">
        <v>0</v>
      </c>
      <c r="C31" s="5" t="n">
        <v>0</v>
      </c>
    </row>
    <row r="32" spans="1:3">
      <c r="A32" s="4" t="s">
        <v>28</v>
      </c>
      <c r="B32" s="5" t="n">
        <v>0</v>
      </c>
      <c r="C32" s="5" t="n">
        <v>0</v>
      </c>
    </row>
    <row r="33" spans="1:3">
      <c r="A33" s="4" t="s">
        <v>32</v>
      </c>
      <c r="B33" s="5" t="n">
        <v>0</v>
      </c>
      <c r="C33" s="5" t="n">
        <v>0</v>
      </c>
    </row>
    <row r="34" spans="1:3">
      <c r="A34" s="4" t="s">
        <v>80</v>
      </c>
      <c r="B34" s="5" t="n">
        <v>0</v>
      </c>
      <c r="C34" s="5" t="n">
        <v>0</v>
      </c>
    </row>
    <row r="35" spans="1:3">
      <c r="A35" s="4" t="s">
        <v>631</v>
      </c>
      <c r="B35" s="5" t="n">
        <v>0</v>
      </c>
      <c r="C35" s="5" t="n">
        <v>0</v>
      </c>
    </row>
    <row r="36" spans="1:3">
      <c r="A36" s="4" t="s">
        <v>37</v>
      </c>
      <c r="B36" s="5" t="n">
        <v>0</v>
      </c>
      <c r="C36" s="5" t="n">
        <v>0</v>
      </c>
    </row>
    <row r="37" spans="1:3">
      <c r="A37" s="4" t="s">
        <v>205</v>
      </c>
      <c r="B37" s="5" t="n">
        <v>0</v>
      </c>
      <c r="C37" s="5" t="n">
        <v>0</v>
      </c>
    </row>
    <row r="38" spans="1:3">
      <c r="A38" s="3" t="s">
        <v>629</v>
      </c>
    </row>
    <row r="39" spans="1:3">
      <c r="A39" s="4" t="s">
        <v>43</v>
      </c>
      <c r="B39" s="5" t="n">
        <v>0</v>
      </c>
      <c r="C39" s="5" t="n">
        <v>0</v>
      </c>
    </row>
    <row r="40" spans="1:3">
      <c r="A40" s="4" t="s">
        <v>630</v>
      </c>
      <c r="B40" s="5" t="n">
        <v>0</v>
      </c>
      <c r="C40" s="5" t="n">
        <v>0</v>
      </c>
    </row>
    <row r="41" spans="1:3">
      <c r="A41" s="4" t="s">
        <v>46</v>
      </c>
      <c r="B41" s="5" t="n">
        <v>0</v>
      </c>
    </row>
    <row r="42" spans="1:3">
      <c r="A42" s="4" t="s">
        <v>47</v>
      </c>
      <c r="B42" s="5" t="n">
        <v>0</v>
      </c>
      <c r="C42" s="5" t="n">
        <v>0</v>
      </c>
    </row>
    <row r="43" spans="1:3">
      <c r="A43" s="4" t="s">
        <v>48</v>
      </c>
      <c r="B43" s="5" t="n">
        <v>0</v>
      </c>
      <c r="C43" s="5" t="n">
        <v>0</v>
      </c>
    </row>
    <row r="44" spans="1:3">
      <c r="A44" s="4" t="s">
        <v>212</v>
      </c>
      <c r="B44" s="5" t="n">
        <v>0</v>
      </c>
      <c r="C44" s="5" t="n">
        <v>0</v>
      </c>
    </row>
    <row r="45" spans="1:3">
      <c r="A45" s="4" t="s">
        <v>633</v>
      </c>
    </row>
    <row r="46" spans="1:3">
      <c r="A46" s="3" t="s">
        <v>627</v>
      </c>
    </row>
    <row r="47" spans="1:3">
      <c r="A47" s="4" t="s">
        <v>27</v>
      </c>
      <c r="B47" s="5" t="n">
        <v>0</v>
      </c>
      <c r="C47" s="5" t="n">
        <v>0</v>
      </c>
    </row>
    <row r="48" spans="1:3">
      <c r="A48" s="4" t="s">
        <v>28</v>
      </c>
      <c r="B48" s="5" t="n">
        <v>0</v>
      </c>
      <c r="C48" s="5" t="n">
        <v>0</v>
      </c>
    </row>
    <row r="49" spans="1:3">
      <c r="A49" s="4" t="s">
        <v>32</v>
      </c>
      <c r="B49" s="5" t="n">
        <v>0</v>
      </c>
      <c r="C49" s="5" t="n">
        <v>0</v>
      </c>
    </row>
    <row r="50" spans="1:3">
      <c r="A50" s="4" t="s">
        <v>80</v>
      </c>
      <c r="B50" s="5" t="n">
        <v>0</v>
      </c>
      <c r="C50" s="5" t="n">
        <v>0</v>
      </c>
    </row>
    <row r="51" spans="1:3">
      <c r="A51" s="4" t="s">
        <v>631</v>
      </c>
      <c r="B51" s="5" t="n">
        <v>746247</v>
      </c>
      <c r="C51" s="5" t="n">
        <v>387056</v>
      </c>
    </row>
    <row r="52" spans="1:3">
      <c r="A52" s="4" t="s">
        <v>37</v>
      </c>
      <c r="B52" s="5" t="n">
        <v>0</v>
      </c>
      <c r="C52" s="5" t="n">
        <v>0</v>
      </c>
    </row>
    <row r="53" spans="1:3">
      <c r="A53" s="4" t="s">
        <v>205</v>
      </c>
      <c r="B53" s="5" t="n">
        <v>0</v>
      </c>
    </row>
    <row r="54" spans="1:3">
      <c r="A54" s="3" t="s">
        <v>629</v>
      </c>
    </row>
    <row r="55" spans="1:3">
      <c r="A55" s="4" t="s">
        <v>43</v>
      </c>
      <c r="B55" s="5" t="n">
        <v>0</v>
      </c>
      <c r="C55" s="5" t="n">
        <v>0</v>
      </c>
    </row>
    <row r="56" spans="1:3">
      <c r="A56" s="4" t="s">
        <v>630</v>
      </c>
      <c r="B56" s="5" t="n">
        <v>215179</v>
      </c>
      <c r="C56" s="5" t="n">
        <v>138552</v>
      </c>
    </row>
    <row r="57" spans="1:3">
      <c r="A57" s="4" t="s">
        <v>46</v>
      </c>
      <c r="B57" s="5" t="n">
        <v>0</v>
      </c>
    </row>
    <row r="58" spans="1:3">
      <c r="A58" s="4" t="s">
        <v>47</v>
      </c>
      <c r="B58" s="5" t="n">
        <v>103517</v>
      </c>
      <c r="C58" s="5" t="n">
        <v>47768</v>
      </c>
    </row>
    <row r="59" spans="1:3">
      <c r="A59" s="4" t="s">
        <v>48</v>
      </c>
      <c r="B59" s="5" t="n">
        <v>0</v>
      </c>
      <c r="C59" s="5" t="n">
        <v>0</v>
      </c>
    </row>
    <row r="60" spans="1:3">
      <c r="A60" s="4" t="s">
        <v>212</v>
      </c>
      <c r="B60" s="5" t="n">
        <v>0</v>
      </c>
      <c r="C60" s="5" t="n">
        <v>0</v>
      </c>
    </row>
    <row r="61" spans="1:3">
      <c r="A61" s="4" t="s">
        <v>634</v>
      </c>
    </row>
    <row r="62" spans="1:3">
      <c r="A62" s="3" t="s">
        <v>627</v>
      </c>
    </row>
    <row r="63" spans="1:3">
      <c r="A63" s="4" t="s">
        <v>27</v>
      </c>
      <c r="B63" s="5" t="n">
        <v>3307</v>
      </c>
      <c r="C63" s="5" t="n">
        <v>1924</v>
      </c>
    </row>
    <row r="64" spans="1:3">
      <c r="A64" s="4" t="s">
        <v>28</v>
      </c>
      <c r="B64" s="5" t="n">
        <v>16982</v>
      </c>
      <c r="C64" s="5" t="n">
        <v>8596</v>
      </c>
    </row>
    <row r="65" spans="1:3">
      <c r="A65" s="4" t="s">
        <v>32</v>
      </c>
      <c r="B65" s="5" t="n">
        <v>500</v>
      </c>
      <c r="C65" s="5" t="n">
        <v>500</v>
      </c>
    </row>
    <row r="66" spans="1:3">
      <c r="A66" s="4" t="s">
        <v>628</v>
      </c>
      <c r="B66" s="5" t="n">
        <v>77716</v>
      </c>
      <c r="C66" s="5" t="n">
        <v>42948</v>
      </c>
    </row>
    <row r="67" spans="1:3">
      <c r="A67" s="4" t="s">
        <v>76</v>
      </c>
      <c r="B67" s="5" t="n">
        <v>63758</v>
      </c>
      <c r="C67" s="5" t="n">
        <v>17733</v>
      </c>
    </row>
    <row r="68" spans="1:3">
      <c r="A68" s="4" t="s">
        <v>80</v>
      </c>
      <c r="B68" s="5" t="n">
        <v>8580</v>
      </c>
      <c r="C68" s="5" t="n">
        <v>3171</v>
      </c>
    </row>
    <row r="69" spans="1:3">
      <c r="A69" s="4" t="s">
        <v>631</v>
      </c>
      <c r="B69" s="5" t="n">
        <v>747334</v>
      </c>
      <c r="C69" s="5" t="n">
        <v>381532</v>
      </c>
    </row>
    <row r="70" spans="1:3">
      <c r="A70" s="4" t="s">
        <v>37</v>
      </c>
      <c r="B70" s="5" t="n">
        <v>21904</v>
      </c>
      <c r="C70" s="5" t="n">
        <v>15044</v>
      </c>
    </row>
    <row r="71" spans="1:3">
      <c r="A71" s="4" t="s">
        <v>205</v>
      </c>
      <c r="B71" s="5" t="n">
        <v>2486</v>
      </c>
      <c r="C71" s="5" t="n">
        <v>1155</v>
      </c>
    </row>
    <row r="72" spans="1:3">
      <c r="A72" s="3" t="s">
        <v>629</v>
      </c>
    </row>
    <row r="73" spans="1:3">
      <c r="A73" s="4" t="s">
        <v>43</v>
      </c>
      <c r="B73" s="5" t="n">
        <v>496987</v>
      </c>
      <c r="C73" s="5" t="n">
        <v>224630</v>
      </c>
    </row>
    <row r="74" spans="1:3">
      <c r="A74" s="4" t="s">
        <v>630</v>
      </c>
      <c r="B74" s="5" t="n">
        <v>214666</v>
      </c>
      <c r="C74" s="5" t="n">
        <v>137557</v>
      </c>
    </row>
    <row r="75" spans="1:3">
      <c r="A75" s="4" t="s">
        <v>46</v>
      </c>
      <c r="B75" s="5" t="n">
        <v>25028</v>
      </c>
    </row>
    <row r="76" spans="1:3">
      <c r="A76" s="4" t="s">
        <v>47</v>
      </c>
      <c r="B76" s="5" t="n">
        <v>103514</v>
      </c>
      <c r="C76" s="5" t="n">
        <v>47668</v>
      </c>
    </row>
    <row r="77" spans="1:3">
      <c r="A77" s="4" t="s">
        <v>48</v>
      </c>
      <c r="B77" s="5" t="n">
        <v>5948</v>
      </c>
      <c r="C77" s="5" t="n">
        <v>2342</v>
      </c>
    </row>
    <row r="78" spans="1:3">
      <c r="A78" s="4" t="s">
        <v>212</v>
      </c>
      <c r="B78" s="5" t="n">
        <v>949</v>
      </c>
      <c r="C78" s="5" t="n">
        <v>191</v>
      </c>
    </row>
    <row r="79" spans="1:3">
      <c r="A79" s="4" t="s">
        <v>334</v>
      </c>
    </row>
    <row r="80" spans="1:3">
      <c r="A80" s="3" t="s">
        <v>627</v>
      </c>
    </row>
    <row r="81" spans="1:3">
      <c r="A81" s="4" t="s">
        <v>27</v>
      </c>
      <c r="B81" s="5" t="n">
        <v>3307</v>
      </c>
      <c r="C81" s="5" t="n">
        <v>1924</v>
      </c>
    </row>
    <row r="82" spans="1:3">
      <c r="A82" s="4" t="s">
        <v>28</v>
      </c>
      <c r="B82" s="5" t="n">
        <v>16982</v>
      </c>
      <c r="C82" s="5" t="n">
        <v>8596</v>
      </c>
    </row>
    <row r="83" spans="1:3">
      <c r="A83" s="4" t="s">
        <v>32</v>
      </c>
      <c r="B83" s="5" t="n">
        <v>500</v>
      </c>
      <c r="C83" s="5" t="n">
        <v>500</v>
      </c>
    </row>
    <row r="84" spans="1:3">
      <c r="A84" s="4" t="s">
        <v>80</v>
      </c>
      <c r="B84" s="5" t="n">
        <v>8580</v>
      </c>
      <c r="C84" s="5" t="n">
        <v>3171</v>
      </c>
    </row>
    <row r="85" spans="1:3">
      <c r="A85" s="4" t="s">
        <v>631</v>
      </c>
      <c r="B85" s="5" t="n">
        <v>746247</v>
      </c>
      <c r="C85" s="5" t="n">
        <v>387056</v>
      </c>
    </row>
    <row r="86" spans="1:3">
      <c r="A86" s="4" t="s">
        <v>37</v>
      </c>
      <c r="B86" s="5" t="n">
        <v>21904</v>
      </c>
      <c r="C86" s="5" t="n">
        <v>15044</v>
      </c>
    </row>
    <row r="87" spans="1:3">
      <c r="A87" s="4" t="s">
        <v>205</v>
      </c>
      <c r="B87" s="5" t="n">
        <v>2486</v>
      </c>
      <c r="C87" s="5" t="n">
        <v>1155</v>
      </c>
    </row>
    <row r="88" spans="1:3">
      <c r="A88" s="3" t="s">
        <v>629</v>
      </c>
    </row>
    <row r="89" spans="1:3">
      <c r="A89" s="4" t="s">
        <v>43</v>
      </c>
      <c r="B89" s="5" t="n">
        <v>496987</v>
      </c>
      <c r="C89" s="5" t="n">
        <v>224630</v>
      </c>
    </row>
    <row r="90" spans="1:3">
      <c r="A90" s="4" t="s">
        <v>630</v>
      </c>
      <c r="B90" s="5" t="n">
        <v>215179</v>
      </c>
      <c r="C90" s="5" t="n">
        <v>138552</v>
      </c>
    </row>
    <row r="91" spans="1:3">
      <c r="A91" s="4" t="s">
        <v>46</v>
      </c>
      <c r="B91" s="5" t="n">
        <v>25028</v>
      </c>
    </row>
    <row r="92" spans="1:3">
      <c r="A92" s="4" t="s">
        <v>47</v>
      </c>
      <c r="B92" s="5" t="n">
        <v>103517</v>
      </c>
      <c r="C92" s="5" t="n">
        <v>47768</v>
      </c>
    </row>
    <row r="93" spans="1:3">
      <c r="A93" s="4" t="s">
        <v>48</v>
      </c>
      <c r="B93" s="5" t="n">
        <v>5948</v>
      </c>
      <c r="C93" s="5" t="n">
        <v>2342</v>
      </c>
    </row>
    <row r="94" spans="1:3">
      <c r="A94" s="4" t="s">
        <v>212</v>
      </c>
      <c r="B94" s="7" t="n">
        <v>949</v>
      </c>
      <c r="C94" s="7" t="n">
        <v>1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35</v>
      </c>
      <c r="B1" s="2" t="s">
        <v>72</v>
      </c>
      <c r="D1" s="2" t="s">
        <v>1</v>
      </c>
    </row>
    <row r="2" spans="1:5">
      <c r="B2" s="2" t="s">
        <v>2</v>
      </c>
      <c r="C2" s="2" t="s">
        <v>73</v>
      </c>
      <c r="D2" s="2" t="s">
        <v>2</v>
      </c>
      <c r="E2" s="2" t="s">
        <v>73</v>
      </c>
    </row>
    <row r="3" spans="1:5">
      <c r="A3" s="3" t="s">
        <v>636</v>
      </c>
    </row>
    <row r="4" spans="1:5">
      <c r="A4" s="4" t="s">
        <v>472</v>
      </c>
      <c r="B4" s="7" t="n">
        <v>554</v>
      </c>
      <c r="C4" s="7" t="n">
        <v>423</v>
      </c>
      <c r="D4" s="7" t="n">
        <v>-777</v>
      </c>
      <c r="E4" s="7" t="n">
        <v>122</v>
      </c>
    </row>
    <row r="5" spans="1:5">
      <c r="A5" s="4" t="s">
        <v>637</v>
      </c>
      <c r="B5" s="5" t="n">
        <v>-155</v>
      </c>
      <c r="C5" s="5" t="n">
        <v>-309</v>
      </c>
      <c r="D5" s="5" t="n">
        <v>1031</v>
      </c>
      <c r="E5" s="5" t="n">
        <v>54</v>
      </c>
    </row>
    <row r="6" spans="1:5">
      <c r="A6" s="4" t="s">
        <v>638</v>
      </c>
      <c r="B6" s="5" t="n">
        <v>4</v>
      </c>
      <c r="C6" s="5" t="n">
        <v>22</v>
      </c>
      <c r="D6" s="5" t="n">
        <v>149</v>
      </c>
      <c r="E6" s="5" t="n">
        <v>-40</v>
      </c>
    </row>
    <row r="7" spans="1:5">
      <c r="A7" s="4" t="s">
        <v>125</v>
      </c>
      <c r="B7" s="5" t="n">
        <v>-151</v>
      </c>
      <c r="C7" s="5" t="n">
        <v>-287</v>
      </c>
      <c r="D7" s="5" t="n">
        <v>1180</v>
      </c>
      <c r="E7" s="5" t="n">
        <v>15</v>
      </c>
    </row>
    <row r="8" spans="1:5">
      <c r="A8" s="4" t="s">
        <v>475</v>
      </c>
      <c r="B8" s="5" t="n">
        <v>403</v>
      </c>
      <c r="C8" s="5" t="n">
        <v>136</v>
      </c>
      <c r="D8" s="5" t="n">
        <v>403</v>
      </c>
      <c r="E8" s="5" t="n">
        <v>136</v>
      </c>
    </row>
    <row r="9" spans="1:5">
      <c r="A9" s="4" t="s">
        <v>639</v>
      </c>
    </row>
    <row r="10" spans="1:5">
      <c r="A10" s="3" t="s">
        <v>636</v>
      </c>
    </row>
    <row r="11" spans="1:5">
      <c r="A11" s="4" t="s">
        <v>638</v>
      </c>
      <c r="B11" s="5" t="n">
        <v>-4</v>
      </c>
      <c r="C11" s="5" t="n">
        <v>-22</v>
      </c>
      <c r="D11" s="5" t="n">
        <v>-149</v>
      </c>
      <c r="E11" s="5" t="n">
        <v>40</v>
      </c>
    </row>
    <row r="12" spans="1:5">
      <c r="A12" s="4" t="s">
        <v>640</v>
      </c>
      <c r="B12" s="5" t="n">
        <v>18</v>
      </c>
      <c r="C12" s="5" t="n">
        <v>26</v>
      </c>
      <c r="D12" s="5" t="n">
        <v>11</v>
      </c>
      <c r="E12" s="5" t="n">
        <v>119</v>
      </c>
    </row>
    <row r="13" spans="1:5">
      <c r="A13" s="4" t="s">
        <v>641</v>
      </c>
      <c r="B13" s="5" t="n">
        <v>-6</v>
      </c>
      <c r="C13" s="5" t="n">
        <v>-9</v>
      </c>
      <c r="D13" s="5" t="n">
        <v>-4</v>
      </c>
      <c r="E13" s="5" t="n">
        <v>-40</v>
      </c>
    </row>
    <row r="14" spans="1:5">
      <c r="A14" s="4" t="s">
        <v>642</v>
      </c>
      <c r="B14" s="5" t="n">
        <v>12</v>
      </c>
      <c r="C14" s="5" t="n">
        <v>17</v>
      </c>
      <c r="D14" s="5" t="n">
        <v>7</v>
      </c>
      <c r="E14" s="5" t="n">
        <v>79</v>
      </c>
    </row>
    <row r="15" spans="1:5">
      <c r="A15" s="4" t="s">
        <v>643</v>
      </c>
      <c r="B15" s="5" t="n">
        <v>-23</v>
      </c>
      <c r="C15" s="5" t="n">
        <v>-59</v>
      </c>
      <c r="D15" s="5" t="n">
        <v>-93</v>
      </c>
      <c r="E15" s="5" t="n">
        <v>-59</v>
      </c>
    </row>
    <row r="16" spans="1:5">
      <c r="A16" s="4" t="s">
        <v>644</v>
      </c>
      <c r="D16" s="5" t="n">
        <v>-144</v>
      </c>
    </row>
    <row r="17" spans="1:5">
      <c r="A17" s="4" t="s">
        <v>645</v>
      </c>
      <c r="B17" s="5" t="n">
        <v>7</v>
      </c>
      <c r="C17" s="5" t="n">
        <v>20</v>
      </c>
      <c r="D17" s="5" t="n">
        <v>81</v>
      </c>
      <c r="E17" s="5" t="n">
        <v>20</v>
      </c>
    </row>
    <row r="18" spans="1:5">
      <c r="A18" s="4" t="s">
        <v>646</v>
      </c>
      <c r="B18" s="5" t="n">
        <v>-16</v>
      </c>
      <c r="C18" s="5" t="n">
        <v>-39</v>
      </c>
      <c r="D18" s="5" t="n">
        <v>-156</v>
      </c>
      <c r="E18" s="5" t="n">
        <v>-39</v>
      </c>
    </row>
    <row r="19" spans="1:5">
      <c r="A19" s="4" t="s">
        <v>647</v>
      </c>
    </row>
    <row r="20" spans="1:5">
      <c r="A20" s="3" t="s">
        <v>636</v>
      </c>
    </row>
    <row r="21" spans="1:5">
      <c r="A21" s="4" t="s">
        <v>472</v>
      </c>
      <c r="B21" s="5" t="n">
        <v>1159</v>
      </c>
      <c r="C21" s="5" t="n">
        <v>1006</v>
      </c>
      <c r="D21" s="5" t="n">
        <v>-32</v>
      </c>
      <c r="E21" s="5" t="n">
        <v>705</v>
      </c>
    </row>
    <row r="22" spans="1:5">
      <c r="A22" s="4" t="s">
        <v>637</v>
      </c>
      <c r="B22" s="5" t="n">
        <v>-155</v>
      </c>
      <c r="C22" s="5" t="n">
        <v>-108</v>
      </c>
      <c r="D22" s="5" t="n">
        <v>1031</v>
      </c>
      <c r="E22" s="5" t="n">
        <v>255</v>
      </c>
    </row>
    <row r="23" spans="1:5">
      <c r="A23" s="4" t="s">
        <v>638</v>
      </c>
      <c r="B23" s="5" t="n">
        <v>-12</v>
      </c>
      <c r="C23" s="5" t="n">
        <v>-17</v>
      </c>
      <c r="D23" s="5" t="n">
        <v>-7</v>
      </c>
      <c r="E23" s="5" t="n">
        <v>-79</v>
      </c>
    </row>
    <row r="24" spans="1:5">
      <c r="A24" s="4" t="s">
        <v>125</v>
      </c>
      <c r="B24" s="5" t="n">
        <v>-167</v>
      </c>
      <c r="C24" s="5" t="n">
        <v>-125</v>
      </c>
      <c r="D24" s="5" t="n">
        <v>1024</v>
      </c>
      <c r="E24" s="5" t="n">
        <v>176</v>
      </c>
    </row>
    <row r="25" spans="1:5">
      <c r="A25" s="4" t="s">
        <v>475</v>
      </c>
      <c r="B25" s="5" t="n">
        <v>992</v>
      </c>
      <c r="C25" s="5" t="n">
        <v>881</v>
      </c>
      <c r="D25" s="5" t="n">
        <v>992</v>
      </c>
      <c r="E25" s="5" t="n">
        <v>881</v>
      </c>
    </row>
    <row r="26" spans="1:5">
      <c r="A26" s="4" t="s">
        <v>648</v>
      </c>
    </row>
    <row r="27" spans="1:5">
      <c r="A27" s="3" t="s">
        <v>636</v>
      </c>
    </row>
    <row r="28" spans="1:5">
      <c r="A28" s="4" t="s">
        <v>472</v>
      </c>
      <c r="B28" s="5" t="n">
        <v>-605</v>
      </c>
      <c r="C28" s="5" t="n">
        <v>-583</v>
      </c>
      <c r="D28" s="5" t="n">
        <v>-745</v>
      </c>
      <c r="E28" s="5" t="n">
        <v>-583</v>
      </c>
    </row>
    <row r="29" spans="1:5">
      <c r="A29" s="4" t="s">
        <v>637</v>
      </c>
      <c r="B29" s="5" t="n">
        <v>0</v>
      </c>
      <c r="C29" s="5" t="n">
        <v>-201</v>
      </c>
      <c r="D29" s="5" t="n">
        <v>0</v>
      </c>
      <c r="E29" s="5" t="n">
        <v>-201</v>
      </c>
    </row>
    <row r="30" spans="1:5">
      <c r="A30" s="4" t="s">
        <v>638</v>
      </c>
      <c r="B30" s="5" t="n">
        <v>16</v>
      </c>
      <c r="C30" s="5" t="n">
        <v>39</v>
      </c>
      <c r="D30" s="5" t="n">
        <v>156</v>
      </c>
      <c r="E30" s="5" t="n">
        <v>39</v>
      </c>
    </row>
    <row r="31" spans="1:5">
      <c r="A31" s="4" t="s">
        <v>125</v>
      </c>
      <c r="B31" s="5" t="n">
        <v>16</v>
      </c>
      <c r="C31" s="5" t="n">
        <v>-162</v>
      </c>
      <c r="D31" s="5" t="n">
        <v>156</v>
      </c>
      <c r="E31" s="5" t="n">
        <v>-162</v>
      </c>
    </row>
    <row r="32" spans="1:5">
      <c r="A32" s="4" t="s">
        <v>475</v>
      </c>
      <c r="B32" s="7" t="n">
        <v>-589</v>
      </c>
      <c r="C32" s="7" t="n">
        <v>-745</v>
      </c>
      <c r="D32" s="7" t="n">
        <v>-589</v>
      </c>
      <c r="E32" s="7" t="n">
        <v>-7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s>
  <sheetData>
    <row r="1" spans="1:4">
      <c r="A1" s="1" t="s">
        <v>649</v>
      </c>
      <c r="B1" s="2" t="s">
        <v>650</v>
      </c>
      <c r="C1" s="2" t="s">
        <v>651</v>
      </c>
      <c r="D1" s="2" t="s">
        <v>330</v>
      </c>
    </row>
    <row r="2" spans="1:4">
      <c r="A2" s="3" t="s">
        <v>652</v>
      </c>
    </row>
    <row r="3" spans="1:4">
      <c r="A3" s="4" t="s">
        <v>653</v>
      </c>
      <c r="C3" s="5" t="n">
        <v>2168097</v>
      </c>
    </row>
    <row r="4" spans="1:4">
      <c r="A4" s="3" t="s">
        <v>420</v>
      </c>
    </row>
    <row r="5" spans="1:4">
      <c r="A5" s="4" t="s">
        <v>654</v>
      </c>
      <c r="C5" s="7" t="n">
        <v>25985000</v>
      </c>
      <c r="D5" s="7" t="n">
        <v>8769000</v>
      </c>
    </row>
    <row r="6" spans="1:4">
      <c r="A6" s="4" t="s">
        <v>655</v>
      </c>
    </row>
    <row r="7" spans="1:4">
      <c r="A7" s="3" t="s">
        <v>652</v>
      </c>
    </row>
    <row r="8" spans="1:4">
      <c r="A8" s="4" t="s">
        <v>656</v>
      </c>
      <c r="B8" s="5" t="n">
        <v>1040924</v>
      </c>
    </row>
    <row r="9" spans="1:4">
      <c r="A9" s="4" t="s">
        <v>657</v>
      </c>
      <c r="B9" s="12" t="n">
        <v>2.083</v>
      </c>
    </row>
    <row r="10" spans="1:4">
      <c r="A10" s="4" t="s">
        <v>653</v>
      </c>
      <c r="B10" s="5" t="n">
        <v>2168097</v>
      </c>
    </row>
    <row r="11" spans="1:4">
      <c r="A11" s="4" t="s">
        <v>658</v>
      </c>
      <c r="B11" s="8" t="n">
        <v>26.6</v>
      </c>
    </row>
    <row r="12" spans="1:4">
      <c r="A12" s="4" t="s">
        <v>659</v>
      </c>
      <c r="B12" s="8" t="n">
        <v>55.41</v>
      </c>
    </row>
    <row r="13" spans="1:4">
      <c r="A13" s="4" t="s">
        <v>660</v>
      </c>
      <c r="B13" s="7" t="n">
        <v>57672000</v>
      </c>
    </row>
    <row r="14" spans="1:4">
      <c r="A14" s="3" t="s">
        <v>661</v>
      </c>
    </row>
    <row r="15" spans="1:4">
      <c r="A15" s="4" t="s">
        <v>662</v>
      </c>
      <c r="B15" s="5" t="n">
        <v>48398000</v>
      </c>
    </row>
    <row r="16" spans="1:4">
      <c r="A16" s="4" t="s">
        <v>663</v>
      </c>
      <c r="B16" s="5" t="n">
        <v>-8144000</v>
      </c>
    </row>
    <row r="17" spans="1:4">
      <c r="A17" s="4" t="s">
        <v>664</v>
      </c>
      <c r="B17" s="5" t="n">
        <v>40254000</v>
      </c>
    </row>
    <row r="18" spans="1:4">
      <c r="A18" s="3" t="s">
        <v>420</v>
      </c>
    </row>
    <row r="19" spans="1:4">
      <c r="A19" s="4" t="s">
        <v>665</v>
      </c>
      <c r="B19" s="5" t="n">
        <v>-861000</v>
      </c>
    </row>
    <row r="20" spans="1:4">
      <c r="A20" s="4" t="s">
        <v>666</v>
      </c>
      <c r="B20" s="5" t="n">
        <v>-3851000</v>
      </c>
    </row>
    <row r="21" spans="1:4">
      <c r="A21" s="4" t="s">
        <v>667</v>
      </c>
      <c r="B21" s="5" t="n">
        <v>-2467000</v>
      </c>
    </row>
    <row r="22" spans="1:4">
      <c r="A22" s="4" t="s">
        <v>668</v>
      </c>
      <c r="B22" s="5" t="n">
        <v>3886000</v>
      </c>
    </row>
    <row r="23" spans="1:4">
      <c r="A23" s="4" t="s">
        <v>669</v>
      </c>
      <c r="B23" s="5" t="n">
        <v>-902000</v>
      </c>
    </row>
    <row r="24" spans="1:4">
      <c r="A24" s="4" t="s">
        <v>670</v>
      </c>
      <c r="B24" s="5" t="n">
        <v>4116000</v>
      </c>
    </row>
    <row r="25" spans="1:4">
      <c r="A25" s="4" t="s">
        <v>671</v>
      </c>
      <c r="B25" s="5" t="n">
        <v>384000</v>
      </c>
    </row>
    <row r="26" spans="1:4">
      <c r="A26" s="4" t="s">
        <v>672</v>
      </c>
      <c r="B26" s="5" t="n">
        <v>-103000</v>
      </c>
    </row>
    <row r="27" spans="1:4">
      <c r="A27" s="4" t="s">
        <v>673</v>
      </c>
      <c r="B27" s="7" t="n">
        <v>40456000</v>
      </c>
    </row>
    <row r="28" spans="1:4">
      <c r="A28" s="4" t="s">
        <v>654</v>
      </c>
      <c r="C28" s="7" t="n">
        <v>1721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74</v>
      </c>
      <c r="B1" s="2" t="s">
        <v>489</v>
      </c>
      <c r="C1" s="2" t="s">
        <v>2</v>
      </c>
      <c r="D1" s="2" t="s">
        <v>25</v>
      </c>
    </row>
    <row r="2" spans="1:4">
      <c r="A2" s="3" t="s">
        <v>661</v>
      </c>
    </row>
    <row r="3" spans="1:4">
      <c r="A3" s="4" t="s">
        <v>675</v>
      </c>
      <c r="C3" s="7" t="n">
        <v>25985000</v>
      </c>
      <c r="D3" s="7" t="n">
        <v>8769000</v>
      </c>
    </row>
    <row r="4" spans="1:4">
      <c r="A4" s="4" t="s">
        <v>655</v>
      </c>
    </row>
    <row r="5" spans="1:4">
      <c r="A5" s="3" t="s">
        <v>676</v>
      </c>
    </row>
    <row r="6" spans="1:4">
      <c r="A6" s="4" t="s">
        <v>677</v>
      </c>
      <c r="B6" s="7" t="n">
        <v>57672000</v>
      </c>
    </row>
    <row r="7" spans="1:4">
      <c r="A7" s="3" t="s">
        <v>661</v>
      </c>
    </row>
    <row r="8" spans="1:4">
      <c r="A8" s="4" t="s">
        <v>678</v>
      </c>
      <c r="B8" s="5" t="n">
        <v>9611000</v>
      </c>
    </row>
    <row r="9" spans="1:4">
      <c r="A9" s="4" t="s">
        <v>679</v>
      </c>
      <c r="B9" s="5" t="n">
        <v>95919000</v>
      </c>
    </row>
    <row r="10" spans="1:4">
      <c r="A10" s="4" t="s">
        <v>680</v>
      </c>
      <c r="B10" s="5" t="n">
        <v>311736000</v>
      </c>
    </row>
    <row r="11" spans="1:4">
      <c r="A11" s="4" t="s">
        <v>681</v>
      </c>
      <c r="B11" s="5" t="n">
        <v>4434000</v>
      </c>
    </row>
    <row r="12" spans="1:4">
      <c r="A12" s="4" t="s">
        <v>682</v>
      </c>
      <c r="B12" s="5" t="n">
        <v>1144000</v>
      </c>
    </row>
    <row r="13" spans="1:4">
      <c r="A13" s="4" t="s">
        <v>37</v>
      </c>
      <c r="B13" s="5" t="n">
        <v>6486000</v>
      </c>
    </row>
    <row r="14" spans="1:4">
      <c r="A14" s="4" t="s">
        <v>683</v>
      </c>
      <c r="B14" s="4" t="s">
        <v>54</v>
      </c>
    </row>
    <row r="15" spans="1:4">
      <c r="A15" s="4" t="s">
        <v>39</v>
      </c>
      <c r="B15" s="5" t="n">
        <v>4116000</v>
      </c>
    </row>
    <row r="16" spans="1:4">
      <c r="A16" s="4" t="s">
        <v>207</v>
      </c>
      <c r="B16" s="5" t="n">
        <v>7481000</v>
      </c>
    </row>
    <row r="17" spans="1:4">
      <c r="A17" s="4" t="s">
        <v>684</v>
      </c>
      <c r="B17" s="5" t="n">
        <v>-70422000</v>
      </c>
    </row>
    <row r="18" spans="1:4">
      <c r="A18" s="4" t="s">
        <v>685</v>
      </c>
      <c r="B18" s="5" t="n">
        <v>-263522000</v>
      </c>
    </row>
    <row r="19" spans="1:4">
      <c r="A19" s="4" t="s">
        <v>211</v>
      </c>
      <c r="B19" s="5" t="n">
        <v>-64624000</v>
      </c>
    </row>
    <row r="20" spans="1:4">
      <c r="A20" s="4" t="s">
        <v>50</v>
      </c>
      <c r="B20" s="5" t="n">
        <v>-1903000</v>
      </c>
    </row>
    <row r="21" spans="1:4">
      <c r="A21" s="4" t="s">
        <v>686</v>
      </c>
      <c r="B21" s="7" t="n">
        <v>40456000</v>
      </c>
    </row>
    <row r="22" spans="1:4">
      <c r="A22" s="4" t="s">
        <v>675</v>
      </c>
      <c r="C22" s="7" t="n">
        <v>1721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391</v>
      </c>
    </row>
    <row r="2" spans="1:2">
      <c r="A2" s="3" t="s">
        <v>676</v>
      </c>
    </row>
    <row r="3" spans="1:2">
      <c r="A3" s="13" t="n">
        <v>2017</v>
      </c>
      <c r="B3" s="7" t="n">
        <v>257</v>
      </c>
    </row>
    <row r="4" spans="1:2">
      <c r="A4" s="5" t="n">
        <v>2018</v>
      </c>
      <c r="B4" s="5" t="n">
        <v>836</v>
      </c>
    </row>
    <row r="5" spans="1:2">
      <c r="A5" s="5" t="n">
        <v>2019</v>
      </c>
      <c r="B5" s="5" t="n">
        <v>628</v>
      </c>
    </row>
    <row r="6" spans="1:2">
      <c r="A6" s="5" t="n">
        <v>2020</v>
      </c>
      <c r="B6" s="5" t="n">
        <v>472</v>
      </c>
    </row>
    <row r="7" spans="1:2">
      <c r="A7" s="5" t="n">
        <v>2021</v>
      </c>
      <c r="B7" s="5" t="n">
        <v>352</v>
      </c>
    </row>
    <row r="8" spans="1:2">
      <c r="A8" s="5" t="n">
        <v>2022</v>
      </c>
      <c r="B8" s="5" t="n">
        <v>325</v>
      </c>
    </row>
    <row r="9" spans="1:2">
      <c r="A9" s="5" t="n">
        <v>2023</v>
      </c>
      <c r="B9" s="5" t="n">
        <v>325</v>
      </c>
    </row>
    <row r="10" spans="1:2">
      <c r="A10" s="5" t="n">
        <v>2024</v>
      </c>
      <c r="B10" s="5" t="n">
        <v>325</v>
      </c>
    </row>
    <row r="11" spans="1:2">
      <c r="A11" s="5" t="n">
        <v>2025</v>
      </c>
      <c r="B11" s="5" t="n">
        <v>81</v>
      </c>
    </row>
    <row r="12" spans="1:2">
      <c r="A12" s="4" t="s">
        <v>133</v>
      </c>
      <c r="B12" s="7" t="n">
        <v>36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88</v>
      </c>
      <c r="B1" s="2" t="s">
        <v>72</v>
      </c>
      <c r="D1" s="2" t="s">
        <v>689</v>
      </c>
      <c r="E1" s="2" t="s">
        <v>1</v>
      </c>
    </row>
    <row r="2" spans="1:6">
      <c r="B2" s="2" t="s">
        <v>2</v>
      </c>
      <c r="C2" s="2" t="s">
        <v>73</v>
      </c>
      <c r="D2" s="2" t="s">
        <v>2</v>
      </c>
      <c r="E2" s="2" t="s">
        <v>2</v>
      </c>
      <c r="F2" s="2" t="s">
        <v>73</v>
      </c>
    </row>
    <row r="3" spans="1:6">
      <c r="A3" s="3" t="s">
        <v>676</v>
      </c>
    </row>
    <row r="4" spans="1:6">
      <c r="A4" s="4" t="s">
        <v>690</v>
      </c>
      <c r="B4" s="7" t="n">
        <v>9094</v>
      </c>
      <c r="C4" s="7" t="n">
        <v>4101</v>
      </c>
      <c r="E4" s="7" t="n">
        <v>21570</v>
      </c>
      <c r="F4" s="7" t="n">
        <v>12176</v>
      </c>
    </row>
    <row r="5" spans="1:6">
      <c r="A5" s="4" t="s">
        <v>691</v>
      </c>
      <c r="B5" s="5" t="n">
        <v>1013</v>
      </c>
      <c r="C5" s="5" t="n">
        <v>651</v>
      </c>
      <c r="E5" s="5" t="n">
        <v>2733</v>
      </c>
      <c r="F5" s="5" t="n">
        <v>1951</v>
      </c>
    </row>
    <row r="6" spans="1:6">
      <c r="A6" s="4" t="s">
        <v>136</v>
      </c>
      <c r="B6" s="5" t="n">
        <v>1936</v>
      </c>
      <c r="C6" s="7" t="n">
        <v>401</v>
      </c>
      <c r="E6" s="7" t="n">
        <v>2884</v>
      </c>
      <c r="F6" s="7" t="n">
        <v>2168</v>
      </c>
    </row>
    <row r="7" spans="1:6">
      <c r="A7" s="4" t="s">
        <v>655</v>
      </c>
    </row>
    <row r="8" spans="1:6">
      <c r="A8" s="3" t="s">
        <v>676</v>
      </c>
    </row>
    <row r="9" spans="1:6">
      <c r="A9" s="4" t="s">
        <v>690</v>
      </c>
      <c r="B9" s="5" t="n">
        <v>0</v>
      </c>
      <c r="D9" s="7" t="n">
        <v>0</v>
      </c>
    </row>
    <row r="10" spans="1:6">
      <c r="A10" s="4" t="s">
        <v>691</v>
      </c>
      <c r="B10" s="5" t="n">
        <v>0</v>
      </c>
      <c r="D10" s="5" t="n">
        <v>0</v>
      </c>
    </row>
    <row r="11" spans="1:6">
      <c r="A11" s="4" t="s">
        <v>136</v>
      </c>
      <c r="B11" s="7" t="n">
        <v>0</v>
      </c>
      <c r="D11" s="7" t="n">
        <v>0</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73</v>
      </c>
    </row>
    <row r="3" spans="1:3">
      <c r="A3" s="3" t="s">
        <v>676</v>
      </c>
    </row>
    <row r="4" spans="1:3">
      <c r="A4" s="4" t="s">
        <v>690</v>
      </c>
      <c r="B4" s="7" t="n">
        <v>22121</v>
      </c>
      <c r="C4" s="7" t="n">
        <v>21270</v>
      </c>
    </row>
    <row r="5" spans="1:3">
      <c r="A5" s="4" t="s">
        <v>691</v>
      </c>
      <c r="B5" s="5" t="n">
        <v>3999</v>
      </c>
      <c r="C5" s="5" t="n">
        <v>3989</v>
      </c>
    </row>
    <row r="6" spans="1:3">
      <c r="A6" s="4" t="s">
        <v>136</v>
      </c>
      <c r="B6" s="7" t="n">
        <v>2570</v>
      </c>
      <c r="C6" s="7" t="n">
        <v>4625</v>
      </c>
    </row>
    <row r="7" spans="1:3">
      <c r="A7" s="3" t="s">
        <v>693</v>
      </c>
    </row>
    <row r="8" spans="1:3">
      <c r="A8" s="4" t="s">
        <v>694</v>
      </c>
      <c r="B8" s="8" t="n">
        <v>0.67</v>
      </c>
      <c r="C8" s="7" t="n">
        <v>1</v>
      </c>
    </row>
    <row r="9" spans="1:3">
      <c r="A9" s="4" t="s">
        <v>695</v>
      </c>
      <c r="B9" s="8" t="n">
        <v>0.65</v>
      </c>
      <c r="C9" s="8" t="n">
        <v>0.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96</v>
      </c>
      <c r="B1" s="2" t="s">
        <v>489</v>
      </c>
      <c r="C1" s="2" t="s">
        <v>2</v>
      </c>
      <c r="D1" s="2" t="s">
        <v>25</v>
      </c>
    </row>
    <row r="2" spans="1:4">
      <c r="A2" s="3" t="s">
        <v>676</v>
      </c>
    </row>
    <row r="3" spans="1:4">
      <c r="A3" s="4" t="s">
        <v>697</v>
      </c>
      <c r="C3" s="5" t="n">
        <v>2168097</v>
      </c>
    </row>
    <row r="4" spans="1:4">
      <c r="A4" s="4" t="s">
        <v>698</v>
      </c>
      <c r="C4" s="7" t="n">
        <v>2467000</v>
      </c>
    </row>
    <row r="5" spans="1:4">
      <c r="A5" s="4" t="s">
        <v>675</v>
      </c>
      <c r="C5" s="5" t="n">
        <v>25985000</v>
      </c>
      <c r="D5" s="7" t="n">
        <v>8769000</v>
      </c>
    </row>
    <row r="6" spans="1:4">
      <c r="A6" s="4" t="s">
        <v>655</v>
      </c>
    </row>
    <row r="7" spans="1:4">
      <c r="A7" s="3" t="s">
        <v>676</v>
      </c>
    </row>
    <row r="8" spans="1:4">
      <c r="A8" s="4" t="s">
        <v>699</v>
      </c>
      <c r="B8" s="12" t="n">
        <v>2.083</v>
      </c>
    </row>
    <row r="9" spans="1:4">
      <c r="A9" s="4" t="s">
        <v>700</v>
      </c>
      <c r="B9" s="5" t="n">
        <v>1040924</v>
      </c>
    </row>
    <row r="10" spans="1:4">
      <c r="A10" s="4" t="s">
        <v>697</v>
      </c>
      <c r="B10" s="5" t="n">
        <v>2168097</v>
      </c>
    </row>
    <row r="11" spans="1:4">
      <c r="A11" s="4" t="s">
        <v>701</v>
      </c>
      <c r="B11" s="8" t="n">
        <v>26.6</v>
      </c>
    </row>
    <row r="12" spans="1:4">
      <c r="A12" s="4" t="s">
        <v>698</v>
      </c>
      <c r="B12" s="7" t="n">
        <v>2467000</v>
      </c>
    </row>
    <row r="13" spans="1:4">
      <c r="A13" s="4" t="s">
        <v>702</v>
      </c>
      <c r="B13" s="4" t="s">
        <v>552</v>
      </c>
    </row>
    <row r="14" spans="1:4">
      <c r="A14" s="4" t="s">
        <v>703</v>
      </c>
      <c r="B14" s="7" t="n">
        <v>316448000</v>
      </c>
    </row>
    <row r="15" spans="1:4">
      <c r="A15" s="4" t="s">
        <v>704</v>
      </c>
      <c r="B15" s="5" t="n">
        <v>311736000</v>
      </c>
    </row>
    <row r="16" spans="1:4">
      <c r="A16" s="4" t="s">
        <v>705</v>
      </c>
      <c r="B16" s="5" t="n">
        <v>861000</v>
      </c>
    </row>
    <row r="17" spans="1:4">
      <c r="A17" s="4" t="s">
        <v>706</v>
      </c>
      <c r="B17" s="7" t="n">
        <v>3851000</v>
      </c>
    </row>
    <row r="18" spans="1:4">
      <c r="A18" s="4" t="s">
        <v>707</v>
      </c>
      <c r="C18" s="5" t="n">
        <v>21332000</v>
      </c>
    </row>
    <row r="19" spans="1:4">
      <c r="A19" s="4" t="s">
        <v>675</v>
      </c>
      <c r="C19" s="5" t="n">
        <v>17216000</v>
      </c>
    </row>
    <row r="20" spans="1:4">
      <c r="A20" s="4" t="s">
        <v>708</v>
      </c>
    </row>
    <row r="21" spans="1:4">
      <c r="A21" s="3" t="s">
        <v>676</v>
      </c>
    </row>
    <row r="22" spans="1:4">
      <c r="A22" s="4" t="s">
        <v>709</v>
      </c>
      <c r="C22" s="5" t="n">
        <v>3601000</v>
      </c>
    </row>
    <row r="23" spans="1:4">
      <c r="A23" s="4" t="s">
        <v>710</v>
      </c>
      <c r="C23" s="7" t="n">
        <v>51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46"/>
    <col customWidth="1" max="7" min="7" width="11"/>
  </cols>
  <sheetData>
    <row r="1" spans="1:7">
      <c r="A1" s="1" t="s">
        <v>127</v>
      </c>
      <c r="B1" s="2" t="s">
        <v>128</v>
      </c>
      <c r="C1" s="2" t="s">
        <v>129</v>
      </c>
      <c r="D1" s="2" t="s">
        <v>130</v>
      </c>
      <c r="E1" s="2" t="s">
        <v>131</v>
      </c>
      <c r="F1" s="2" t="s">
        <v>132</v>
      </c>
      <c r="G1" s="2" t="s">
        <v>133</v>
      </c>
    </row>
    <row r="2" spans="1:7">
      <c r="A2" s="4" t="s">
        <v>134</v>
      </c>
      <c r="B2" s="7" t="n">
        <v>26</v>
      </c>
      <c r="C2" s="7" t="n">
        <v>16626</v>
      </c>
      <c r="D2" s="7" t="n">
        <v>59107</v>
      </c>
      <c r="E2" s="7" t="n">
        <v>-1992</v>
      </c>
      <c r="F2" s="7" t="n">
        <v>-777</v>
      </c>
      <c r="G2" s="7" t="n">
        <v>72990</v>
      </c>
    </row>
    <row r="3" spans="1:7">
      <c r="A3" s="3" t="s">
        <v>135</v>
      </c>
    </row>
    <row r="4" spans="1:7">
      <c r="A4" s="4" t="s">
        <v>136</v>
      </c>
      <c r="D4" s="5" t="n">
        <v>2884</v>
      </c>
      <c r="G4" s="5" t="n">
        <v>2884</v>
      </c>
    </row>
    <row r="5" spans="1:7">
      <c r="A5" s="4" t="s">
        <v>137</v>
      </c>
      <c r="F5" s="5" t="n">
        <v>1180</v>
      </c>
      <c r="G5" s="5" t="n">
        <v>1180</v>
      </c>
    </row>
    <row r="6" spans="1:7">
      <c r="A6" s="4" t="s">
        <v>138</v>
      </c>
      <c r="C6" s="5" t="n">
        <v>-140</v>
      </c>
      <c r="G6" s="5" t="n">
        <v>-140</v>
      </c>
    </row>
    <row r="7" spans="1:7">
      <c r="A7" s="4" t="s">
        <v>139</v>
      </c>
      <c r="D7" s="5" t="n">
        <v>-2338</v>
      </c>
      <c r="G7" s="5" t="n">
        <v>-2338</v>
      </c>
    </row>
    <row r="8" spans="1:7">
      <c r="A8" s="4" t="s">
        <v>140</v>
      </c>
      <c r="C8" s="5" t="n">
        <v>214</v>
      </c>
      <c r="G8" s="5" t="n">
        <v>214</v>
      </c>
    </row>
    <row r="9" spans="1:7">
      <c r="A9" s="4" t="s">
        <v>141</v>
      </c>
      <c r="C9" s="5" t="n">
        <v>73</v>
      </c>
      <c r="G9" s="5" t="n">
        <v>73</v>
      </c>
    </row>
    <row r="10" spans="1:7">
      <c r="A10" s="4" t="s">
        <v>142</v>
      </c>
      <c r="C10" s="5" t="n">
        <v>457</v>
      </c>
      <c r="G10" s="5" t="n">
        <v>457</v>
      </c>
    </row>
    <row r="11" spans="1:7">
      <c r="A11" s="4" t="s">
        <v>143</v>
      </c>
      <c r="C11" s="5" t="n">
        <v>183</v>
      </c>
      <c r="E11" s="5" t="n">
        <v>115</v>
      </c>
      <c r="G11" s="5" t="n">
        <v>298</v>
      </c>
    </row>
    <row r="12" spans="1:7">
      <c r="A12" s="4" t="s">
        <v>144</v>
      </c>
      <c r="B12" s="5" t="n">
        <v>22</v>
      </c>
      <c r="C12" s="5" t="n">
        <v>57650</v>
      </c>
      <c r="G12" s="5" t="n">
        <v>57672</v>
      </c>
    </row>
    <row r="13" spans="1:7">
      <c r="A13" s="4" t="s">
        <v>145</v>
      </c>
      <c r="B13" s="7" t="n">
        <v>48</v>
      </c>
      <c r="C13" s="7" t="n">
        <v>75063</v>
      </c>
      <c r="D13" s="7" t="n">
        <v>59653</v>
      </c>
      <c r="E13" s="7" t="n">
        <v>-1877</v>
      </c>
      <c r="F13" s="7" t="n">
        <v>403</v>
      </c>
      <c r="G13" s="7" t="n">
        <v>1332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46</v>
      </c>
      <c r="B1" s="2" t="s">
        <v>1</v>
      </c>
    </row>
    <row r="2" spans="1:2">
      <c r="B2" s="2" t="s">
        <v>147</v>
      </c>
    </row>
    <row r="3" spans="1:2">
      <c r="A3" s="3" t="s">
        <v>148</v>
      </c>
    </row>
    <row r="4" spans="1:2">
      <c r="A4" s="4" t="s">
        <v>149</v>
      </c>
      <c r="B4" s="8" t="n">
        <v>0.55</v>
      </c>
    </row>
    <row r="5" spans="1:2">
      <c r="A5" s="4" t="s">
        <v>150</v>
      </c>
      <c r="B5" s="5" t="n">
        <v>4759</v>
      </c>
    </row>
    <row r="6" spans="1:2">
      <c r="A6" s="4" t="s">
        <v>151</v>
      </c>
      <c r="B6" s="5" t="n">
        <v>12960</v>
      </c>
    </row>
    <row r="7" spans="1:2">
      <c r="A7" s="4" t="s">
        <v>152</v>
      </c>
      <c r="B7" s="5" t="n">
        <v>21680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3</v>
      </c>
    </row>
    <row r="3" spans="1:3">
      <c r="A3" s="3" t="s">
        <v>154</v>
      </c>
    </row>
    <row r="4" spans="1:3">
      <c r="A4" s="4" t="s">
        <v>136</v>
      </c>
      <c r="B4" s="7" t="n">
        <v>2884</v>
      </c>
      <c r="C4" s="7" t="n">
        <v>2168</v>
      </c>
    </row>
    <row r="5" spans="1:3">
      <c r="A5" s="3" t="s">
        <v>155</v>
      </c>
    </row>
    <row r="6" spans="1:3">
      <c r="A6" s="4" t="s">
        <v>156</v>
      </c>
      <c r="B6" s="5" t="n">
        <v>622</v>
      </c>
      <c r="C6" s="5" t="n">
        <v>185</v>
      </c>
    </row>
    <row r="7" spans="1:3">
      <c r="A7" s="4" t="s">
        <v>157</v>
      </c>
      <c r="B7" s="5" t="n">
        <v>267</v>
      </c>
      <c r="C7" s="5" t="n">
        <v>105</v>
      </c>
    </row>
    <row r="8" spans="1:3">
      <c r="A8" s="4" t="s">
        <v>158</v>
      </c>
      <c r="B8" s="5" t="n">
        <v>-11</v>
      </c>
      <c r="C8" s="5" t="n">
        <v>-119</v>
      </c>
    </row>
    <row r="9" spans="1:3">
      <c r="A9" s="4" t="s">
        <v>159</v>
      </c>
      <c r="B9" s="5" t="n">
        <v>-5496</v>
      </c>
      <c r="C9" s="5" t="n">
        <v>-2911</v>
      </c>
    </row>
    <row r="10" spans="1:3">
      <c r="A10" s="4" t="s">
        <v>160</v>
      </c>
      <c r="B10" s="5" t="n">
        <v>5646</v>
      </c>
      <c r="C10" s="5" t="n">
        <v>2728</v>
      </c>
    </row>
    <row r="11" spans="1:3">
      <c r="A11" s="4" t="s">
        <v>93</v>
      </c>
      <c r="B11" s="5" t="n">
        <v>-150</v>
      </c>
      <c r="C11" s="5" t="n">
        <v>-51</v>
      </c>
    </row>
    <row r="12" spans="1:3">
      <c r="A12" s="4" t="s">
        <v>143</v>
      </c>
      <c r="B12" s="5" t="n">
        <v>298</v>
      </c>
      <c r="C12" s="5" t="n">
        <v>264</v>
      </c>
    </row>
    <row r="13" spans="1:3">
      <c r="A13" s="4" t="s">
        <v>142</v>
      </c>
      <c r="B13" s="5" t="n">
        <v>457</v>
      </c>
      <c r="C13" s="5" t="n">
        <v>339</v>
      </c>
    </row>
    <row r="14" spans="1:3">
      <c r="A14" s="4" t="s">
        <v>161</v>
      </c>
      <c r="B14" s="5" t="n">
        <v>-528</v>
      </c>
      <c r="C14" s="5" t="n">
        <v>54</v>
      </c>
    </row>
    <row r="15" spans="1:3">
      <c r="A15" s="4" t="s">
        <v>162</v>
      </c>
      <c r="B15" s="5" t="n">
        <v>1368</v>
      </c>
      <c r="C15" s="5" t="n">
        <v>-355</v>
      </c>
    </row>
    <row r="16" spans="1:3">
      <c r="A16" s="4" t="s">
        <v>91</v>
      </c>
      <c r="B16" s="5" t="n">
        <v>-451</v>
      </c>
      <c r="C16" s="5" t="n">
        <v>-369</v>
      </c>
    </row>
    <row r="17" spans="1:3">
      <c r="A17" s="4" t="s">
        <v>163</v>
      </c>
      <c r="B17" s="5" t="n">
        <v>838</v>
      </c>
      <c r="C17" s="5" t="n">
        <v>136</v>
      </c>
    </row>
    <row r="18" spans="1:3">
      <c r="A18" s="4" t="s">
        <v>141</v>
      </c>
      <c r="B18" s="5" t="n">
        <v>-73</v>
      </c>
      <c r="C18" s="5" t="n">
        <v>-60</v>
      </c>
    </row>
    <row r="19" spans="1:3">
      <c r="A19" s="4" t="s">
        <v>164</v>
      </c>
      <c r="B19" s="5" t="n">
        <v>155</v>
      </c>
      <c r="C19" s="5" t="n">
        <v>-101</v>
      </c>
    </row>
    <row r="20" spans="1:3">
      <c r="A20" s="4" t="s">
        <v>165</v>
      </c>
      <c r="B20" s="5" t="n">
        <v>5827</v>
      </c>
      <c r="C20" s="5" t="n">
        <v>2013</v>
      </c>
    </row>
    <row r="21" spans="1:3">
      <c r="A21" s="3" t="s">
        <v>166</v>
      </c>
    </row>
    <row r="22" spans="1:3">
      <c r="A22" s="4" t="s">
        <v>167</v>
      </c>
      <c r="B22" s="5" t="n">
        <v>-54687</v>
      </c>
      <c r="C22" s="5" t="n">
        <v>-24583</v>
      </c>
    </row>
    <row r="23" spans="1:3">
      <c r="A23" s="4" t="s">
        <v>168</v>
      </c>
      <c r="B23" s="5" t="n">
        <v>-4127</v>
      </c>
      <c r="C23" s="5" t="n">
        <v>-12841</v>
      </c>
    </row>
    <row r="24" spans="1:3">
      <c r="A24" s="4" t="s">
        <v>169</v>
      </c>
      <c r="B24" s="5" t="n">
        <v>-20247</v>
      </c>
      <c r="C24" s="5" t="n">
        <v>-3104</v>
      </c>
    </row>
    <row r="25" spans="1:3">
      <c r="A25" s="4" t="s">
        <v>170</v>
      </c>
      <c r="B25" s="5" t="n">
        <v>0</v>
      </c>
      <c r="C25" s="5" t="n">
        <v>-250</v>
      </c>
    </row>
    <row r="26" spans="1:3">
      <c r="A26" s="4" t="s">
        <v>171</v>
      </c>
      <c r="B26" s="5" t="n">
        <v>0</v>
      </c>
      <c r="C26" s="5" t="n">
        <v>750</v>
      </c>
    </row>
    <row r="27" spans="1:3">
      <c r="A27" s="4" t="s">
        <v>172</v>
      </c>
      <c r="B27" s="5" t="n">
        <v>8202</v>
      </c>
      <c r="C27" s="5" t="n">
        <v>11442</v>
      </c>
    </row>
    <row r="28" spans="1:3">
      <c r="A28" s="4" t="s">
        <v>173</v>
      </c>
      <c r="B28" s="5" t="n">
        <v>7241</v>
      </c>
      <c r="C28" s="5" t="n">
        <v>3595</v>
      </c>
    </row>
    <row r="29" spans="1:3">
      <c r="A29" s="4" t="s">
        <v>174</v>
      </c>
      <c r="B29" s="5" t="n">
        <v>9219</v>
      </c>
      <c r="C29" s="5" t="n">
        <v>285</v>
      </c>
    </row>
    <row r="30" spans="1:3">
      <c r="A30" s="4" t="s">
        <v>175</v>
      </c>
      <c r="B30" s="5" t="n">
        <v>16708</v>
      </c>
      <c r="C30" s="5" t="n">
        <v>5115</v>
      </c>
    </row>
    <row r="31" spans="1:3">
      <c r="A31" s="4" t="s">
        <v>176</v>
      </c>
      <c r="B31" s="5" t="n">
        <v>-4404</v>
      </c>
      <c r="C31" s="5" t="n">
        <v>-153</v>
      </c>
    </row>
    <row r="32" spans="1:3">
      <c r="A32" s="4" t="s">
        <v>177</v>
      </c>
      <c r="B32" s="5" t="n">
        <v>3734</v>
      </c>
      <c r="C32" s="5" t="n">
        <v>565</v>
      </c>
    </row>
    <row r="33" spans="1:3">
      <c r="A33" s="4" t="s">
        <v>178</v>
      </c>
      <c r="B33" s="5" t="n">
        <v>181</v>
      </c>
      <c r="C33" s="5" t="n">
        <v>263</v>
      </c>
    </row>
    <row r="34" spans="1:3">
      <c r="A34" s="4" t="s">
        <v>179</v>
      </c>
      <c r="B34" s="5" t="n">
        <v>-1173</v>
      </c>
      <c r="C34" s="5" t="n">
        <v>-76</v>
      </c>
    </row>
    <row r="35" spans="1:3">
      <c r="A35" s="4" t="s">
        <v>180</v>
      </c>
      <c r="B35" s="5" t="n">
        <v>9611</v>
      </c>
      <c r="C35" s="5" t="n">
        <v>0</v>
      </c>
    </row>
    <row r="36" spans="1:3">
      <c r="A36" s="4" t="s">
        <v>181</v>
      </c>
      <c r="B36" s="5" t="n">
        <v>-29742</v>
      </c>
      <c r="C36" s="5" t="n">
        <v>-18992</v>
      </c>
    </row>
    <row r="37" spans="1:3">
      <c r="A37" s="3" t="s">
        <v>182</v>
      </c>
    </row>
    <row r="38" spans="1:3">
      <c r="A38" s="4" t="s">
        <v>183</v>
      </c>
      <c r="B38" s="5" t="n">
        <v>8835</v>
      </c>
      <c r="C38" s="5" t="n">
        <v>28811</v>
      </c>
    </row>
    <row r="39" spans="1:3">
      <c r="A39" s="4" t="s">
        <v>184</v>
      </c>
      <c r="B39" s="5" t="n">
        <v>6687</v>
      </c>
      <c r="C39" s="5" t="n">
        <v>13301</v>
      </c>
    </row>
    <row r="40" spans="1:3">
      <c r="A40" s="4" t="s">
        <v>185</v>
      </c>
      <c r="B40" s="5" t="n">
        <v>3606</v>
      </c>
      <c r="C40" s="5" t="n">
        <v>137</v>
      </c>
    </row>
    <row r="41" spans="1:3">
      <c r="A41" s="4" t="s">
        <v>186</v>
      </c>
      <c r="B41" s="5" t="n">
        <v>-43596</v>
      </c>
      <c r="C41" s="5" t="n">
        <v>0</v>
      </c>
    </row>
    <row r="42" spans="1:3">
      <c r="A42" s="4" t="s">
        <v>187</v>
      </c>
      <c r="B42" s="5" t="n">
        <v>-5789</v>
      </c>
      <c r="C42" s="5" t="n">
        <v>-15807</v>
      </c>
    </row>
    <row r="43" spans="1:3">
      <c r="A43" s="4" t="s">
        <v>188</v>
      </c>
      <c r="B43" s="5" t="n">
        <v>65635</v>
      </c>
      <c r="C43" s="5" t="n">
        <v>3000</v>
      </c>
    </row>
    <row r="44" spans="1:3">
      <c r="A44" s="4" t="s">
        <v>189</v>
      </c>
      <c r="B44" s="5" t="n">
        <v>497</v>
      </c>
      <c r="C44" s="5" t="n">
        <v>-12</v>
      </c>
    </row>
    <row r="45" spans="1:3">
      <c r="A45" s="4" t="s">
        <v>141</v>
      </c>
      <c r="B45" s="5" t="n">
        <v>73</v>
      </c>
      <c r="C45" s="5" t="n">
        <v>60</v>
      </c>
    </row>
    <row r="46" spans="1:3">
      <c r="A46" s="4" t="s">
        <v>190</v>
      </c>
      <c r="B46" s="5" t="n">
        <v>214</v>
      </c>
      <c r="C46" s="5" t="n">
        <v>0</v>
      </c>
    </row>
    <row r="47" spans="1:3">
      <c r="A47" s="4" t="s">
        <v>191</v>
      </c>
      <c r="B47" s="5" t="n">
        <v>-2338</v>
      </c>
      <c r="C47" s="5" t="n">
        <v>-798</v>
      </c>
    </row>
    <row r="48" spans="1:3">
      <c r="A48" s="4" t="s">
        <v>192</v>
      </c>
      <c r="B48" s="5" t="n">
        <v>-140</v>
      </c>
      <c r="C48" s="5" t="n">
        <v>-4111</v>
      </c>
    </row>
    <row r="49" spans="1:3">
      <c r="A49" s="4" t="s">
        <v>193</v>
      </c>
      <c r="B49" s="5" t="n">
        <v>33684</v>
      </c>
      <c r="C49" s="5" t="n">
        <v>24581</v>
      </c>
    </row>
    <row r="50" spans="1:3">
      <c r="A50" s="4" t="s">
        <v>194</v>
      </c>
      <c r="B50" s="5" t="n">
        <v>9769</v>
      </c>
      <c r="C50" s="5" t="n">
        <v>7602</v>
      </c>
    </row>
    <row r="51" spans="1:3">
      <c r="A51" s="4" t="s">
        <v>195</v>
      </c>
      <c r="B51" s="5" t="n">
        <v>10520</v>
      </c>
      <c r="C51" s="5" t="n">
        <v>10559</v>
      </c>
    </row>
    <row r="52" spans="1:3">
      <c r="A52" s="4" t="s">
        <v>196</v>
      </c>
      <c r="B52" s="5" t="n">
        <v>20289</v>
      </c>
      <c r="C52" s="5" t="n">
        <v>18161</v>
      </c>
    </row>
    <row r="53" spans="1:3">
      <c r="A53" s="3" t="s">
        <v>197</v>
      </c>
    </row>
    <row r="54" spans="1:3">
      <c r="A54" s="4" t="s">
        <v>198</v>
      </c>
      <c r="B54" s="5" t="n">
        <v>3419</v>
      </c>
      <c r="C54" s="5" t="n">
        <v>2520</v>
      </c>
    </row>
    <row r="55" spans="1:3">
      <c r="A55" s="4" t="s">
        <v>199</v>
      </c>
      <c r="B55" s="5" t="n">
        <v>713</v>
      </c>
      <c r="C55" s="5" t="n">
        <v>1061</v>
      </c>
    </row>
    <row r="56" spans="1:3">
      <c r="A56" s="3" t="s">
        <v>200</v>
      </c>
    </row>
    <row r="57" spans="1:3">
      <c r="A57" s="4" t="s">
        <v>201</v>
      </c>
      <c r="B57" s="7" t="n">
        <v>354</v>
      </c>
      <c r="C57" s="5" t="n">
        <v>221</v>
      </c>
    </row>
    <row r="58" spans="1:3">
      <c r="A58" s="3" t="s">
        <v>202</v>
      </c>
    </row>
    <row r="59" spans="1:3">
      <c r="A59" s="4" t="s">
        <v>203</v>
      </c>
      <c r="C59" s="5" t="n">
        <v>95919</v>
      </c>
    </row>
    <row r="60" spans="1:3">
      <c r="A60" s="4" t="s">
        <v>80</v>
      </c>
      <c r="C60" s="5" t="n">
        <v>4739</v>
      </c>
    </row>
    <row r="61" spans="1:3">
      <c r="A61" s="4" t="s">
        <v>204</v>
      </c>
      <c r="C61" s="5" t="n">
        <v>311736</v>
      </c>
    </row>
    <row r="62" spans="1:3">
      <c r="A62" s="4" t="s">
        <v>36</v>
      </c>
      <c r="C62" s="5" t="n">
        <v>4434</v>
      </c>
    </row>
    <row r="63" spans="1:3">
      <c r="A63" s="4" t="s">
        <v>205</v>
      </c>
      <c r="C63" s="5" t="n">
        <v>1144</v>
      </c>
    </row>
    <row r="64" spans="1:3">
      <c r="A64" s="4" t="s">
        <v>206</v>
      </c>
      <c r="C64" s="5" t="n">
        <v>6486</v>
      </c>
    </row>
    <row r="65" spans="1:3">
      <c r="A65" s="4" t="s">
        <v>39</v>
      </c>
      <c r="C65" s="5" t="n">
        <v>4116</v>
      </c>
    </row>
    <row r="66" spans="1:3">
      <c r="A66" s="4" t="s">
        <v>207</v>
      </c>
      <c r="C66" s="5" t="n">
        <v>2742</v>
      </c>
    </row>
    <row r="67" spans="1:3">
      <c r="A67" s="4" t="s">
        <v>38</v>
      </c>
      <c r="C67" s="5" t="n">
        <v>17216</v>
      </c>
    </row>
    <row r="68" spans="1:3">
      <c r="A68" s="4" t="s">
        <v>208</v>
      </c>
      <c r="C68" s="5" t="n">
        <v>448532</v>
      </c>
    </row>
    <row r="69" spans="1:3">
      <c r="A69" s="3" t="s">
        <v>209</v>
      </c>
    </row>
    <row r="70" spans="1:3">
      <c r="A70" s="4" t="s">
        <v>44</v>
      </c>
      <c r="C70" s="5" t="n">
        <v>-70422</v>
      </c>
    </row>
    <row r="71" spans="1:3">
      <c r="A71" s="4" t="s">
        <v>210</v>
      </c>
      <c r="C71" s="5" t="n">
        <v>-263522</v>
      </c>
    </row>
    <row r="72" spans="1:3">
      <c r="A72" s="4" t="s">
        <v>211</v>
      </c>
      <c r="C72" s="5" t="n">
        <v>-64624</v>
      </c>
    </row>
    <row r="73" spans="1:3">
      <c r="A73" s="4" t="s">
        <v>212</v>
      </c>
      <c r="C73" s="5" t="n">
        <v>-615</v>
      </c>
    </row>
    <row r="74" spans="1:3">
      <c r="A74" s="4" t="s">
        <v>213</v>
      </c>
      <c r="C74" s="5" t="n">
        <v>-1288</v>
      </c>
    </row>
    <row r="75" spans="1:3">
      <c r="A75" s="4" t="s">
        <v>214</v>
      </c>
      <c r="C75" s="5" t="n">
        <v>-400471</v>
      </c>
    </row>
    <row r="76" spans="1:3">
      <c r="A76" s="4" t="s">
        <v>215</v>
      </c>
      <c r="C76" s="5" t="n">
        <v>48061</v>
      </c>
    </row>
    <row r="77" spans="1:3">
      <c r="A77" s="4" t="s">
        <v>180</v>
      </c>
      <c r="C77" s="7" t="n">
        <v>96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01:54Z</dcterms:created>
  <dcterms:modified xmlns:dcterms="http://purl.org/dc/terms/" xmlns:xsi="http://www.w3.org/2001/XMLSchema-instance" xsi:type="dcterms:W3CDTF">2017-11-14T14:01:54Z</dcterms:modified>
</cp:coreProperties>
</file>